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Conv" sheetId="8" r:id="rId8"/>
    <s:sheet name="Consolidated Statements of Con9" sheetId="9" r:id="rId9"/>
    <s:sheet name="Consolidated Statements of Cash" sheetId="10" r:id="rId10"/>
    <s:sheet name="Organization and Description of" sheetId="11" r:id="rId11"/>
    <s:sheet name="Summary of Significant Accounti" sheetId="12" r:id="rId12"/>
    <s:sheet name="Fair Value Measurements" sheetId="13" r:id="rId13"/>
    <s:sheet name="Business Combinations" sheetId="14" r:id="rId14"/>
    <s:sheet name="Property and Equipment, Net" sheetId="15" r:id="rId15"/>
    <s:sheet name="Goodwill" sheetId="16" r:id="rId16"/>
    <s:sheet name="Commitments and Contingencies" sheetId="17" r:id="rId17"/>
    <s:sheet name="Convertible Preferred Stock and" sheetId="18" r:id="rId18"/>
    <s:sheet name="Warrants" sheetId="19" r:id="rId19"/>
    <s:sheet name="Stock Option Plans" sheetId="20" r:id="rId20"/>
    <s:sheet name="Net Loss Per Share of Common St" sheetId="21" r:id="rId21"/>
    <s:sheet name="Income Taxes" sheetId="22" r:id="rId22"/>
    <s:sheet name="Segment and Geographical Inform" sheetId="23" r:id="rId23"/>
    <s:sheet name="401(K) Plan" sheetId="24" r:id="rId24"/>
    <s:sheet name="Related Party Transactions" sheetId="25" r:id="rId25"/>
    <s:sheet name="Subsequent Events" sheetId="26" r:id="rId26"/>
    <s:sheet name="Summary of Significant Accoun27" sheetId="27" r:id="rId27"/>
    <s:sheet name="Fair Value Measurements (Tables" sheetId="28" r:id="rId28"/>
    <s:sheet name="Business Combinations (Tables)" sheetId="29" r:id="rId29"/>
    <s:sheet name="Property and Equipment, Net (Ta" sheetId="30" r:id="rId30"/>
    <s:sheet name="Goodwill (Tables)" sheetId="31" r:id="rId31"/>
    <s:sheet name="Commitments and Contingencies (" sheetId="32" r:id="rId32"/>
    <s:sheet name="Convertible Preferred Stock a33" sheetId="33" r:id="rId33"/>
    <s:sheet name="Stock Option Plans (Tables)" sheetId="34" r:id="rId34"/>
    <s:sheet name="Net Loss Per Share of Common 35" sheetId="35" r:id="rId35"/>
    <s:sheet name="Income Taxes (Tables)" sheetId="36" r:id="rId36"/>
    <s:sheet name="Segment and Geographical Info37" sheetId="37" r:id="rId37"/>
    <s:sheet name="Related Party Transactions (Tab" sheetId="38" r:id="rId38"/>
    <s:sheet name="Organization and Description 39" sheetId="39" r:id="rId39"/>
    <s:sheet name="Summary of Significant Accoun40" sheetId="40" r:id="rId40"/>
    <s:sheet name="Fair Value Measurements - Summa" sheetId="41" r:id="rId41"/>
    <s:sheet name="Fair Value Measurements - Finan" sheetId="42" r:id="rId42"/>
    <s:sheet name="Fair Value Measurements - Addit" sheetId="43" r:id="rId43"/>
    <s:sheet name="Fair Value Measurements - Sum44" sheetId="44" r:id="rId44"/>
    <s:sheet name="Business Combinations - Additio" sheetId="45" r:id="rId45"/>
    <s:sheet name="Business Combinations - Summary" sheetId="46" r:id="rId46"/>
    <s:sheet name="Business Combinations - Summa47" sheetId="47" r:id="rId47"/>
    <s:sheet name="Business Combinations - Summa48" sheetId="48" r:id="rId48"/>
    <s:sheet name="Property and Equipment, Net - P" sheetId="49" r:id="rId49"/>
    <s:sheet name="Property and Equipment, Net - A" sheetId="50" r:id="rId50"/>
    <s:sheet name="Goodwill - Schedule of Changes " sheetId="51" r:id="rId51"/>
    <s:sheet name="Commitments and Contingencies -" sheetId="52" r:id="rId52"/>
    <s:sheet name="Commitments and Contingencies53" sheetId="53" r:id="rId53"/>
    <s:sheet name="Convertible Preferred Stock a54" sheetId="54" r:id="rId54"/>
    <s:sheet name="Convertible Preferred Stock a55" sheetId="55" r:id="rId55"/>
    <s:sheet name="Convertible Preferred Stock a56" sheetId="56" r:id="rId56"/>
    <s:sheet name="Warrants - Additional Informati" sheetId="57" r:id="rId57"/>
    <s:sheet name="Stock Option Plans - Additional" sheetId="58" r:id="rId58"/>
    <s:sheet name="Stock Option Plans - Summary of" sheetId="59" r:id="rId59"/>
    <s:sheet name="Stock Option Plans - Summary 60" sheetId="60" r:id="rId60"/>
    <s:sheet name="Stock Option Plans - Summary 61" sheetId="61" r:id="rId61"/>
    <s:sheet name="Stock Option Plans - Summary 62" sheetId="62" r:id="rId62"/>
    <s:sheet name="Stock Option Plans - Summary 63" sheetId="63" r:id="rId63"/>
    <s:sheet name="Stock Option Plans - Summary 64" sheetId="64" r:id="rId64"/>
    <s:sheet name="Stock Option Plans - Summary 65" sheetId="65" r:id="rId65"/>
    <s:sheet name="Stock Option Plans - Schedule o" sheetId="66" r:id="rId66"/>
    <s:sheet name="Net Loss Per Share of Common 67" sheetId="67" r:id="rId67"/>
    <s:sheet name="Net Loss Per Share of Common 68" sheetId="68" r:id="rId68"/>
    <s:sheet name="Income Taxes - Components of Pr" sheetId="69" r:id="rId69"/>
    <s:sheet name="Income Taxes - Components of Lo" sheetId="70" r:id="rId70"/>
    <s:sheet name="Income Taxes - Components of De" sheetId="71" r:id="rId71"/>
    <s:sheet name="Income Taxes - Reconciliation o" sheetId="72" r:id="rId72"/>
    <s:sheet name="Income Taxes - Additional Infor" sheetId="73" r:id="rId73"/>
    <s:sheet name="Income Taxes - Unrecognized Tax" sheetId="74" r:id="rId74"/>
    <s:sheet name="Segment and Geographical Info75" sheetId="75" r:id="rId75"/>
    <s:sheet name="Segment and Geographical Info76" sheetId="76" r:id="rId76"/>
    <s:sheet name="Related Party Transactions - Ad" sheetId="77" r:id="rId77"/>
    <s:sheet name="Related Party Transactions - Su" sheetId="78" r:id="rId78"/>
    <s:sheet name="Subsequent Events - Additional " sheetId="79" r:id="rId79"/>
  </s:sheets>
  <s:definedNames/>
  <s:calcPr calcId="124519" calcMode="auto" fullCalcOnLoad="1"/>
</s:workbook>
</file>

<file path=xl/sharedStrings.xml><?xml version="1.0" encoding="utf-8"?>
<sst xmlns="http://schemas.openxmlformats.org/spreadsheetml/2006/main" uniqueCount="1042">
  <si>
    <t>Document and Entity Information - USD ($) $ in Millions</t>
  </si>
  <si>
    <t>12 Months Ended</t>
  </si>
  <si>
    <t>Dec. 31, 2015</t>
  </si>
  <si>
    <t>Mar. 0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HDP</t>
  </si>
  <si>
    <t>Entity Registrant Name</t>
  </si>
  <si>
    <t>Hortonwork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Short-term investments</t>
  </si>
  <si>
    <t>Accounts receivable, net of allowance of $20 and $440 as of December 31, 2015 and 2014, respectively</t>
  </si>
  <si>
    <t>Prepaid expenses and other current assets</t>
  </si>
  <si>
    <t>Total current assets</t>
  </si>
  <si>
    <t>Property and equipment, net</t>
  </si>
  <si>
    <t>Long-term investments</t>
  </si>
  <si>
    <t>Goodwill</t>
  </si>
  <si>
    <t>Intangible assets</t>
  </si>
  <si>
    <t>Other non-current assets</t>
  </si>
  <si>
    <t>Restricted cash</t>
  </si>
  <si>
    <t>TOTAL ASSETS</t>
  </si>
  <si>
    <t>CURRENT LIABILITIES:</t>
  </si>
  <si>
    <t>Accounts payable</t>
  </si>
  <si>
    <t>Accrued compensation and benefits</t>
  </si>
  <si>
    <t>Accrued expenses and other current liabilities</t>
  </si>
  <si>
    <t>Deferred revenue</t>
  </si>
  <si>
    <t>Total current liabilities</t>
  </si>
  <si>
    <t>Long-term deferred revenue</t>
  </si>
  <si>
    <t>Other long-term liabilities</t>
  </si>
  <si>
    <t>TOTAL LIABILITIES</t>
  </si>
  <si>
    <t>Commitments and contingencies (Note 7)</t>
  </si>
  <si>
    <t xml:space="preserve"> </t>
  </si>
  <si>
    <t>STOCKHOLDERS' EQUITY:</t>
  </si>
  <si>
    <t>Preferred stock, par value of $0.0001 per share-25,000,000 shares authorized; none issued or outstanding as of December 31, 2015 and 2014</t>
  </si>
  <si>
    <t>Common stock, par value of $0.0001 per share-500,000,000 shares authorized; 45,692,391 shares issued and outstanding as of December 31, 2015 and 40,987,583 shares issued and outstanding as of December 31, 2014</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8 Months Ended</t>
  </si>
  <si>
    <t>Dec. 31, 2013</t>
  </si>
  <si>
    <t>Dec. 31, 2012</t>
  </si>
  <si>
    <t>Apr. 30, 2013</t>
  </si>
  <si>
    <t>Apr. 30, 2012</t>
  </si>
  <si>
    <t>Support subscription and professional services revenue:</t>
  </si>
  <si>
    <t>Support subscription (including contra-revenue of $65 and $5,961 for the years ended December 31, 2015 and 2014, respectively)</t>
  </si>
  <si>
    <t>Professional services (including contra-revenue of $126 for the year ended December 31, 2014)</t>
  </si>
  <si>
    <t>Total support subscription and professional services revenue (including $10,053, $2,835, $3,039, $718, $2,118 and $833 for the periods ended December 31, 2015, 2014, 2013 and 2012, April 30, 2013 and 2012, from related parties-Note 15)</t>
  </si>
  <si>
    <t>Cost of revenue:</t>
  </si>
  <si>
    <t>Support subscription</t>
  </si>
  <si>
    <t>Professional services</t>
  </si>
  <si>
    <t>Total cost of revenue</t>
  </si>
  <si>
    <t>Gross profit (loss)</t>
  </si>
  <si>
    <t>Operating expenses:</t>
  </si>
  <si>
    <t>Sales and marketing</t>
  </si>
  <si>
    <t>Research and development</t>
  </si>
  <si>
    <t>General and administrative</t>
  </si>
  <si>
    <t>Contribution of acquired technology to the Apache Software Foundation</t>
  </si>
  <si>
    <t>Total operating expenses</t>
  </si>
  <si>
    <t>Loss from operations</t>
  </si>
  <si>
    <t>Other income (expense), net</t>
  </si>
  <si>
    <t>Loss before income tax</t>
  </si>
  <si>
    <t>Income tax expense (benefit)</t>
  </si>
  <si>
    <t>Net loss</t>
  </si>
  <si>
    <t>Net loss per share of common stock, basic and diluted</t>
  </si>
  <si>
    <t>Weighted-average shares used in computing net loss per share of common stock, basic and diluted</t>
  </si>
  <si>
    <t>Consolidated Statements of Operations (Parenthetical) - USD ($) $ in Thousands</t>
  </si>
  <si>
    <t>Income Statement [Abstract]</t>
  </si>
  <si>
    <t>Contra-support subscription revenue</t>
  </si>
  <si>
    <t>Contra-professional services revenue</t>
  </si>
  <si>
    <t>Support subscription and professional services revenue from related parties</t>
  </si>
  <si>
    <t>Consolidated Statements of Comprehensive Loss - USD ($) $ in Thousands</t>
  </si>
  <si>
    <t>Statement of Comprehensive Income [Abstract]</t>
  </si>
  <si>
    <t>Items of other comprehensive (loss) income:</t>
  </si>
  <si>
    <t>Unrealized (loss) gain on investments, net of tax of $0 for all periods presented</t>
  </si>
  <si>
    <t>Foreign currency translation adjustment</t>
  </si>
  <si>
    <t>Total other comprehensive (loss) income</t>
  </si>
  <si>
    <t>Total comprehensive loss</t>
  </si>
  <si>
    <t>Consolidated Statements of Comprehensive Loss (Parenthetical) - USD ($) $ in Thousands</t>
  </si>
  <si>
    <t>Unrealized (loss) gain on investments, tax</t>
  </si>
  <si>
    <t>Consolidated Statements of Convertible Preferred Stock and Stockholders' (Deficit) Equity - USD ($) $ in Thousands</t>
  </si>
  <si>
    <t>Total</t>
  </si>
  <si>
    <t>IPO [Member]</t>
  </si>
  <si>
    <t>Convertible Preferred Stock [Member]</t>
  </si>
  <si>
    <t>Convertible Preferred Stock [Member]Series C Preferred Stock [Member]</t>
  </si>
  <si>
    <t>Convertible Preferred Stock [Member]Series D preferred stock [Member]</t>
  </si>
  <si>
    <t>Common Stock [Member]</t>
  </si>
  <si>
    <t>Common Stock [Member]IPO [Member]</t>
  </si>
  <si>
    <t>Additional Paid-in Capital [Member]</t>
  </si>
  <si>
    <t>Additional Paid-in Capital [Member]IPO [Member]</t>
  </si>
  <si>
    <t>Accumulated Other Comprehensive Income (Loss) [Member]</t>
  </si>
  <si>
    <t>Retained Earnings [Member]</t>
  </si>
  <si>
    <t>Balance at Apr. 30, 2012</t>
  </si>
  <si>
    <t>Balance (in shares) at Apr. 30, 2012</t>
  </si>
  <si>
    <t>Exercise of stock options and vesting of early exercised stock options</t>
  </si>
  <si>
    <t>Exercise of stock options and vesting of early exercised stock options, shares</t>
  </si>
  <si>
    <t>Stock-based compensation expense</t>
  </si>
  <si>
    <t>Other comprehensive loss</t>
  </si>
  <si>
    <t>Balance at Apr. 30, 2013</t>
  </si>
  <si>
    <t>Balance (in shares) at Apr. 30, 2013</t>
  </si>
  <si>
    <t>Issuance convertible preferred stock, net of issuance costs</t>
  </si>
  <si>
    <t>Issuance of convertible preferred stock, net of issuance costs, shares</t>
  </si>
  <si>
    <t>Initial public offering and concurrent private placement, net of issuance costs</t>
  </si>
  <si>
    <t>Initial public offering and concurrent private placement, net of issuance costs, shares</t>
  </si>
  <si>
    <t>Principal payment on promissory notes for issuance of common stock</t>
  </si>
  <si>
    <t>Principal payment on promissory notes for issuance of common stock, shares</t>
  </si>
  <si>
    <t>Balance at Dec. 31, 2013</t>
  </si>
  <si>
    <t>Balance (in shares) at Dec. 31, 2013</t>
  </si>
  <si>
    <t>Conversion of convertible preferred stock to common stock</t>
  </si>
  <si>
    <t>Conversion of convertible preferred stock to common stock, shares</t>
  </si>
  <si>
    <t>Principal payment on promissory notes for issuance of common stock, net of repurchase liability for unvested shares</t>
  </si>
  <si>
    <t>Principal payment on promissory notes for issuance of common stock, net of repurchase liability for unvested shares, shares</t>
  </si>
  <si>
    <t>Reclassification of common stock warrant liability to equity</t>
  </si>
  <si>
    <t>Vesting of 2011 Yahoo! Warrant and conversion into common stock warrant</t>
  </si>
  <si>
    <t>Acquisitions</t>
  </si>
  <si>
    <t>Acquisition, shares</t>
  </si>
  <si>
    <t>Repurchase of restricted shares related to promissory notes</t>
  </si>
  <si>
    <t>Balance at Dec. 31, 2014</t>
  </si>
  <si>
    <t>Balance (in shares) at Dec. 31, 2014</t>
  </si>
  <si>
    <t>Shares issued from restricted stock unit settlement</t>
  </si>
  <si>
    <t>Shares issued from restricted stock unit settlement, shares</t>
  </si>
  <si>
    <t>Issuance of common stock in connection with employee stock purchase plan</t>
  </si>
  <si>
    <t>Issuance of common stock in connection with employee stock purchase plan, shares</t>
  </si>
  <si>
    <t>Issuance cost related to the initial public offering</t>
  </si>
  <si>
    <t>Balance at Dec. 31, 2015</t>
  </si>
  <si>
    <t>Balance (in shares) at Dec. 31, 2015</t>
  </si>
  <si>
    <t>Consolidated Statements of Convertible Preferred Stock and Stockholders' (Deficit) Equity (Parenthetical) - USD ($) $ in Thousands</t>
  </si>
  <si>
    <t>Issuance Costs</t>
  </si>
  <si>
    <t>Series C Preferred Stock [Member]</t>
  </si>
  <si>
    <t>Series C Preferred Stock [Member] | Convertible Preferred Stock [Member]</t>
  </si>
  <si>
    <t>Series D preferred stock [Member]</t>
  </si>
  <si>
    <t>Series D preferred stock [Member] | Convertible Preferred Stock [Member]</t>
  </si>
  <si>
    <t>Consolidated Statements of Cash Flows - USD ($) $ in Thousands</t>
  </si>
  <si>
    <t>CASH FLOWS FROM OPERATING ACTIVITIES:</t>
  </si>
  <si>
    <t>Adjustments to reconcile net loss to net cash used in operating activities:</t>
  </si>
  <si>
    <t>Depreciation</t>
  </si>
  <si>
    <t>Amortization of premiums from investments</t>
  </si>
  <si>
    <t>Amortization of intangible assets</t>
  </si>
  <si>
    <t>Contra-revenue adjustment related to share purchase agreement</t>
  </si>
  <si>
    <t>Loss on disposal of assets</t>
  </si>
  <si>
    <t>Loss on early exit of lease</t>
  </si>
  <si>
    <t>Deferred income tax benefit</t>
  </si>
  <si>
    <t>Common stock warrant liability, including change in fair value</t>
  </si>
  <si>
    <t>Contra revenue and cost of revenue adjustment related to vesting of the 2011 Yahoo! Warrant</t>
  </si>
  <si>
    <t>Other</t>
  </si>
  <si>
    <t>Changes in operating assets and liabilities:</t>
  </si>
  <si>
    <t>Accounts receivable</t>
  </si>
  <si>
    <t>Other assets</t>
  </si>
  <si>
    <t>Net cash used in operating activities</t>
  </si>
  <si>
    <t>CASH FLOWS FROM INVESTING ACTIVITIES:</t>
  </si>
  <si>
    <t>Purchases of investments</t>
  </si>
  <si>
    <t>Proceeds from sale of investments</t>
  </si>
  <si>
    <t>Proceeds from maturities of investments</t>
  </si>
  <si>
    <t>Purchases of property and equipment</t>
  </si>
  <si>
    <t>Acquisitions, net</t>
  </si>
  <si>
    <t>Issuance of promissory note receivable</t>
  </si>
  <si>
    <t>Change in restricted cash</t>
  </si>
  <si>
    <t>Net cash (used in) provided by investing activities</t>
  </si>
  <si>
    <t>CASH FLOWS FROM FINANCING ACTIVITIES:</t>
  </si>
  <si>
    <t>Proceeds from sale of preferred stock, net of issuance costs</t>
  </si>
  <si>
    <t>Proceeds from initial public offering and concurrent private placement, net of issuance costs</t>
  </si>
  <si>
    <t>Proceeds from issuance of common stock</t>
  </si>
  <si>
    <t>Proceeds from issuance of convertible notes</t>
  </si>
  <si>
    <t>Proceeds from payments of principal on promissory notes</t>
  </si>
  <si>
    <t>Payments for deferred offering costs</t>
  </si>
  <si>
    <t>Other financing activities</t>
  </si>
  <si>
    <t>Net cash provided by financing activities</t>
  </si>
  <si>
    <t>Effect of exchange rate changes on cash and cash equivalents</t>
  </si>
  <si>
    <t>Net (decrease) increase in cash and cash equivalents</t>
  </si>
  <si>
    <t>Cash and cash equivalents-Beginning of period</t>
  </si>
  <si>
    <t>Cash and cash equivalents-End of period</t>
  </si>
  <si>
    <t>SUPPLEMENTAL DISCLOSURES OF CASH FLOW INFORMATION:</t>
  </si>
  <si>
    <t>Cash paid for income taxes</t>
  </si>
  <si>
    <t>Cash paid for interest</t>
  </si>
  <si>
    <t>SUPPLEMENTAL DISCLOSURES OF NON-CASH INVESTING AND FINANCING INFORMATION:</t>
  </si>
  <si>
    <t>Promissory notes canceled with respect to repurchases of restricted stock</t>
  </si>
  <si>
    <t>Conversion of promissory note to Series A convertible preferred stock</t>
  </si>
  <si>
    <t>Fair value of shares issued in connection with acquisitions</t>
  </si>
  <si>
    <t>Conversion of preferred stock to common stock upon initial public offering</t>
  </si>
  <si>
    <t>Purchases of property and equipment included in accounts payable and accrued expenses and other current liabilities</t>
  </si>
  <si>
    <t>Initial public offering and concurrent private placement costs included in accounts payable and accrued expenses and other current liabilities</t>
  </si>
  <si>
    <t>Organization and Description of Business</t>
  </si>
  <si>
    <t>Organization, Consolidation and Presentation of Financial Statements [Abstract]</t>
  </si>
  <si>
    <t>1. ORGANIZATION AND DESCRIPTION OF BUSINESS Hortonworks, Inc. (the “Company”) was
incorporated in Delaware in 2011 and is the leader in accelerating
business transformations with Open Enterprise Hadoop by developing,
distributing and supporting an enterprise-scale data platform built
entirely on open source technology including Apache™
Hadoop ® The Company is focused on the development,
distribution and support of the Hadoop open source project and
associated projects from the Apache Software Foundation
(“Apache Hadoop” or “Hadoop”). Hadoop was
originally developed in the early 2000s, when Yahoo! Inc.
(“Yahoo!”), by partnering with the Apache Hadoop
community, led major innovations in the technology to help tackle
big data challenges and operate its business at scale. Hadoop and
its associated projects are managed as open source software
projects by the Apache Software Foundation. Due to the increase in the volume and the variety
of data, including new Internet of Things data types such as
machine data, server log data, geo-location data, clickstream data,
sentiment data and other data generated by documents and other file
types, the Company’s solutions (HDP and HDF) have emerged as
critical enablers for the modern data center architecture. The
Company’s software development efforts are thus focused on
creating open platforms by working in concert with the Apache
community to develop HDP and HDF. In December 2014, the Company completed its initial
public offering and concurrent private placement (collectively, the
“IPO”) of 7,673,986 shares of common stock
(inclusive of 486,486 shares in a concurrent private placement and
937,500 shares of common stock from the full exercise of the option
to purchase additional shares granted to the underwriters) at a
price of $16.00 per share. The Company received net cash
proceeds of $109.6 million from the sale of shares of
common stock. Immediately prior to the closing of the IPO, all
shares of the Company’s outstanding convertible preferred
stock automatically converted into 21,949,525 shares of common
stock.</t>
  </si>
  <si>
    <t>Summary of Significant Accounting Policies</t>
  </si>
  <si>
    <t>Accounting Policies [Abstract]</t>
  </si>
  <si>
    <t>2. SUMMARY OF SIGNIFICANT ACCOUNTING POLICIES
Basis of Presentation and Consolidation The consolidated financial statements have been
prepared in accordance with generally accepted accounting
principles (“GAAP”) in the United States and include
the accounts of the Company and its wholly owned subsidiaries. All
intercompany transactions and balances have been eliminated in
consolidation.
Change of Fiscal Year End The Company changed its fiscal year end from
April 30 to December 31. Unless otherwise noted, all
references to “years” in this report refer to the
twelve-month fiscal year, which prior to May 1, 2013 ended on
April 30, and beginning with January 1, 2014 ends on
December 31 of each year. These financial statements include
the audited transition period of May 1, 2013 through
December 31, 2013. The consolidated statement of operations,
consolidated statement of comprehensive loss and consolidated
statement of cash flows for the eight months ended
December 31, 2012 has been presented for comparative purposes
and are unaudited.
Out-of-Period Adjustment During the year ended December 31, 2015, the
Company recorded an out-of-period adjustment related to acquisition
retention bonuses from XA Secure. The adjustment related to bonuses
earned in the three quarters ended December 31, 2014 and
increased total expense in the first quarter of 2015 by $3.1
million. The Company evaluated the adjustment considering
both quantitative and qualitative factors and concluded the
adjustment was not material to previously issued and current period
financial statements.
Use of Estimates The preparation of consolidated financial
statements in conformity with United States GAAP requires
management to make estimates and assumptions that affect the
reported amounts of assets, liabilities, revenues, and expenses and
the related disclosure of contingent assets and liabilities at the
date of the consolidated financial statements, and the reported
amounts of expenses during the reporting period. The Company bases
its estimates and judgments on its historical experience, knowledge
of current conditions, and its beliefs on what could occur in the
future given available information. Estimates, assumptions and
judgments are used for, but are not limited to, revenue
recognition, stock-based awards and warrants, accounting for income
taxes, allowance for doubtful accounts and certain accrued
liabilities.
Concentration of Risk
Credit Risk Financial instruments, which potentially subject
the Company to concentration of credit risk, consist primarily of
cash and cash equivalents and investments. The Company places its
cash and cash equivalents with major financial institutions, which
management assesses to be of high-credit quality. The Company’s investment policies limit
investments to those that are investment grade, liquid securities,
and restricts placement of these investments to issuers evaluated
as creditworthy.
Concentration of Revenue and Accounts Receivable The Company generally does not require collateral
or other security in support of accounts receivable. Allowances ar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The Company also considers broad factors in
evaluating the sufficiency of its allowances for doubtful accounts,
including the length of time receivables are past due, significant
one-time events, creditworthiness of customers and historical
experience. Significant customers are those which represent 10
percent or more of the Company’s total revenue or gross
accounts receivable balance at for each respective consolidated
statement of operation and consolidated balance sheet period. For
the years ended December 31, 2015 and 2014, Microsoft, Inc.
(“Microsoft”) accounted for less than 10 percent and
approximately 22 percent of the Company’s total revenue,
respectively. For the eight months ended December 31, 2013 and
2012 (unaudited), Microsoft accounted for approximately 38 percent
and 58 percent of the Company’s total revenue, respectively.
For the years ended April 30, 2013 and 2012, Microsoft
accounted for 55 percent and 27 percent of the Company’s
total revenue, respectively. For the years ended December 31, 2015 and
2014, eight months ended December 31, 2013 and for the year
ended April 30, 2013, Yahoo! accounted for less than 10
percent of the Company’s total revenue. For the eight months
ended December 31, 2012 and year ended April 30, 2012,
Yahoo! accounted for approximately 15 percent and 51 percent
of the Company’s total revenue, respectively. There were no
other significant customers that represent 10 percent or more of
the Company’s total revenue for the periods presented. As of both December 31, 2015 and 2014, there
were no customers which represented 10 percent or more of the
Company’s gross accounts receivable balance.
Cash and Cash Equivalents Cash and cash equivalents consist of cash, money
market funds, certificate of deposits and commercial paper with
original maturities of three months or less at the time of
purchase. Operating cash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
by spreading such risk across multiple counterparties and
monitoring the risk profiles of these counterparties.
Investments The Company classifies its debt securities as
“trading,” “available-for-sale” or
“held-to-maturity,” depending on management’s
intent at the time of purchase. Unrealized losses on
available-for-sale securities are charged against net earnings when
a decline in fair value is determined to be other than temporary.
The Company’s management reviews several factors to determine
whether a loss is other than temporary, such as the length and
extent of the fair value decline, the financial condition and near
term prospects of the issuer, and for equity investments, the
Company’s intent and ability to hold the security for a
period of time sufficient to allow for any anticipated recovery in
fair value. For debt securities, management also evaluates whether
the Company has the intent to sell or will likely be required to
sell before its anticipated recovery. Realized gains and losses are
accounted for on the specific identification method. Available-for-sale debt instruments with original
maturities at the date of purchase greater than approximately three
months and remaining maturities of less than one year are
classified as short-term investments. Available-for-sale debt
instruments with remaining maturities beyond one year are
classified as long-term investments.
Fair Value Measurement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Level 1 Level 2
Level 3
Restricted Cash Restricted cash includes collateral used to secure
a credit card, and may not be used or transferred until the
restriction is released by the issuing bank. Restricted cash also
includes deposits made on office space, and may be refundable in
full or in part at the end of the respective lease terms.
Software Development Costs The Company develops open source software that is
generally freely available on the Apache Hadoop platform.
Capitalization of software development costs begins upon the
establishment of technological feasibility and ceases when the
product is available for general release. There is usually no
passage of time between the achievement of technological
feasibility and the availability of the Company’s software
for general release. Accordingly, there are no capitalized software
development costs for the years ended December 31, 2015 and
2014, for the eight months ended December 31, 2013 and 2012
(unaudited) and for the years ended April 30, 2013 and
2012.
Internal Use Software The Company’s capitalized internal use
software costs were not material for the years ended
December 31, 2015 and 2014, for the eight months ended
December 31, 2013 and 2012 (unaudited) and for the years ended
April 30, 2013 and 2012.
Property and Equipment Property and equipment are stated at cost.
Depreciation is computed using a straight-line method over the
estimated useful lives, determined to be two years for purchased
software, two to three years for computer equipment, and five years
for network and communication equipment and furniture and fixtures.
Expenditures for repairs and maintenance are charged to expenses as
incurred. Leasehold improvements and capital leases are amortized
on a straight-line basis over the term of the lease, or the useful
life of the assets, whichever is shorter.
Goodwill and Long-Lived Assets Goodwill is tested for impairment on an annual
basis and between annual tests if events or circumstances indicate
that an impairment loss may have occurred. The test is based on a
comparison of the reporting unit’s book value to its
estimated fair market value. The annual impairment test is
performed by the Company during the fourth quarter of each fiscal
year using the opening balance sheet as of the first day of the
fourth quarter, with any resulting impairment recorded in the
fourth quarter of the fiscal year. During the year ended
December 31, 2015, the Company determined that the fair value
of its sole reporting unit exceeded its carrying value, and as a
result, no goodwill impairment was recorded in fiscal 2015. Long-lived assets are reviewed for impairment
whenever events or changes in circumstances indicate that the
carrying amount of such assets may not be recoverable. In such
instances, the recoverability of assets to be held and used is
measured first by a comparison of the carrying amount of an asset
group to future undiscounted net cash flows expected to be
generated by the asset. If such assets are considered to be
impaired, an impairment loss would be recognized if the carrying
amount of the asset exceeds the fair value of the asset. To date,
the Company believes that no such impairment has occurred.
Common Stock Warrant Liability Warrants for common stock that did not meet the
requirements for equity classification because the number of shares
were variable based on future issuances of Series D preferred
shares or warrants were previously classified as liabilities on the
accompanying balance sheets and carried at their estimated fair
value. At the end of each reporting period, any changes in fair
value were recorded as a component of other expense until the
consummation of the Company’s initial public offering in
December 2014. Upon the consummation of the initial public
offering, the warrants were reclassified to additional paid-in
capital within stockholders’ equity, as the requirements for
equity classification were met.
Revenue Recognition Apache Hadoop is a freely available open source
based software platform. While it has emerged as an enabling
technology for the modern data center architecture, there are
limitations related to the traditional Hadoop offering that may
inhibit broad adoption by enterprises. The Company’s software
development efforts are thus focused on creating an
enterprise-grade Hadoop platform by working in concert with the
Apache community to develop HDP and HDF. HDP and HDF are available under an Apache open
source license. Open source software is an alternative to
proprietary software and represents a different model for the
development and licensing of commercial software code than that
typically used for proprietary software. Because open source
software code is generally freely shared, the Company does not
typically generate any direct revenue from its software development
activities. The Company generates the predominant amount of its
revenue through support (support subscription) and consulting and
training services (professional services) arrangements with its
enterprise customers. The Company provides telephone support,
security updates, bug fixes, functionality enhancements and
upgrades to the technology and new versions of the software, if and
when available. The Company’s professional services provide
assistance in the implementation process and training related
activities. Under the Company’s support subscription and
professional services arrangements, revenue is recognized when
(i) persuasive evidence of an arrangement exists;
(ii) the services have been delivered; (iii) the
arrangement fee is fixed or determinable; and
(iv) collectability is probable.
Support Subscription Revenue In single-element arrangements, support
subscription fees are recognized on a ratable basis over the
support subscription term. The Company’s support subscription
arrangements do not contain refund provisions for fees earned
related to support services performed.
Professional Services Revenue Professional services revenue is derived from
customer fees for consulting services engagements and training
services. The Company’s consulting services are provided
primarily on a time and materials basis and, to a lesser extent, a
fixed fee basis, and training services are priced based on
attendance. Revenue from professional services, when such services
are sold in single-element arrangements, is recognized as the
services are performed.
Multiple-Element Arrangements The Company’s multiple-element arrangements
generally include support subscription combined with professional
services. The Company has not yet established vendor-specific
objective evidence of fair value (“VSOE”) for support
subscriptions, and the Company recognizes revenue on a ratable
basis over the period beginning when both the support subscription
and professional services have commenced, and ending at the
conclusion of the support subscription or professional services
period, whichever is longer. Under the Company’s multiple
element arrangements, the support subscription element generally
has the longest service period and the professional services
element is performed during the earlier part of the support
subscription period. On occasion, the Company may sell engineering
services and/or a premium subscription agreement that provides a
customer with development input and the opportunity to work more
closely with its developers. The Company’s agreements with customers often
include multiple support subscription and/or professional service
elements, and these elements are sometimes included in separate
contracts. The Company considers an entire customer arrangement to
determine if separate contracts should be considered linked
arrangements for the purposes of revenue recognition. Revenue recognition requires judgment, including
whether a software arrangement includes multiple elements, and if
so, whether VSOE exists for those elements. A portion of revenue
may be recorded as unearned due to undelivered elements. Changes to
the elements in a software arrangement, the ability to identify the
VSOE for those elements and the fair value of the respective
elements could materially impact the amount of earned and unearned
revenue in a given period.
Revenue from Strategic Relationships and Reseller
Arrangements The Company has strategic relationships and
reseller arrangements with third parties (collectively
“Partners”). Under these arrangements, the Company is
not the primary obligor for what is ultimately sold by the Partners
to their end customers. The amount recognized as revenue from sales
to end users represents the amount due to the Company from the
Partners and is generally recognized on a ratable basis over the
applicable services term.
Equity Instruments Issued to Customers The Company has entered into warrant and share
purchase agreements with certain customers. For such arrangements,
the fair value of the underlying securities is recognized as
contra-revenue to the extent cumulative revenue from the customer
is available to offset the fair value of the security on the
measurement date. If cumulative revenue from the customer is less
than the fair value of the security, the excess is recorded as cost
of sales. See additional discussion at Notes 9 and 15.
Deferred Revenue Deferred revenue consists of amounts billed to
customers but not yet recognized in revenue. As of December 31, 2015 and 2014, most of the
Company’s accounts receivable represents amounts billed to
customers but not yet received or recognized as revenue and are
thus recorded as deferred revenue.
Accounts Receivable and Allowance for Doubtful
Accounts Accounts receivable are recorded at the invoiced
amount, net of allowances for doubtful accounts. The allowance for
doubtful accounts is based on the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Accounts
receivable deemed uncollectable are charged against the allowance
for doubtful accounts when identified. For all periods presented,
the allowance for doubtful accounts activity was not
significant.
Cost of Revenue Cost of support subscription revenue consists
primarily of personnel costs (including salaries, benefits and
stock-based compensation expense) for employees, including support
engineers, associated with the Company’s support subscription
offerings mainly related to technology support and allocated shared
costs. Cost of professional services revenue consists primarily of
personnel costs (including salaries, benefits and stock-based
compensation expense) for employees and fees to subcontractors
associated with the Company’s professional service contracts,
travel costs and allocated shared costs. Cost of revenue for
support subscription and professional services is expensed as
incurred. The Company allocates shared costs such as rent,
information technology and employee benefits to all departments
based on headcount. As such, allocated shared costs are reflected
in cost of revenue and each operating expense category.
Additionally, during the year ended December 31, 2014, cost of
support subscription and professional services revenue included
expenses of $47.4 million and $0.6 million, respectively, related
to the vesting of the 2011 Yahoo! Warrant upon the Company’s
initial public offering.
Sales and Marketing Expenses Sales and marketing expenses consist primarily of
personnel costs (including salaries, benefits and stock-based
compensation expense) for the Company’s sales and marketing
employees. In addition, sales and marketing expense include the
cost of advertising, online marketing, promotional events,
corporate communications, product marketing, other brand-building
activities, plus allocated shared costs. All costs of advertising,
including cooperative marketing arrangements, are expensed as
incurred. Advertising expense totaled, $11.1 million and $7.2
million for the years ended December 31, 2015 and 2014,
respectively, $2.2 million and $1.1 million for the eight
months ended December 31, 2013 and 2012 (unaudited),
respectively, and $2.4 million and $0.7 million for the
years ended April 30, 2013 and 2012, respectively.
Research and Development Expenses Research and development expenses consist primarily
of personnel costs (including salaries, benefits and stock-based
compensation expense) for the Company’s research and
development employees, costs associated with subcontractors and
equipment lease expenses, plus allocated shared costs. The
Company’s research and development expenses include costs for
development related to the distribution of its solutions, including
security updates, fixes, functionality enhancements, upgrades to
the technology and new versions of the software, quality assurance
personnel, technical documentation personnel and at times expenses
related to engineering resources for its subscription and
professional services offerings.
Stock-Based Compensation Expense The Company recognizes compensation costs related
to stock options granted to employees based on the estimated fair
value of the awards on the date of grant, net of estimated
forfeitures. The Company estimates the grant date fair value of
option grants, and the resulting stock-based compensation expense,
using the Black-Scholes option-pricing model. The grant date fair
value of stock-based awards is recognized on a ratable basis over
the requisite service period, which is the vesting period of the
respective awards.
The Company accounts for stock options issued to
non-employees based on the fair value of the awards determined
using the Black-Scholes option-pricing model. The fair value of
stock options granted to non-employees are remeasured each period
as the stock options vest, and the resulting change in value, if
any, is recognized in the consolidated statements of operations
during the period the related services are performed.
Income Taxes The Company accounts for income taxes using an
asset and liability approach. Deferred income tax assets and
liabilities are computed for differences between the financial
statement and income tax basis of assets and liabilities that will
result in taxable or deductible amounts in the future. Such
deferred income tax asset and liability computations are based on
enacted tax laws and rates applicable to periods in which the
differences are expected to affect taxable income. A valuation
allowance is established, when necessary, for any portion of
deferred income tax assets where it is considered more likely than
not that it will not be realized. The tax effects of the Company’s income tax
positions are recognized only if determined “more likely than
not” to be sustained based solely on the technical merits as
of the reporting date. The Company considers many factors when
evaluating and estimating its tax positions and tax benefits, which
may require periodic adjustments and which may not accurately
anticipate actual outcomes.
Foreign Currency Translation The impact of changes in foreign currency exchange
rates resulting from the translation of foreign currency financial
statements into United States dollars for financial reporting
purposes is included in other comprehensive loss. Assets and
liabilities are translated into United States dollars at exchange
rates in effect at the balance sheet date. Income and expense items
are translated at average rates for the period. Foreign transaction gains and losses are recorded
as they are realized, and such amounts have historically been
insignificant.
Net Loss Per Share of Common Stock Basic net loss per share of common stock is
calculated by dividing the net loss by the weighted-average number
of common shares outstanding during the period, less restricted
common stock and common stock issued that is subject to repurchase,
and excludes any dilutive effects of share-based awards. Diluted
net loss per share of common stock is the same as basic net loss
per share of common stock, because the effects of potentially
dilutive securities are antidilutive.
Recently Issued Accounting Pronouncements In May 2014, the Financial Accounting Standards
Board (“FASB”), issued Accounting Standards Update
(“ASU”) No. 2014-09, Revenue from Contracts
with Customers (Topic 606) Revenue from Contracts with
Customers (Topic 606): Deferral of Effective Date In November 2015, FASB issued ASU No. 2015-17
(Topic 740), Balance Sheet Classification of Deferred Taxes In February 2016, the FASB issued ASU 2016-02,
Leases</t>
  </si>
  <si>
    <t>Fair Value Measurements</t>
  </si>
  <si>
    <t>Fair Value Disclosures [Abstract]</t>
  </si>
  <si>
    <t>3. FAIR VALUE MEASUREMENTS The following table summarizes the investments in
available-for-sale securities (in thousands):
December 31, 2015
Gross Gross Gross Estimated
United States Treasury bills $ 3,493 $ 6 $ — $ 3,499
United States government securities 2,071 — (2 ) 2,069
Certificates of deposit 4,172 — (1 ) 4,171
Commercial paper 10,727 2 (5 ) 10,724
Corporate notes and bonds 40,397 — (62 ) 40,335
Total investments in available-for-sale securities $ 60,860 $ 8 $ (70 ) $ 60,798
December 31, 2014
Gross Gross Gross Estimated
Commercial paper $ 5,298 $ — $ — $ 5,298
Corporate bonds 70,146 1 (64 ) 70,083
Total investments in available-for-sale securities $ 75,444 $ 1 $ (64 ) $ 75,381
The following table sets forth the fair value of
the Company’s financial assets and liabilities measured on a
recurring basis by level within the fair value hierarchy (in
thousands):
December 31, 2015
Level 1 Level 2 Level 3 Total
Assets
Cash equivalents:
Money market funds $ 11,923 $
— $
— $ 11,923
Certificates of deposit
— 245
— 245
Commercial paper
— 2,000
— 2,000
Short-term investments:
United States Treasury bills 3,499
—
— 3,499
United States government securities
— 2,069
— 2,069
Certificates of deposit
— 3,926
— 3,926
Commercial paper
— 8,724
— 8,724
Corporate notes and bonds
— 40,335
— 40,335
Total financial assets $ 15,422 $ 57,299 $
— $ 72,721
Liabilities
Contingent consideration (Note 4)
—
— 1,651 1,651
Total financial liabilities $
— $
— $ 1,651 $ 1,651
December 31, 2014
Level 1 Level 2 Total
Assets
Cash and cash equivalents:
Money market funds $ 119,723 $
— $ 119,723
Short-term investments:
Commercial paper
— 5,298 5,298
Corporate bonds
— 70,083 70,083
Total financial assets $ 119,723 $ 75,381 $ 195,104
Where applicable, the Company uses quoted market
prices in active markets for identical assets to determine fair
value. This pricing methodology applies to Level 1
investments, which are composed of money market funds and United
States Treasury bills. If quoted prices in active markets for
identical assets are not available, then the Company uses quoted
prices for similar assets or inputs other than quoted prices that
are observable, either directly or indirectly. These investments
are included in Level 2 and consist of commercial paper,
certificates of deposit, corporate notes and bonds, United States
government securities and the promissory note receivable.
Commercial paper is valued using market prices, if available,
adjusting for accretion of the purchase price to face value at
maturity. The Company entered into a three-year,
$2.5 million promissory note receivable with a third-party
service provider in February 2015, which bears interest at 4
percent per annum. The promissory note receivable is valued on a
non-recurring basis using observable inputs and is classified as
held-to-maturity within long-term investments. The carrying amounts
of accounts receivable, prepaid expenses, the promissory note
receivable, accounts payable, accrued expenses and other current
liabilities and accrued compensation and benefits approximate fair
value.
In certain cases where there is limited activity or
less transparency around inputs to valuation, securities are
classified as Level 3 within the valuation hierarchy. Level 3
liabilities that were measured at estimated fair value on a
recurring basis consisted of the contingent consideration in
connection with the Company’s acquisition of SequenceIQ, kft
(“SequenceIQ”) which is contingent upon the achievement
of certain product milestones (see Note 4) and common stock warrant
liability (see Note 9). The Company estimated the acquisition date fair
value of the contingent consideration payable of $1.6 million based
on various estimates including a discount rate based on the
estimated timing of achievement of product milestones, the
probability of achievement and other risk factors, all of which the
Company believes are appropriate and representative of market
participant assumptions. As of December 31, 2015, the fair
value of the contingent consideration liability was $1.7 million.
The contingent consideration liability is recognized on the
Company’s consolidated balance sheet within accrued expenses
and other current liabilities. The estimated fair value of the common stock
warrant liability was measured using a probability weighted
expected return model. Inputs used to determine estimated fair
value include the estimated fair value of the underlying common
stock at the measurement date, the probability and timing of
various liquidity events, the exercise price per share, risk-free
interest rates and expected volatility of the price of the
underlying common stock. The following table provides a summary of changes
in the estimated fair value of the Company’s liabilities
measured at estimated fair value using significant Level 3 inputs
for the year ended December 31, 2014 (in thousands):
Common Stock
Initial measurement on June 9, 2014 $ 4,809
Increase in fair value upon re-measurement 582
Reclassification to additional paid-in capital upon the initial
public offering (5,391 )
Balance at December 31, 2014 $
—
The above represents a warrant to purchase 476,368
of the Company’s common stock as of December 31, 2014
(see Note 9).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ring the years ended December 31, 2015
and 2014, the eight months ended December 31, 2013 and 2012
(unaudited), and the years ended April 30, 2013 and 2012, the
Company did not make any transfers between Level 1, Level 2, or
Level 3 investments. As of December 31, 2014, the Company did
not have any Level 3 financial assets or liabilities. Gross unrealized gains and losses were not material
as of December 31, 2015 and 2014. Realized gains and losses
were not material for years ended December 31, 2015 and 2014.
There were no realized gains and losses for the eight months ended
December 31, 2013 and 2012 (unaudited), and the years ended
April 30, 2013 and 2012. As of December 31, 2015 and
2014, there were no securities that were in an unrealized loss
position for more than 12 months.</t>
  </si>
  <si>
    <t>Business Combinations</t>
  </si>
  <si>
    <t>Business Combinations [Abstract]</t>
  </si>
  <si>
    <t>4. BUSINESS COMBINATIONS
Transactions Completed in 2015 Onyara, Inc. The acquisition date fair value of the purchase
consideration was $26.5 million, which included the following (in
thousands):
Common stock (921,643 shares at fair value of $23.76 per share) $ 21,898
Holdback of 194,259 shares of common stock for a period of 12
months for general representations and warranties 4,616
Total $ 26,514
The total purchase consideration of $26.5 million
exceeded the estimated fair value of the net tangible and
identifiable intangible assets and liabilities acquired. Prior to
the acquisition, Apache NiFi was open sourced in November 2014 as
part of the National Security Agency Technology Transfer Program.
As a result, no technology was acquired and the Company recorded
goodwill of $26.4 million in connection with this transaction. The
goodwill is attributable to the synergies expected from combining
Onyara’s operations with the Company’s operations. The
goodwill is not expected to be deductible for tax purposes. Under the terms of the agreement, all outstanding
shares of Onyara’s capital stock, options to purchase Onyara
capital stock and any other securities convertible into,
exercisable for or exchangeable for shares of Onyara capital were
cancelled in exchange for an aggregate of approximately
1.6 million shares of the Company’s common stock with a
fair value of approximately $38.5 million. Of these shares,
1.1 million shares with a fair value of approximately $26.5
million were allocated to purchase consideration. The remaining
0.5 million shares with a fair value of approximately $12.0
million were considered post-combination remuneration which will be
recorded as stock-based compensation expense over the vesting
period of up to three years. The vesting of these restricted stock
units is contingent upon continued employment. The related
acquisition costs, consisting primarily of legal expenses in the
amount of $0.4 million during the year ended December 31,
2015, were expensed as incurred. The following table summarizes the allocation of
the consideration paid of approximately $26.5 million to the fair
values of the assets acquired and liabilities assumed at the
acquisition date (in thousands):
Goodwill $ 26,429
Cash 180
Tangible liabilities acquired (95 )
Total $ 26,514
In connection with the acquisition, the Company
also issued 0.2 million restricted stock units with a fair
value of approximately $5.2 million, which is being recognized as
stock-based compensation expense as the restricted stock units vest
over three years. The vesting of these restricted stock units is
contingent upon continued employment. As such, the Company will
account for such payments as post-combination remuneration, to be
recognized in operating expenses in the statement of operations as
the services are performed. SequenceIQ. The acquisition of SequenceIQ was accounted for as
the purchase of a business. The related acquisition costs,
consisting primarily of consulting and legal expenses were not
material during the year ended December 31, 2015 and were
expensed as incurred. The acquisition date fair value of the purchase
consideration was $10.0 million, which included the following (in
thousands):
Cash $ 3,721
Cash holdback for a period of 15 months for general representations
and warranties 1,875
Cash payable upon 18-month anniversary of closing date 1,651
Contingent consideration (Note 3) 1,625
Vested restricted stock units (49,102 shares at fair value of
$21.97 per share) 1,079
Total $ 9,951
For further details on the Company’s fair
value methodology with respect to the contingent consideration
liability, see Note 3—“Fair Value
Measurements.” The Company also issued 114,583 restricted stock
units to the selling shareholders that vest over a period of up to
three years. The vesting of the additional restricted stock units
is contingent upon the continued employment of the selling
shareholders that were retained as employees. As such, the Company
accounted for such payments as post-combination remuneration, to be
recognized in operating expenses in the statement of operations as
the services are performed. The acquisition of SequenceIQ provided the Company
with developed technology. The Company determined that the fair
value of the developed technology was approximately $4.4 million
using the cost approach. The cost approach reflects the amount that
would be required currently (at the acquisition date) to replace
the service capacity of an asset. The assumptions underlying the
fair value calculation include: the labor required using a burdened
overhead rate, the development period, a developer’s profit
based on the operating profitability of market participants and the
opportunity cost based on the estimated required return on
investment over the development period using venture capital rates
of return and private capital rates of return for enterprises at a
similar stage of development as SequenceIQ. A deferred tax
liability related to the fair value of the developed technology
obtained in the acquisition was also recognized. The Company
recognized goodwill of $5.8 million equal to the excess of the
purchase consideration over the fair value of the assets acquired
and the liabilities assumed inclusive of approximately $0.4 million
related to a deferred tax liability recognized in the acquisition.
The goodwill is attributable to the synergies expected from
combining SequenceIQ’s operations with the Company’s
operations. None of the goodwill is expected to be deductible for
tax purposes.
The following table summarizes the allocation of
the consideration paid of approximately $10.0 million to the fair
values of the assets acquired and liabilities assumed at the
acquisition date (in thousands):
Tangible assets acquired, net $ 191
Developed technology 4,395
Goodwill 5,785
Deferred tax liabilities, net (420 )
Total $ 9,951
Intangible Assets Intangible assets acquired in connection with the
acquisition of SequenceIQ were comprised entirely of developed
technology of $4.4 million. Amortization expense of the
developed technology for the year ended December 31, 2015 was
$0.4 million. The amortizable intangible assets have a useful life
of five years. Upon contributing the developed technology
to the Apache Software Foundation, an operating expense equal
to the carrying value of the developed technology will be
recognized within the consolidated statement of
operations.
Transaction Completed in 2014 XA Secure. The acquisition of XA Secure provided the Company
with developed technology. The Company determined that the fair
value of the developed technology was approximately $4.0 million.
The fair value of the developed technology was determined using the
cost approach. The cost approach reflects the amount that would be
required currently (at the acquisition date) to replace the service
capacity of an asset. The assumptions underlying the fair value
calculation include: the labor required using a burdened overhead
rate, the development period, a developer’s profit based on
the operating profitability of market participants and the
opportunity cost based on the estimated required return on
investment over the development period using venture capital rates
of return and private capital rates of return for enterprises at a
similar stage of development as XA Secure. A deferred tax liability
related to the fair value of the developed technology obtained in
the acquisition was also recognized. Primarily as a result of the
deferred tax liability recognized in the acquisition, the Company
recognized goodwill of $2.1 million equal to the excess of the
purchase consideration over the fair value of the assets acquired
and the liabilities assumed. The goodwill is attributable to the
synergies expected from combining XA Secure’s operations with
the Company’s operations. None of the goodwill is expected to
be deductible for tax purposes. Concurrently with the recognition of the deferred
tax liability related to the developed technology acquired, the
Company released a portion of the valuation allowance on its
deferred tax asset balance and recognized a $1.3 million benefit to
income tax expense. The benefit for income taxes resulted from the
additional source of income arising from the deferred tax liability
recognized, which offset the Company’s deferred tax
assets.
In connection with the acquisition of XA Secure,
the Company also issued 132,506 shares of restricted stock, issued
159,483 options to purchase the Company’s common stock and
agreed to pay a $3.9 million cash retention bonus payable over 18
months to certain key employee-shareholders of XA Secure. The
restricted shares vest over 18 months and the options vest over 48
months. All vesting provisions for the stock and options, as well
as the future cash payments, are contingent upon the continued
service of the key employees. Thus, the Company accounts for such
payments as post-combination remuneration, to be recognized in
operating expenses in the consolidated statement of operations as
the services are performed. The following table summarizes the allocation of
the consideration paid of approximately $4.8 million to the fair
values of the assets acquired and liabilities assumed at the
acquisition date (in thousands):
Developed technology $ 3,971
Deferred tax liabilities (1,279 )
Goodwill 2,119
Total $ 4,811
Intangible Assets Intangible assets acquired in connection with the
acquisition of XA Secure were comprised entirely of developed
technology of $4.0 million. On August 13, 2014, the
Company contributed the developed technology acquired in the XA
Secure acquisition to the Apache Software Foundation. Upon
contribution, the Company recognized an operating expense of
$4.0 million, which was equal to the carrying value of the
developed technology. The Company’s business combinations completed
during the years ended December 31, 2015 and 2014 did not have
a material impact on the Company’s consolidated financial
statements and therefore actual and pro forma disclosures have not
been presented.</t>
  </si>
  <si>
    <t>Property and Equipment, Net</t>
  </si>
  <si>
    <t>Property, Plant and Equipment [Abstract]</t>
  </si>
  <si>
    <t>5. PROPERTY AND EQUIPMENT, NET Property and equipment, net, consisted of the
following (in thousands):
December 31, December 31,
Computer equipment $ 5,856 $ 4,601
Network and communication equipment 2,663 1,643
Purchased software 593 787
Furniture and fixtures 3,362 1,908
Capital lease 476 476
Leasehold improvements 8,204 4,032
Assets not yet in use 553
—
Property and equipment, gross 21,707 13,447
Less: accumulated depreciation (6,285 ) (2,265 )
Total property and equipment, net $ 15,422 $ 11,182
Depreciation expense for the years ended
December 31, 2015 and 2014 was $4.5 million and $1.2 million,
respectively, for the eight months ended December 31, 2013 and
2012 (unaudited) was $0.5 million and $0.2 million, respectively,
and for the years ended April 30, 2013 and 2012 was $0.4
million and $0.1 million, respectively.</t>
  </si>
  <si>
    <t>Goodwill and Intangible Assets Disclosure [Abstract]</t>
  </si>
  <si>
    <t>6. GOODWILL The changes in the carrying amount of goodwill for
years ended December 31, 2015 and 2014 were as follows (in
thousands):
Net balance as of January 1, 2014 $
—
Acquisition 2,119
Net balance as of December 31, 2014 $ 2,119
Acquisitions 32,214
Net balance as of December 31, 2015 $ 34,333</t>
  </si>
  <si>
    <t>Commitments and Contingencies</t>
  </si>
  <si>
    <t>Commitments and Contingencies Disclosure [Abstract]</t>
  </si>
  <si>
    <t>7. COMMITMENTS AND CONTINGENCIES The Company has a number of operating lease
agreements primarily involving office space and data center
equipment. These leases are non-cancelable with original lease
periods up to 6 years, which expire between 2016 and 2021. Lease
expense is recognized on a straight-line basis over the lease term.
The Company subleases some excess capacity to a subtenant under a
non-cancelable operating lease. As of December 31, 2015, future minimum lease
commitments under non-cancelable leases are as follows:
Years Ending December 31, Leases
(In thousands)
2016 $ 6,380
2017 6,403
2018 4,760
2019 1,508
2020 545
Thereafter 177
Gross lease payments 19,773
Less: non-cancelable subtenant receipts (2,650 )
Net lease payments $ 17,123
Rent expense incurred under operating leases for
the years ended December 31, 2015 and 2014 was
$8.0 million and $4.6 million, respectively, for the
eight months ended December 31, 2013 and 2012 (unaudited) was
$1.5 million and $0.6 million, respectively, and for the years
ended April 30, 2013 and 2012 was $1.1 million and $0.3
million, respectively.
Capital Leases The Company entered into various capital lease
agreements beginning in April 2014 to obtain network equipment. As
of December 31, 2015 and December 31, 2014, capital lease
obligations were $0.3 million and $0.4 million, respectively. The
capital lease obligations bear interest at rates of approximately 4
percent per annum. The original term of the capital leases is five
years. The portion of the future payments designated as principal
repayment was classified as a capital lease obligation on the
consolidated balance sheets. The Company is obligated to make
future payments under the capital lease as of December 31,
2015 of $0.1 million for 2016 and $0.1 million for 2017. Interest
expense related to the capital lease was approximately $13,000 and
$7,000 for the years ended December 31, 2015 and 2014,
respectively. Property and equipment under the capital lease was
$0.5 million for both December 31, 2015 and 2014.
Accumulated amortization on these assets was $0.1 million and
approximately $34,000 as of December 31, 2015 and 2014,
respectively.
Legal Proceedings From time to time, the Company is party to various
litigation and administrative proceedings relating to claims
arising from its operations in the normal course of business. Based
on the information presently available, including discussion with
legal counsel, management believes that resolution of these matters
will not have a material effect on the Company’s business,
results of operations, financial condition or cash flows. On February 29, 2016, the Company, Robert G.
Bearden and Scott J. Davidson were sued in a putative class action
lawsuit, captioned William Monachelli v. Hortonworks, Inc., et
al. Monachelli Although the ultimate outcome of litigation cannot
be predicted with certainty, the Company believes that this lawsuit
is without merit and intends to defend against the action
vigorously. The Company believes that any liability resulting
from the litigation will not have a material adverse effect on its
business, financial condition or results of operations.</t>
  </si>
  <si>
    <t>Convertible Preferred Stock and Common Stock</t>
  </si>
  <si>
    <t>Text Block [Abstract]</t>
  </si>
  <si>
    <t>8. CONVERTIBLE PREFERRED STOCK AND COMMON STOCK
Convertible Preferred Stock Upon the closing of the Company’s initial
public offering, all shares of the Company’s then-outstanding
convertible preferred stock, as shown on the table below,
automatically converted on a one-for-two basis into an aggregate
of 21,949,525 shares of common stock. Convertible preferred stock immediately prior to
the conversion into common stock consisted of the following:
Convertible Preferred Stock: Shares Shares Issued Net Carrying Aggregate
(In thousands,
except share data)
Series A 24,530,024 18,030,024 $ 22,654 $ 23,000
Series B 6,852,784 6,852,784 30,600 30,838
Series C 6,708,167 6,708,167 49,813 50,000
Series D 12,308,100 12,308,100 149,547 150,000
Total convertible preferred stock 50,399,075 43,899,075 $ 252,614 $ 253,838
Common Stock Each share of common stock is entitled to one vote
for matters to be voted on by the stockholders of the Company. The
holders of common stock are also entitled to receive dividends
whenever declared by the Board of Directors from legally available
funds. The Company has not paid a dividend since its inception, and
has no current plans to do so.
Common Stock Reserved for Issuance The Company had reserved shares of common stock, on
an as-if converted basis, for future issuance as follows:
December 31, December 31, December 31, April 30,
Conversion of outstanding convertible preferred stock
—
— 15,795,480 12,441,401
Exercise and conversion of convertible preferred stock warrants
(converted into common stock warrant upon initial public
offering) 3,250,000 3,250,000 3,250,000 3,250,000
Exercise and conversion of common stock warrants 476,368 476,368
—
—
Restricted common stock issued, net of repurchases
—
— 8,042,221 10,792,221
Outstanding stock options 11,552,487 13,953,894 7,702,273 5,512,005
Unvested restricted stock and restricted stock units 6,642,601 1,623,222
—
—
Common stock subject to repurchase 55,603 1,604,728 235,886 254,303
Shares reserved for future option grants 2,006,015 6,518,632 96,928 138,555
Total 23,983,074 27,426,844 35,122,788 32,388,485</t>
  </si>
  <si>
    <t>Warrants</t>
  </si>
  <si>
    <t>9. WARRANTS In July 2011, the Company issued a warrant to
purchase 6,500,000 shares of Series A preferred stock at an
exercise price of $0.005 per share. The warrant was issued to
Yahoo! in connection with the Company’s Series A
financing and the transactions contemplated thereby, including
commercial agreements with Yahoo! providing for support
subscription offerings and certain rights to technology. The
ability for Yahoo! to exercise the warrant was subject to the
continuation of the commercial agreement for a period of two years,
which has been satisfied. The warrant expires nine years from the
date of issuance. Upon consummation of the Company’s initial
public offering in December 2014, the warrant automatically
converted into a warrant to purchase 3,250,000 shares of common
stock. As the warrant was issued to a customer, upon the occurrence
of the initial public offering, the vesting of the warrant resulted
in an immediate $4.0 million reduction in revenue, which was the
cumulative revenue from Yahoo!. The $48.0 million difference
between the fair value of the warrant of $52.0 million and the
reduction in revenue was recognized in cost of revenue during the
fourth quarter of 2014. The $52.0 million fair value of the warrant
was recognized in additional paid-in capital. Refer to Note 15
for additional information regarding related party
transactions. On June 9, 2014, the Company issued
a warrant to purchase a number of shares of common stock
up to 1 percent of the sum of (i) 45,585,496, plus
(ii) the number of shares of Series D preferred stock or
shares of such stock issuable upon exercise of warrants to purchase
such stock (on an as converted to common stock basis) issued or
issuable upon exercise of warrants to purchase Series D
Preferred Stock that are sold, if any, by the Company during the
period commencing on June 9, 2014 and ending immediately prior
to the occurrence of a corporate event at an exercise price of
$8.46 per share. The warrant was issued to Yahoo! in exchange
for the amendment of the rights held by Yahoo! under
Section 2.11 of the Investors’ Rights Agreement to
approve an acquisition of Hortonworks, which removed a competitor
of Yahoo! from the list of companies over which Yahoo! has such
blocking rights. The warrant expires nine years from the date of
issuance. The warrant vested upon the consummation of the
Company’s initial public offering in December 2014. The
combined value of the initial measurement and the change in the
fair value of this warrant of $5.4 million is recorded as
other expense in the consolidated statement of operations for the
year ended December 31, 2014. Upon the initial public
offering, the common stock warrant liability was reclassified to
additional paid-in capital at the then current fair value of $5.4
million (see discussion in Note 3). As of December 31,
2015, the warrant was exercisable into 476,368 shares of common
stock. As of December 31, 2015, neither warrant had
been exercised into shares of common stock.</t>
  </si>
  <si>
    <t>Stock Option Plans</t>
  </si>
  <si>
    <t>10. STOCK OPTION PLANS
2011 Stock Option and Grant Plan In June 2011, the Company adopted the Hortonworks,
Inc. 2011 Stock Option and Grant Plan (the “2011 Option
Plan”). The 2011 Option Plan allows for grant of incentive
stock options (“ISOs”), nonstatutory stock options
(“NSOs”), restricted common stock and restricted stock
units to employees, officers, directors and consultants of the
Company. The exercise price of an option is determined by the Board
of Directors when the option is granted, and may not be less than
100 percent of the fair market value of the shares on the date of
grant, provided that the exercise price of ISOs granted to a 10
percent stockholder is not less than 110 percent of the fair market
value of the shares on the date of grant. ISOs granted under the
2011 Option Plan generally vest 25 percent after the completion of
12 months of service and the balance in equal monthly
installments over the next 36 months of service, and expire
10 years from the date of grant. ISOs granted to a 10 percent
stockholder expire five years from the date of grant. NSOs vest
according to the specific option agreement, and expire
10 years from the date of grant. In December 2014, in connection with the closing of
the Company’s initial public offering, the 2011 Option Plan
was terminated and shares authorized for issuance under the 2011
Option Plan were cancelled (except for those shares reserved for
issuance upon exercise of outstanding stock options). As of
December 31, 2014, options to purchase 13,605,044 shares of
common stock were outstanding under the 2011 Option Plan pursuant
to their original terms and no shares were available for future
grant.
2014 Stock Option and Incentive Plan The Company’s 2014 Stock Option and Incentive
Plan (the “2014 Option Plan”) was adopted by the
Company’s Board of Directors in September 2014. The 2014
Option Plan was approved by the Company’s stockholders in
November 2014 and became effective immediately prior to the closing
of the Company’s initial public offering. All remaining
shares available in the 2011 Option Plan rolled into the 2014
Option Plan following the consummation of the initial public
offering. The 2014 Option Plan allows the compensation committee to
make equity-based incentive awards to the Company’s officers,
employees, directors and other key persons (including
consultants). The Company has initially reserved 6,000,000 shares
of the Company’s common stock for the issuance of awards
under the 2014 Option Plan, and has 923,732 shares of the
Company’s common stock remaining available for issuance under
the Company’s 2011 Option Plan. The 2014 Option Plan provides
that the number of shares reserved and available for issuance under
the plan will automatically increase each January 1, beginning
on January 1, 2015, by 5 percent of the outstanding number of
shares of the Company’s common stock on the immediately
preceding December 31 or such lesser number of shares as
determined by the Company’s compensation committee. This
number is subject to adjustment in the event of a stock split,
stock dividend or other change in the Company’s
capitalization. As of December 31, 2015, options to purchase
and restricted stock units to convert to a total of 6,944,156
shares of common stock were outstanding under the 2014 Option Plan
pursuant to their original terms. On January 1, 2015, the shares reserved for
issuance increased by 2,136,240, resulting in total shares reserved
for issuance under the 2014 Option Plan of 9,059,972. As of
December 31, 2015, 2,006,015 of such shares remained available
for issuance. A summary of activity under the stock option plans
and related information are as follows:
Options Outstanding
Number of Shares Underlying Outstanding Options Weighted- Average Exercise Weighted- Average Remaining Contractual Life (Years) Aggregate Intrinsic Value
(In thousands)
Outstanding—April 30, 2012 2,851,865 $ 0.44 9.61 $ 357
Options granted (weighted average fair value of $0.62) 3,468,050 0.42
Options exercised (363,230 ) 0.34
Options cancelled/forfeited (444,680 ) 0.69
Outstanding—April 30, 2013 5,512,005 $ 1.01 9.15 $ 4,474
Options granted (weighted average fair value of $2.20) 2,986,361 4.76
Options exercised (404,431 ) 0.44
Options cancelled/forfeited (391,662 ) 1.75
Outstanding—December 31, 2013 7,702,273 $ 2.46 8.95 $ 22,990
Options granted (weighted average fair value of $14.31) 7,604,284 12.95
Options exercised (792,548 ) 3.25
Options cancelled/forfeited (560,115 ) 4.66
Outstanding—December 31, 2014 13,953,894 $ 8.04 8.80 $ 264,531
Options granted (weighted average fair value of $23.17) 899,212 23.17
Options exercised (2,063,264 ) 3.21
Options cancelled/forfeited (1,237,355 ) 10.64
Outstanding—December 31, 2015 11,552,487 $ 9.80 7.82 $ 140,873
Vested and expected to vest—December 31, 2015 11,009,509 $ 9.60 7.79 $ 136,393
Exercisable—December 31, 2015 4,945,923 $ 6.19 7.23 $ 77,718
Aggregate intrinsic value represents the difference
between the exercise price of the options to purchase common stock
and the fair value of the Company’s common stock. The
aggregate intrinsic value of options exercised for the years ended
December 31, 2015 and 2014 was $42.9 million and $10.0
million, respectively, for the eight months ended December 31,
2013 and 2012 (unaudited) was $1.5 million and $0.2 million,
respectively, and for the years ended April 30, 2013 and 2012
was $0.4 million and $0.1 million, respectively.
Restricted Stock A summary of information related to restricted
stock for the year ended December 31, 2015 is presented
below:
Number of Number of Weighted- Weighted (*) Aggregate
(In thousands)
Unvested balance—December 31, 2014 672,865 894,107 $ 0.62 $ 13.70 $ 39,607
Granted
— 1,424,946
— $ 23.76
Vested (526,897 ) (1,675,039 ) $ 0.59 $ 22.50
Canceled/forfeited
—
—
—
—
Unvested balance—December 31, 2015 145,968 644,014 $ 0.67 $ 23.76 $ 4,551
(*)
The weighted-average grant-date fair value per share
relates to 132,506 and 1,424,946 shares of restricted stock paid as
part of the acquisitions of XA Secure and Onyara, respectively. As
of December 31, 2015, 132,506 of the XA Secure and 921,643 of
the Onyara shares were vested. See Note 4—“Business
Combinations” for additional information regarding this
transaction. As of December 31, 2015, there was $50.7
million of unrecognized stock-based compensation expense related to
unvested stock options and restricted stock, which is expected to
be recognized over a weighted-average period of 2.49 years. The
fair value of the restricted stock vested during the years
ended December 31, 2015 and 2014 was $11.9 million and
$6.1 million, respectively, for the eight months ended
December 31, 2013 and 2012 (unaudited) was $2.1 million and
approximately $13,000, respectively, and for the years ended
April 30, 2013 and 2012 was $0.3 million and nil,
respectively.
Restricted Stock Units A summary of information related to restricted
stock units (“RSUs”) for the year ended
December 31, 2015 is presented below:
Number of Weighted Average
Unvested balance—December 31, 2014 56,250 $ 16.00
Granted 6,088,119 23.35
Vested (105,352 ) 21.31
Canceled/forfeited (186,398 ) 14.77
Unvested balance—December 31, 2015 5,852,619 $ 23.33
As of December 31, 2015, there was $107.0
million of unrecognized stock-based compensation expense related to
RSUs, which is expected to be recognized over a weighted-average
period of 2.13 years. The fair value of the RSUs vested during the
year ended December 31, 2015 was $2.2 million. There were
no RSUs vested for the year ended December 31, 2014, for the
eight months ended December 31, 2013 and 2012 (unaudited) and
for the years ended April 30, 2013 and 2012.
Determining Fair Value for Employee Grants The Company estimated the fair value of stock
options granted using the Black-Scholes option-pricing model with
weighted-average assumptions as follows:
Years Ended Eight Months Ended Years Ended
2015 2014 2013 2012 2013 2012
(Unaudited)
Expected term (in years) 6.00 5.77 5.70 5.62 5.93 5.01
Risk-free interest rate 1.59 % 1.52 % 1.40 % 1.33 % 0.89 % 1.19 %
Expected volatility 44 % 46 % 47 % 48 % 47 % 46 %
Dividend rate — % — % — % — % — % — % The fair value of each grant of stock options was
determined using the Black-Scholes option-pricing model and
assumptions discussed below. Each of these inputs is subjective and
generally requires significant judgment to determine. Fair Value of Common
Stock Since the Company’s initial public offering,
it has used the market closing price of its common stock as
reported on the NASDAQ Global Select Market. Expected Term. Expected Volatility. Risk-Free Interest Rate. Dividend Rate. Forfeiture Rate.
Restricted Stock Purchase Agreements The Company entered into restricted stock purchase
agreements with certain founders and employees for the issuance of
restricted common stock in exchange for services. Under the terms
of the restricted stock purchase agreements, the Company has the
right to repurchase any unvested shares at the original issue price
(ranging from $0.18 per share to $4.76 per share) in the event of
termination of service. These repurchase rights lapse over the
vesting term, which varies by agreement. The restricted stock was purchased in exchange for
promissory notes (“Notes”) that, prior to repayment in
October 2014, accrued interest at rates ranging from 0.89 to 2.89
percent annually, with interest payable annually. The principal,
along with any unpaid accrued interest, was payable upon the
earlier of certain corporate transactions including an initial
public offering, the termination of services, or nine to ten years
from the date of the promissory notes. The Company had recourse
against the restricted stock issued along with the Notes and
recourse of up to 80 percent of the principal amount, and up to the
full amount of accrued interest, against the individual’s
personal assets. The Company accounted for the Notes as non-recourse
in their entirety because the Notes are not aligned with a
corresponding percentage of the underlying shares. Accordingly, the
non-recourse notes received by the Company as consideration for the
issuance of the restricted stock were considered as stock options
for accounting purposes as the substance is similar to the grant of
an option because the employee generally will relinquish the stock
in lieu of repaying the Note. Nonrefundable principal payments were
recorded as a credit to additional paid-in capital for the
underlying shares that were vested as of the repayment date and as
a repurchase liability for the underlying shares that were unvested
as of the repayment date. Nonrefundable interest was recorded as
interest income. The number of shares of restricted stock
outstanding subject to the Company’s right of repurchase at
prices ranging from $0.18 to $1.28 per share for the year ended
December 31, 2015 was 286,679. The liability for shares
subject to repurchase as of December 31, 2015 was $0.2
million, which was included in accrued expenses and other current
liabilities. These restricted stock arrangements were accounted
for similarly to stock options until the Notes were repaid. During
the year ended December 31, 2015, there were no restricted
shares repurchased. During the year ended December 31, 2014,
528,745 restricted shares were repurchased from ten stockholders.
During the eight months ended December 31, 2013,
1,031,415 restricted shares were repurchased from one
stockholder. During the year ended April 30, 2013, a total of
536,458 restricted shares were repurchased from two stockholders.
Because the restricted shares were accounted for as options, the
Notes were not recorded in the accompanying consolidated balance
sheets, the shares were excluded in the totals for common stock
outstanding as December 31, 2013 and April 30 2013, and
compensation cost was recognized over the requisite service period
with an offsetting credit to additional paid-in capital. In October
2014, all outstanding promissory notes were repaid in full and the
restricted stock that had vested became shares of common stock.
The fair value of the options was determined based
on the Black-Scholes option pricing model using the following
assumptions:
Years Ended Eight Months Ended Years Ended
2015 2014 2013 2012 2013 2012
(Unaudited)
Expected term (in years)
— 5.00
— 5.59 5.63 5.37
Risk-free interest rate — % 1.58 % — % 0.78 % 0.81 % 1.50 %
Expected volatility — % 40 % — % 46 % 46 % 48 %
Dividend rate — % — % — % — % — % — % Periodic principal payments were recorded as a
credit to additional paid-in capital for the underlying shares that
were vested as of the repayment date and as a repurchase liability
for the underlying shares that are unvested as of the repayment
date. The shares were recorded when they vested and when principal
payments were received. The following table summarizes activity for
the promissory notes and related restricted stock arrangements:
Restricted Promissory Weighted Weighted-Average
(in thousands, except for share and per share amounts)
Balance—April 30, 2012 9,466,459 2,245 0.24 9.33
Restricted shares and promissory note issued under the 2011 Option
Plan 1,325,762 1,698 1.28
Balance—April 30, 2013 10,792,221 3,943 0.37 8.46
Repurchased at original issue price (1,031,415 ) (186 ) 0.18
Notes paid following vesting of shares (1,718,585 ) (309 ) 0.18
Balance—December 31, 2013 8,042,221 3,448 0.43 8.56
Restricted shares and promissory note issued under the 2011 Option
Plan 390,269 1,858 4.76
Repurchased at original issue price (374,435 ) (301 ) 0.80
Repurchased at fair value (154,310 ) (140 ) 0.91
Notes paid for vested and unvested shares (7,903,745 ) (4,865 ) 0.62
Balance—December 31, 2014
—
—
—
—
Balance—December 31, 2015
—
—
—
—
The interest amounts related to the Notes were
recognized as interest income in the accompanying consolidated
statements of operations because the interest portion of the Notes
was full recourse. The interest income was not material for any
period presented.
Restricted Stock and Stock Options Subject to
Repurchase The 2011 Option Plan allowed for the granting of
options that may be exercised before the options have vested.
Shares issued as a result of early exercise and shares that had not
vested are deemed to be restricted stock and are subject to a
vesting schedule identical to the vesting schedule of the related
restricted stock and options, as well as certain other
restrictions. Shares issued as a result of early exercise that have
not vested are subject to repurchase by the Company upon
termination of the purchaser’s employment or services, at the
price paid by the purchaser, and are not deemed to be issued for
accounting purposes until those related shares vest. The amounts
received in exchange for these shares have been recorded as a
liability on the accompanying balance sheets and will be
reclassified into common stock and additional paid-in-capital as
the shares vest. The Company’s right to repurchase these
shares generally lapses 1/48 of the original grant date per month
over four years. The number of shares of restricted stock and early
exercised options to purchase common stock outstanding subject to
the Company’s right of repurchase at prices ranging from
$0.18 to $14.22 per share for the year ended December 31 2015
was 342,282. The liability for shares subject to repurchase as of
December 31, 2015 was $0.9 million, of which $0.5 million
is included in accrued expenses and other current liabilities and
$0.4 million is included in other long-term liabilities.
2014 Employee Stock Purchase Plan The Company’s Employee Stock Purchase Plan
(the “ESPP”) was adopted and approved by the
Company’s Board of Directors in September 2014, adopted and
approved by the Company’s stockholders in November 2014, and
most recently was amended in August 2015, to allow employees of
certain of the Company’s non-United States subsidiaries to
participate in the ESPP. The ESPP initially reserved and authorized
the issuance of up to a total of 2,500,000 shares of common
stock to participating employees. The ESPP provides that the number
of shares reserved and available for issuance will automatically
increase each January 1, beginning on January 1, 2015, by
the lesser of (i) 1,000,000 shares of common stock,
(ii) 1 percent of the outstanding number of shares of the
Company’s common stock on the immediately preceding
December 31, or (iii) such lesser number of shares as
determined by the ESPP administrator. This number is subject to
adjustment in the event of a stock split, stock dividend or other
change in the Company’s capitalization. On January 1,
2015, the shares reserved for issuance increased by 427,248
resulting in total shares reserved for issuance under the ESPP of
2,927,248 as of December 31, 2015. The following table summarizes the assumptions used
in the Black-Scholes option-pricing model to determine fair value
of the Company’s common shares to be issued under the
ESPP:
Year Ended
2015
Expected term (in years) 0.5-1.0
Risk-free interest rate 0.25%-0.40%
Expected volatility 35%-37%
Dividend rate — % Each employee who is a participant in the ESPP may
purchase shares by authorizing payroll deductions of up to 15
percent of his or her base compensation during an offering period.
Unless the participating employee has previously withdrawn from the
offering, his or her accumulated payroll deductions will be used to
purchase shares on the last business day of the offering period at
a price equal to 85 percent of the fair market value of the shares
on the first business day or the last business day of the offering
period, whichever is lower. Under applicable tax rules, an employee
may purchase no more than $25,000 worth of shares of common stock,
valued at the start of the purchase period, under the ESPP in any
calendar year. There is no minimum holding period associated with
shares purchased pursuant to this plan. As of December 31, 2015, there was $0.5
million of unrecognized stock-based compensation expense related to
the ESPP, which is expected to be recognized over a
weighted-average period of 0.35 years.
Determining Fair Value for Non-employees Stock-based compensation expense related to stock
options and RSUs granted to non-employees is recognized as the
stock options and RSUs are vested. As of December 31, 2015,
the Company granted options to purchase 548,726 shares of common
stock to non-employees and 105,270 RSUs with a weighted-average
exercise price of $6.91 per share. As of December 31, 2015,
106,791 of these shares were outstanding with a weighted-average
exercise price of $2.62 per share. As of December 31, 2014,
the Company granted options to purchase 345,834 shares of common
stock to non-employees and 28,125 RSUs with a weighted-average
exercise price of $4.28 per share. As of December 31, 2014,
127,969 of these shares were outstanding with a weighted-average
exercise price of $4.78 per share. The Company granted non-employees options to
purchase and RSUs to convert to a total of 5,124 and 230,625 shares
of common stock for the years ended December 31, 2015 and
2014, respectively, 11,750 and 50,000 for the eight months ended
December 31, 2013 and 2012 (unaudited), respectively, and
50,000 and 135,834 for the years ended April 30, 2013 and
2012, respectively. Compensation expense related to these options
was $0.6 million and $1.2 million for the years ended
December 31, 2015 and 2014, respectively, $0.1 million and
$35,000 for the eight months ended December 31, 2013 and 2012
(unaudited), respectively, and $0.1 million and $2,000 for the
years ended April 30, 2013 and 2012, respectively. The Company believes that the fair value of the
stock options is more reliably measurable than the fair value of
services received. The fair value of the stock options granted is
calculated at each reporting date using the Black-Scholes option
pricing model with the following weighted-average assumptions:
Years Ended
Eight Months Ended December 31, Years Ended
2015 2014 2013 2012 2013 2012
(Unaudited)
Expected term (in years) 6.4 8.84 8.47 9.28 8.98 9.82
Risk-free interest rate 1.74 % 2.34 % 2.53 % 1.58 % 1.56 % 1.87 %
Expected volatility 45 % 43 % 45 % 51 % 49 % 56 %
Dividend rate — % — % — % — % — % — %
Stock-based Compensation Expense Total stock-based compensation expense, including
stock-based compensation expense to non-employees, by category was
as follows (in thousands):
Years Ended Eight Months Ended Years Ended
2015 2014 2013 2012 2013 2012
(Unaudited)
Cost of revenue $ 2,702 $ 580 $ 132 $ 44 $ 45 $ 14
Research and development 15,193 2,257 468 140 244 140
Sales and marketing 11,688 1,881 321 110 234 18
General and administrative 11,356 4,314 406 122 239 150
Total stock-based compensation expense $ 40,939 $ 9,032 $ 1,327 $ 416 $ 762 $ 322</t>
  </si>
  <si>
    <t>Net Loss Per Share of Common Stock</t>
  </si>
  <si>
    <t>Earnings Per Share [Abstract]</t>
  </si>
  <si>
    <t>11. NET LOSS PER SHARE OF COMMON STOCK Basic net loss per share is calculated by dividing
net loss by the weighted-average number of common shares
outstanding during the period, less restricted common stock and
common stock issued that is subject to repurchase, and excludes any
dilutive effects of share based awards. Diluted net loss per share
of common stock is computed giving effect to all potential dilutive
common shares. As the Company had net losses for the years ended
December 31, 2015 and 2014, the eight months ended
December 31, 2013 and 2012 (unaudited), and the years ended
April 30, 2013 and 2012, all potential common shares were
determined to be anti-dilutive. The following table sets forth the computation of
basic and diluted net loss per share (in thousands, except share
and per share amounts):
Years Ended
December 31, Eight Months Ended Years Ended April 30,
2015 2014 2013 2012 2013 2012
(Unaudited)
Net loss $ (179,117 ) $ (177,365 ) $ (46,213 ) $ (19,711 ) $ (36,638 ) $ (11,521 )
Weighted-average shares used in computing net loss per share of
common stock 43,318,044 7,341,465 2,541,800 1,161,880 1,209,750 155,052
Net loss per share, basic and diluted $ (4.13 ) $ (24.16 ) $ (18.18 ) $ (16.96 ) $ (30.29 ) $ (74.30 )
The following outstanding shares of common stock
equivalents were excluded from the computation of diluted net loss
per share of common stock for the periods presented because
including them would have been anti-dilutive:
Years Ended
December 31, Eight Months Ended Years Ended April 30,
2015 2014 2013 2012 2013 2012
(Unaudited)
Convertible preferred stock (on an as if converted basis)
—
— 15,795,480 12,441,401 12,441,401 12,441,401
Exercise and conversion of convertible preferred stock warrants
(converted into common stock warrants upon initial public
offering) 3,250,000 3,250,000 3,250,000 3,250,000 3,250,000 3,250,000
Exercise and conversion of common stock warrants 476,368 476,368
—
—
—
—
Restricted common stock issued, net of repurchases
—
— 8,042,221 10,667,221 10,792,221 8,284,723
Common stock subject to repurchase 55,603 1,604,728 235,886 179,532 254,303 168,593
Outstanding stock options 11,552,487 13,953,894 7,702,273 5,086,448 5,512,005 2,851,865
Unvested restricted stock and restricted stock units 6,642,601 1,623,222 — — — —
Total 21,977,059 20,908,212 35,025,860 31,624,602 32,249,930 26,996,582
Immediately prior to the closing of the
Company’s IPO in December 2014, all shares of the
Company’s outstanding convertible preferred stock
automatically converted into shares of common stock.</t>
  </si>
  <si>
    <t>Income Taxes</t>
  </si>
  <si>
    <t>Income Tax Disclosure [Abstract]</t>
  </si>
  <si>
    <t xml:space="preserve">12. INCOME TAXES The components of the provision for income taxes
for the years ended December 31, 2015 and 2014, the eight
months ended December 31, 2013 and 2012 (unaudited), and the
years ended April 30, 2013 and 2012 are as follows (in
thousands):
Years Ended Eight Months Ended Years Ended April 30,
2015 2014 2013 2012 2013 2012
(Unaudited)
Current:
Federal $ — $ — $ — $ — $ — $ —
State 58 18 6 4 6 1
Foreign 514 150 39 4 5 —
Total current tax expense 572 168 45 8 11 1
Total deferred tax benefit (140 ) (1,279 ) — — — —
Total income tax (benefit) expense $ 432 $ (1,111 ) $ 45 $ 8 $ 11 $ 1
The components of loss before income taxes by
United States and foreign jurisdictions are as follows (in
thousands):
Years Ended Eight Months Ended Years Ended
2015 2014 2013 2012 2013 2012
(Unaudited)
United States $ 137,713 $ 149,629 $ 35,539 $ 16,007 $ 29,806 $ 11,491
Foreign 40,972 28,847 10,629 3,696 6,821 29
Total loss before income tax $ 178,685 $ 178,476 $ 46,168 $ 19,703 $ 36,627 $ 11,520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in
thousands):
As of As of
Deferred tax assets:
Net operating loss carryforwards $ 87,128 $ 48,814
Research and development credit 3,971 2,495
Warrant expense 19,422 19,962
Depreciation and amortization 415 230
Accruals and reserves 2,125 1,968
Deferred revenue 5,547 6,601
Stock-based compensation expense 10,446
—
Other 1,244 1,441
Gross deferred tax assets 130,298 81,511
Valuation allowance (130,178 ) (81,511 )
Intangibles (400 )
—
Net deferred tax liabilities $ (280 ) $ —
The following is a reconciliation of the statutory
federal income tax rate to the Company’s effective tax
rate:
Years Ended Eight Months Ended Years Ended
2015 2014 2013 2012 2013 2012
(Unaudited)
Tax at federal statutory rate 34.00 % 34.00 % 34.00 % 34.00 % 34.00 % 34.00 %
State taxes, net of federal benefit 2.93 4.21 1.79 5.59 5.68 5.33
Permanent differences and other items not individually
material (0.26 ) (0.77 ) (0.72 ) (1.07 ) (1.86 ) (1.44 )
Warrant expense
— (1.03 )
—
—
—
—
Stock-based compensation expense (2.29 )
—
—
—
—
—
Credits 0.62 0.49 1.46 2.14 1.72 2.23
Intellectual property structure charge
—
—
—
—
— (28.75 )
Foreign tax differential (8.01 ) (5.58 ) (7.75 ) (6.35 ) (6.53 )
—
Change in valuation (27.23 ) (30.70 ) (28.88 ) (34.35 ) (33.04 ) (11.38 )
Provision for income taxes (0.24 )% 0.62 % (0.10 )% (0.04 )% (0.03 )% (0.01 )%
The Company’s effective tax rate for the
period ended December 31, 2015 was lower than the statutory
tax rate primarily because of the valuation allowance on its United
States and foreign deferred tax assets and the losses of foreign
subsidiaries taxed at lower rates, partially offset by state taxes
and tax credits. The losses of the foreign subsidiaries were
generated primarily by the Company’s cost sharing agreement
with its Netherlands operations. The benefit for income taxes for the year ended
December 31, 2014 relates primarily to the release of a
valuation allowance of $1.3 million associated with nondeductible
intangible assets recorded as part of the XA Secure acquisition,
partially offset by state minimum income tax and income tax on the
Company’s earnings in foreign jurisdictions. In connection
with the acquisition of XA Secure, a deferred tax liability was
established for the book-tax basis differences related to the
acquired developed technology. The net deferred tax liability from
this acquisition creates an additional source of income to offset
the Company’s deferred tax assets. As such, the impact on the
acquiring Company’s deferred tax assets and liabilities
caused by an acquisition are recorded in the acquiring
Company’s consolidated financial statements outside of
acquisition accounting. The income tax expense for the years ended
December 31, 2015 and 2014, eight months ended
December 31, 2013 and 2012 (unaudited), and years ended
April 30, 2013 and 2012 relates to state minimum income tax
and income tax on the Company’s earnings in foreign
jurisdictions. A valuation allowance is provided when it is more
likely than not that the deferred tax assets will not be realized.
The Company has established a valuation allowance to offset net
deferred tax assets at December 31, 2015 due to the
uncertainty of realizing future tax benefits from its net operating
loss carryforwards and other deferred tax assets. The net valuation
allowance increased by approximately $48.7 million during the year
ended December 31, 2015. As of December 31, 2015, the
Company had net operating loss (“NOL”) carryforwards
for federal, state and foreign tax purposes of approximately $253.0
million, $223.1 million and $1.2 million, respectively. The NOL
carryforwards will expire at various dates beginning in 2031
(federal), 2023 (state) and 2025 (foreign), unless previously
utilized. The Company also has federal and state research and
development tax credit carryforwards of approximately $3.3 million
and $3.1 million, respectively. The federal tax credits will expire
at various dates beginning in 2031, unless previously utilized. The
state tax credits do not expire and will carry forward indefinitely
until utilized. As a result of certain realization requirements of
the accounting guidance for stock-based compensation expense, the
table of deferred tax assets and liabilities shown above does not
include certain deferred tax assets at December 31, 2015 and
2014 that arose directly from (or the use of which was postponed
by) tax deductions related to equity compensation in excess of
compensation recognized for financial reporting. Approximately
$30.7 million of federal net operating losses and $14.0 million of
state net operating losses relate to stock-based compensation
expense deductions in excess of book expense, the tax effect of
which would be to credit additional-paid-in-capital if
realized. Current laws impose substantial restrictions on the
utilization of net operating loss and credit carryforwards in the
event of an “ownership change” within a three-year
period as defined by the Internal Revenue Code Section 382. If
there should be an ownership change, the Company’s ability to
utilize its carryforwards could be limited. The Company has not recorded a provision for
deferred United States tax expense that could result from the
remittance of foreign undistributed earnings because the Company
intends to reinvest the earnings of these foreign subsidiaries
indefinitely. As of December 31, 2015, the Company has
incurred net losses offshore since inception and does not have
current or accumulated earnings to record a provision for deferred
United States tax expense that could result from the remittance of
foreign undistributed earnings. The Company adopted authoritative guidance on
accounting for uncertainty in income taxes in the year ended
December 31, 2011. In accordance with these provisions, the
Company recorded unrecognized tax benefits for uncertain tax
positions of approximately $1.6 million as of December 31,
2015 and $1.0 million as of December 31, 2014, of which none
would impact the effective tax rate, if recognized, because the
benefit would be offset by an increase in the valuation
allowance. The Company’s policy is to recognize interest
and penalties accrued on any unrecognized tax benefits as a
component of income tax expense. During the year ended
December 31, 2015, the Company recognized no interest and
penalties associated with unrecognized tax benefits. There are no
tax positions for which it is reasonably possible that the total
amounts of unrecognized tax benefits will significantly increase or
decrease within 12 months of the reporting date. The Company files income tax returns in the United
States federal jurisdiction, various state jurisdictions and
foreign jurisdictions. The Company’s tax years for fiscal
year end 2011 and forward are subject to examination by the United
States tax authorities and various state tax authorities, and the
Company’s tax years for fiscal year end 2013 and forward are
subject to examination by various foreign tax authorities. A reconciliation of the Company’s
unrecognized tax benefits is as follows (in thousands):
Unrecognized
Balance as of April 30, 2013 $ 366
Increases related to prior years’ tax positions 6
Increases related to current year’s tax positions 276
Balance as of December 31, 2013 648
Increases related to prior years’ tax positions
—
Increases related to current year’s tax positions 349
Balance as of December 31, 2014 997
Increases related to prior years’ tax positions 145
Increases related to current year’s tax positions 443
Balance as of December 31, 2015 $ 1,585 </t>
  </si>
  <si>
    <t>Segment and Geographical Information</t>
  </si>
  <si>
    <t>Segment Reporting [Abstract]</t>
  </si>
  <si>
    <t>13. SEGMENT AND GEOGRAPHICAL INFORMATION The Company’s chief operating decision maker
reviews financial information on consolidated basis for the
purposes of allocating resources and evaluating financial
performance. The Company’s chief operating decision maker has
direct reports responsible for various functions within the Company
(e.g. business strategy, finance, legal, business development,
products, etc.) on a consolidated basis. There are no segment
managers who are held accountable for operations or operating
results. The Company’s growth strategy is predicated upon the
growth of the support subscription business, and the
Company’s key business metrics reflect this strategy.
Professional services are offered with the overall goal of securing
and retaining support subscription customers and growing support
subscription revenue. Accordingly, management has determined that
the Company operates in one reportable segment. The Company has international sales offices in
Australia, Germany, Ireland, Japan, Netherlands, South Korea and
the United Kingdom and research and development facilities in
Hungary and India. The following presents revenue by country,
determined by location of sales office (in thousands):
Years Ended Eight Months Ended Years Ended
2015 2014 2013 2012 2013 2012
(Unaudited)
United States $ 108,516 $ 43,135 $ 17,517 $ 4,778 $ 10,998 $ 1,646
Rest of world 13,428 2,913 348
—
—
—
Total revenue $ 121,944 $ 46,048 $ 17,865 $ 4,778 $ 10,998 $ 1,646
The Company’s long-lived assets are primarily
located in the United States and not allocated to any specific
region. Therefore, geographic information is presented only for
total revenue.</t>
  </si>
  <si>
    <t>401(K) Plan</t>
  </si>
  <si>
    <t>Postemployment Benefits [Abstract]</t>
  </si>
  <si>
    <t>14. 401(K) PLAN The Company has a qualified defined contribution
plan under Section 401(k) of the Internal Revenue Code
covering eligible employees. To date, the Company has not made any
matching contributions to this plan.</t>
  </si>
  <si>
    <t>Related Party Transactions</t>
  </si>
  <si>
    <t>Related Party Transactions [Abstract]</t>
  </si>
  <si>
    <t>15. RELATED PARTY TRANSACTIONS In June 2011, the Company entered into a two-year
commercial agreement with Yahoo!, a principal shareholder, that
requires the Company to provide support subscription, and the
Company issued a preferred stock warrant to Yahoo! (the “2011
Yahoo! Warrant”). The initial total contract value was $2.0
million and was being paid in quarterly installments of $250,000.
In June 2013, the commercial agreement was amended to automatically
renew for an additional year on an annual basis, unless otherwise
terminated by either party 60 days prior to the end of the
then-current renewal period. In December 2015, the commercial
agreement was further amended to extend the current term until
December 30, 2018, and thereafter, the commercial agreement
will automatically renew for an additional year on an annual basis,
unless otherwise terminated by either party 60 days prior to the
end of the then-current renewal period. Refer to Note 9 for further
discussion of the 2011 Yahoo! Warrant. In February 2012, the Company entered into a
development, distribution and marketing agreement with Teradata
Corporation, which at that time was a significant shareholder.
Under this and subsequent arrangements, the Company is providing
support subscription and professional services to Teradata and
certain of its end users. In April 2012, the Company received a
nonrefundable prepayment of $9.5 million from Teradata as
consideration for support subscription offerings and professional
services expected to be performed by the Company through December
2016. In June 2015, the Company entered into an amendment to their
prior agreement with Teradata and received a second prepayment of
$1.5 million in August 2015 as consideration for support
subscription offerings and professional services expected to be
performed by the Company through December 2017. As of
February 2, 2016, Teradata was no longer a Hortonworks
shareholder. In September 2013, the Company entered into a
common stock purchase agreement with an affiliate of AT&amp;T
covering the sale and issuance of 390,269 shares of the
Company’s stock for a nominal amount of consideration. The
initial grant included restricted shares that were subject to
repurchase rights by the Company. Fifty percent of the shares
vested on an equal and ratable basis over an 18-month period
beginning on October 1, 2013 and the remaining 50 percent of
shares vested in their entirety on March 31, 2015.
Concurrently, the Company also entered into a commercial agreement
with AT&amp;T to provide specified support subscription and
professional services over a three-year term with a minimum annual
fee of $6.0 million. Due to the lack of VSOE, this fee is being
recognized ratably over the three-year term. The fair value of
approximately $0.4 million related to the common shares where the
repurchase right expired as of December 31, 2013 was
recognized as contra-revenue. In January 2014, the Company entered
into an amended stock purchase agreement with an affiliate of
AT&amp;T in which the Company relinquished its repurchase rights,
at which point the fair value of the remaining shares was
recognized as a reduction in revenue. The contra-revenue amount of
$2.0 million was determined based on the fair value of the common
stock on the date of modification of the stock purchase
agreement. In June 2014, the Company issued a warrant to
purchase a number of shares of common stock in exchange for
the amendment of certain rights held by Yahoo! under the
Investors’ Rights Agreement to approve certain corporate
transactions involving Hortonworks. The warrant became exercisable
upon the consummation of the IPO at which point the fair value of
the award was reclassified to equity. As of December 31, 2015,
the warrant is exercisable for 476,368 shares of the
Company’s common stock. The combined value of the initial
measurement and the change in the fair value of this warrant of
$5.4 million was recorded as other expense in the consolidated
statement of operations for the year ended December 31,
2014.
In July 2014, the Company entered into a Series D
preferred stock purchase agreement with Hewlett Packard Enterprise
covering the sale and issuance of 2,051,349 shares of the
Company’s stock for a total of $50.0 million. Under this
and subsequent arrangements, Hewlett Packard Enterprise resells the
Company’s support subscription services. The Company receives
a net percentage of the gross dollars collected from Hewlett
Packard Enterprise’s end-user customers related to such
support and professional services. For this related party
arrangement, the Company did not record contra revenue for the
associated equity as the Series D preferred stock was issued at
fair value. The following table summarizes the Company’s
related party transactions. See Note 8 for information
regarding the terms of convertible preferred stock and common
stock, Note 9 for information regarding the terms of 2011
Yahoo! Warrant and information regarding the terms of common stock
warrant (in thousands, except for share amounts):
As of and for the Years Ended
December 31,
2015 2014
Yahoo! Teradata AT&amp;T Hewlett- Yahoo! Teradata AT&amp;T Hewlett-
Shares/warrants owned by related party:
Common stock 3,845,806
— 15,269 2,051,349 3,845,806 2,895,742 390,269 2,051,349
Common stock warrants 3,726,368
—
—
— 3,726,368
—
—
—
Amounts attributable to related party:
Gross revenue recognized $ 1,002 $ 2,625 $ 6,161 $ 265 $ 1,000 $ 1,611 $ 6,268 $ 43
Contra-revenue recognized
—
—
—
— (4,047 )
— (2,040 )
—
2011 Yahoo! Warrant
—
—
—
— 47,953
—
—
—
Deferred revenue 2,398 5,663 84 338
— 6,799 187 136
Accounts receivable 2,400 (24 ) 1,500
— 500
— 1,500 20
As of and for the Eight Months ended
December 31,
2013 2012 (unaudited)
Yahoo! Teradata AT&amp;T Hewlett- Yahoo! Teradata AT&amp;T Hewlett-
Shares/warrants owned by related party:
Series A preferred stock 6,271,312
—
—
— 6,271,312
—
—
—
Preferred stock warrants 6,500,000
—
—
— 6,500,000
—
—
—
Series B preferred stock
— 1,111,111
—
—
— 1,111,111
—
—
Series C preferred stock 567,061 2,683,267
—
—
—
—
—
—
Common stock
— 877,193 390,269
—
— 877,193
—
—
Amounts attributable to related party:
Gross revenue recognized $ 667 $ 682 $ 1,988 $ 84 $ 715 $ 3 $
— $
—
Contra-revenue recognized
—
— (382 )
—
—
—
—
—
Deferred revenue
— 8,540 283 112
— 9,492
—
—
Accounts receivable
— 116 1,532 196 49
—
—
—
As of and for the Year ended
April 30,
2013 2012
Yahoo! Teradata AT&amp;T Hewlett- Yahoo! Teradata AT&amp;T Hewlett-
Shares/warrants owned by related party:
Series A preferred stock 6,271,312
—
—
— 6,271,312
—
—
—
Preferred stock warrants 6,500,000
—
—
— 6,500,000
—
—
—
Series B preferred stock
— 1,111,111
—
—
— 1,111,111
—
—
Common stock
— 877,193
—
—
— 877,193
—
—
Amounts attributable to related party:
Gross revenue recognized $ 1,049 $ 400 $ 669 $
— $ 833 $
— $
— $
—
Deferred revenue 167 9,100 111
— 167 9,545
—
—
Accounts receivable 250 90 641
—
— 45
—
— The Company does not separately record routine cost
of revenue and operating expenses on a per related party contract
basis.</t>
  </si>
  <si>
    <t>Subsequent Events</t>
  </si>
  <si>
    <t>Subsequent Events [Abstract]</t>
  </si>
  <si>
    <t>16. SUBSEQUENT EVENTS
Follow-On Offering In February 2016, the Company completed a follow-on
public offering of an aggregate of 9,688,750 shares of its common
stock, including 1,263,750 additional shares sold pursuant to the
full exercise of the option to purchase additional shares by the
underwriters, at a public offering price of $9.50 per share. Net
proceeds to the Company were approximately $87.7 million after
deducting underwriting discounts and commissions and estimated
offering expenses.
Stock Option Cancellation On February 11, 2016, Robert Bearden, Chief
Executive Officer, voluntarily cancelled a stock option to purchase
1,185,000 shares dated September 12, 2014 (the
“Option”). Mr. Bearden informed the Company that
he cancelled the Option to facilitate making equity grants of
approximately the same number of restricted stock units to the
Company’s employees without increasing the Company’s
equity overhang.</t>
  </si>
  <si>
    <t>Summary of Significant Accounting Policies (Policies)</t>
  </si>
  <si>
    <t>Basis of Presentation and Consolidation</t>
  </si>
  <si>
    <t>Basis of Presentation and Consolidation The consolidated financial statements have been
prepared in accordance with generally accepted accounting
principles (“GAAP”) in the United States and include
the accounts of the Company and its wholly owned subsidiaries. All
intercompany transactions and balances have been eliminated in
consolidation.</t>
  </si>
  <si>
    <t>Change of Fiscal Year End</t>
  </si>
  <si>
    <t>Change of Fiscal Year End The Company changed its fiscal year end from
April 30 to December 31. Unless otherwise noted, all
references to “years” in this report refer to the
twelve-month fiscal year, which prior to May 1, 2013 ended on
April 30, and beginning with January 1, 2014 ends on
December 31 of each year. These financial statements include
the audited transition period of May 1, 2013 through
December 31, 2013. The consolidated statement of operations,
consolidated statement of comprehensive loss and consolidated
statement of cash flows for the eight months ended
December 31, 2012 has been presented for comparative purposes
and are unaudited.</t>
  </si>
  <si>
    <t>Out-of-Period Adjustment</t>
  </si>
  <si>
    <t>Out-of-Period Adjustment During the year ended December 31, 2015, the
Company recorded an out-of-period adjustment related to acquisition
retention bonuses from XA Secure. The adjustment related to bonuses
earned in the three quarters ended December 31, 2014 and
increased total expense in the first quarter of 2015 by $3.1
million. The Company evaluated the adjustment considering
both quantitative and qualitative factors and concluded the
adjustment was not material to previously issued and current period
financial statements.</t>
  </si>
  <si>
    <t>Use of Estimates</t>
  </si>
  <si>
    <t>Use of Estimates The preparation of consolidated financial
statements in conformity with United States GAAP requires
management to make estimates and assumptions that affect the
reported amounts of assets, liabilities, revenues, and expenses and
the related disclosure of contingent assets and liabilities at the
date of the consolidated financial statements, and the reported
amounts of expenses during the reporting period. The Company bases
its estimates and judgments on its historical experience, knowledge
of current conditions, and its beliefs on what could occur in the
future given available information. Estimates, assumptions and
judgments are used for, but are not limited to, revenue
recognition, stock-based awards and warrants, accounting for income
taxes, allowance for doubtful accounts and certain accrued
liabilities.</t>
  </si>
  <si>
    <t>Concentration of Risk</t>
  </si>
  <si>
    <t>Concentration of Risk
Credit Risk Financial instruments, which potentially subject
the Company to concentration of credit risk, consist primarily of
cash and cash equivalents and investments. The Company places its
cash and cash equivalents with major financial institutions, which
management assesses to be of high-credit quality. The Company’s investment policies limit
investments to those that are investment grade, liquid securities,
and restricts placement of these investments to issuers evaluated
as creditworthy.
Concentration of Revenue and Accounts Receivable The Company generally does not require collateral
or other security in support of accounts receivable. Allowances ar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The Company also considers broad factors in
evaluating the sufficiency of its allowances for doubtful accounts,
including the length of time receivables are past due, significant
one-time events, creditworthiness of customers and historical
experience. Significant customers are those which represent 10
percent or more of the Company’s total revenue or gross
accounts receivable balance at for each respective consolidated
statement of operation and consolidated balance sheet period. For
the years ended December 31, 2015 and 2014, Microsoft, Inc.
(“Microsoft”) accounted for less than 10 percent and
approximately 22 percent of the Company’s total revenue,
respectively. For the eight months ended December 31, 2013 and
2012 (unaudited), Microsoft accounted for approximately 38 percent
and 58 percent of the Company’s total revenue, respectively.
For the years ended April 30, 2013 and 2012, Microsoft
accounted for 55 percent and 27 percent of the Company’s
total revenue, respectively. For the years ended December 31, 2015 and
2014, eight months ended December 31, 2013 and for the year
ended April 30, 2013, Yahoo! accounted for less than 10
percent of the Company’s total revenue. For the eight months
ended December 31, 2012 and year ended April 30, 2012,
Yahoo! accounted for approximately 15 percent and 51 percent
of the Company’s total revenue, respectively. There were no
other significant customers that represent 10 percent or more of
the Company’s total revenue for the periods presented. As of both December 31, 2015 and 2014, there
were no customers which represented 10 percent or more of the
Company’s gross accounts receivable balance.</t>
  </si>
  <si>
    <t>Cash and Cash Equivalents</t>
  </si>
  <si>
    <t>Cash and Cash Equivalents Cash and cash equivalents consist of cash, money
market funds, certificate of deposits and commercial paper with
original maturities of three months or less at the time of
purchase. Operating cash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
by spreading such risk across multiple counterparties and
monitoring the risk profiles of these counterparties.</t>
  </si>
  <si>
    <t>Investments</t>
  </si>
  <si>
    <t>Investments The Company classifies its debt securities as
“trading,” “available-for-sale” or
“held-to-maturity,” depending on management’s
intent at the time of purchase. Unrealized losses on
available-for-sale securities are charged against net earnings when
a decline in fair value is determined to be other than temporary.
The Company’s management reviews several factors to determine
whether a loss is other than temporary, such as the length and
extent of the fair value decline, the financial condition and near
term prospects of the issuer, and for equity investments, the
Company’s intent and ability to hold the security for a
period of time sufficient to allow for any anticipated recovery in
fair value. For debt securities, management also evaluates whether
the Company has the intent to sell or will likely be required to
sell before its anticipated recovery. Realized gains and losses are
accounted for on the specific identification method. Available-for-sale debt instruments with original
maturities at the date of purchase greater than approximately three
months and remaining maturities of less than one year are
classified as short-term investments. Available-for-sale debt
instruments with remaining maturities beyond one year are
classified as long-term investments.</t>
  </si>
  <si>
    <t>Fair Value Measurement</t>
  </si>
  <si>
    <t>Fair Value Measurement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Level 1 Level 2
Level 3</t>
  </si>
  <si>
    <t>Restricted Cash</t>
  </si>
  <si>
    <t>Restricted Cash Restricted cash includes collateral used to secure
a credit card, and may not be used or transferred until the
restriction is released by the issuing bank. Restricted cash also
includes deposits made on office space, and may be refundable in
full or in part at the end of the respective lease terms.</t>
  </si>
  <si>
    <t>Software Development Costs</t>
  </si>
  <si>
    <t>Software Development Costs The Company develops open source software that is
generally freely available on the Apache Hadoop platform.
Capitalization of software development costs begins upon the
establishment of technological feasibility and ceases when the
product is available for general release. There is usually no
passage of time between the achievement of technological
feasibility and the availability of the Company’s software
for general release. Accordingly, there are no capitalized software
development costs for the years ended December 31, 2015 and
2014, for the eight months ended December 31, 2013 and 2012
(unaudited) and for the years ended April 30, 2013 and
2012.</t>
  </si>
  <si>
    <t>Internal Use Software</t>
  </si>
  <si>
    <t>Internal Use Software The Company’s capitalized internal use
software costs were not material for the years ended
December 31, 2015 and 2014, for the eight months ended
December 31, 2013 and 2012 (unaudited) and for the years ended
April 30, 2013 and 2012.</t>
  </si>
  <si>
    <t>Property and Equipment</t>
  </si>
  <si>
    <t>Property and Equipment Property and equipment are stated at cost.
Depreciation is computed using a straight-line method over the
estimated useful lives, determined to be two years for purchased
software, two to three years for computer equipment, and five years
for network and communication equipment and furniture and fixtures.
Expenditures for repairs and maintenance are charged to expenses as
incurred. Leasehold improvements and capital leases are amortized
on a straight-line basis over the term of the lease, or the useful
life of the assets, whichever is shorter.</t>
  </si>
  <si>
    <t>Goodwill and Long-Lived Assets</t>
  </si>
  <si>
    <t>Goodwill and Long-Lived Assets Goodwill is tested for impairment on an annual
basis and between annual tests if events or circumstances indicate
that an impairment loss may have occurred. The test is based on a
comparison of the reporting unit’s book value to its
estimated fair market value. The annual impairment test is
performed by the Company during the fourth quarter of each fiscal
year using the opening balance sheet as of the first day of the
fourth quarter, with any resulting impairment recorded in the
fourth quarter of the fiscal year. During the year ended
December 31, 2015, the Company determined that the fair value
of its sole reporting unit exceeded its carrying value, and as a
result, no goodwill impairment was recorded in fiscal 2015. Long-lived assets are reviewed for impairment
whenever events or changes in circumstances indicate that the
carrying amount of such assets may not be recoverable. In such
instances, the recoverability of assets to be held and used is
measured first by a comparison of the carrying amount of an asset
group to future undiscounted net cash flows expected to be
generated by the asset. If such assets are considered to be
impaired, an impairment loss would be recognized if the carrying
amount of the asset exceeds the fair value of the asset. To date,
the Company believes that no such impairment has occurred.</t>
  </si>
  <si>
    <t>Common Stock Warrant Liability</t>
  </si>
  <si>
    <t>Common Stock Warrant Liability Warrants for common stock that did not meet the
requirements for equity classification because the number of shares
were variable based on future issuances of Series D preferred
shares or warrants were previously classified as liabilities on the
accompanying balance sheets and carried at their estimated fair
value. At the end of each reporting period, any changes in fair
value were recorded as a component of other expense until the
consummation of the Company’s initial public offering in
December 2014. Upon the consummation of the initial public
offering, the warrants were reclassified to additional paid-in
capital within stockholders’ equity, as the requirements for
equity classification were met.</t>
  </si>
  <si>
    <t>Revenue Recognition</t>
  </si>
  <si>
    <t>Revenue Recognition Apache Hadoop is a freely available open source
based software platform. While it has emerged as an enabling
technology for the modern data center architecture, there are
limitations related to the traditional Hadoop offering that may
inhibit broad adoption by enterprises. The Company’s software
development efforts are thus focused on creating an
enterprise-grade Hadoop platform by working in concert with the
Apache community to develop HDP and HDF. HDP and HDF are available under an Apache open
source license. Open source software is an alternative to
proprietary software and represents a different model for the
development and licensing of commercial software code than that
typically used for proprietary software. Because open source
software code is generally freely shared, the Company does not
typically generate any direct revenue from its software development
activities. The Company generates the predominant amount of its
revenue through support (support subscription) and consulting and
training services (professional services) arrangements with its
enterprise customers. The Company provides telephone support,
security updates, bug fixes, functionality enhancements and
upgrades to the technology and new versions of the software, if and
when available. The Company’s professional services provide
assistance in the implementation process and training related
activities. Under the Company’s support subscription and
professional services arrangements, revenue is recognized when
(i) persuasive evidence of an arrangement exists;
(ii) the services have been delivered; (iii) the
arrangement fee is fixed or determinable; and
(iv) collectability is probable.</t>
  </si>
  <si>
    <t>Support Subscription Revenue</t>
  </si>
  <si>
    <t>Support Subscription Revenue In single-element arrangements, support
subscription fees are recognized on a ratable basis over the
support subscription term. The Company’s support subscription
arrangements do not contain refund provisions for fees earned
related to support services performed.</t>
  </si>
  <si>
    <t>Professional Services Revenue</t>
  </si>
  <si>
    <t>Professional Services Revenue Professional services revenue is derived from
customer fees for consulting services engagements and training
services. The Company’s consulting services are provided
primarily on a time and materials basis and, to a lesser extent, a
fixed fee basis, and training services are priced based on
attendance. Revenue from professional services, when such services
are sold in single-element arrangements, is recognized as the
services are performed.</t>
  </si>
  <si>
    <t>Multiple-Element Arrangements</t>
  </si>
  <si>
    <t>Multiple-Element Arrangements The Company’s multiple-element arrangements
generally include support subscription combined with professional
services. The Company has not yet established vendor-specific
objective evidence of fair value (“VSOE”) for support
subscriptions, and the Company recognizes revenue on a ratable
basis over the period beginning when both the support subscription
and professional services have commenced, and ending at the
conclusion of the support subscription or professional services
period, whichever is longer. Under the Company’s multiple
element arrangements, the support subscription element generally
has the longest service period and the professional services
element is performed during the earlier part of the support
subscription period. On occasion, the Company may sell engineering
services and/or a premium subscription agreement that provides a
customer with development input and the opportunity to work more
closely with its developers. The Company’s agreements with customers often
include multiple support subscription and/or professional service
elements, and these elements are sometimes included in separate
contracts. The Company considers an entire customer arrangement to
determine if separate contracts should be considered linked
arrangements for the purposes of revenue recognition. Revenue recognition requires judgment, including
whether a software arrangement includes multiple elements, and if
so, whether VSOE exists for those elements. A portion of revenue
may be recorded as unearned due to undelivered elements. Changes to
the elements in a software arrangement, the ability to identify the
VSOE for those elements and the fair value of the respective
elements could materially impact the amount of earned and unearned
revenue in a given period.</t>
  </si>
  <si>
    <t>Revenue from Strategic Relationships and Reseller Arrangements</t>
  </si>
  <si>
    <t>Revenue from Strategic Relationships and Reseller
Arrangements The Company has strategic relationships and
reseller arrangements with third parties (collectively
“Partners”). Under these arrangements, the Company is
not the primary obligor for what is ultimately sold by the Partners
to their end customers. The amount recognized as revenue from sales
to end users represents the amount due to the Company from the
Partners and is generally recognized on a ratable basis over the
applicable services term.</t>
  </si>
  <si>
    <t>Equity Instruments Issued to Customers</t>
  </si>
  <si>
    <t>Equity Instruments Issued to Customers The Company has entered into warrant and share
purchase agreements with certain customers. For such arrangements,
the fair value of the underlying securities is recognized as
contra-revenue to the extent cumulative revenue from the customer
is available to offset the fair value of the security on the
measurement date. If cumulative revenue from the customer is less
than the fair value of the security, the excess is recorded as cost
of sales. See additional discussion at Notes 9 and 15.</t>
  </si>
  <si>
    <t>Deferred Revenue</t>
  </si>
  <si>
    <t>Deferred Revenue Deferred revenue consists of amounts billed to
customers but not yet recognized in revenue. As of December 31, 2015 and 2014, most of the
Company’s accounts receivable represents amounts billed to
customers but not yet received or recognized as revenue and are
thus recorded as deferred revenue.</t>
  </si>
  <si>
    <t>Accounts Receivable and Allowance for Doubtful Accounts</t>
  </si>
  <si>
    <t>Accounts Receivable and Allowance for Doubtful
Accounts Accounts receivable are recorded at the invoiced
amount, net of allowances for doubtful accounts. The allowance for
doubtful accounts is based on the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Accounts
receivable deemed uncollectable are charged against the allowance
for doubtful accounts when identified. For all periods presented,
the allowance for doubtful accounts activity was not
significant.</t>
  </si>
  <si>
    <t>Cost of Revenue</t>
  </si>
  <si>
    <t>Cost of Revenue Cost of support subscription revenue consists
primarily of personnel costs (including salaries, benefits and
stock-based compensation expense) for employees, including support
engineers, associated with the Company’s support subscription
offerings mainly related to technology support and allocated shared
costs. Cost of professional services revenue consists primarily of
personnel costs (including salaries, benefits and stock-based
compensation expense) for employees and fees to subcontractors
associated with the Company’s professional service contracts,
travel costs and allocated shared costs. Cost of revenue for
support subscription and professional services is expensed as
incurred. The Company allocates shared costs such as rent,
information technology and employee benefits to all departments
based on headcount. As such, allocated shared costs are reflected
in cost of revenue and each operating expense category.
Additionally, during the year ended December 31, 2014, cost of
support subscription and professional services revenue included
expenses of $47.4 million and $0.6 million, respectively, related
to the vesting of the 2011 Yahoo! Warrant upon the Company’s
initial public offering.</t>
  </si>
  <si>
    <t>Sales and Marketing Expenses</t>
  </si>
  <si>
    <t>Sales and Marketing Expenses Sales and marketing expenses consist primarily of
personnel costs (including salaries, benefits and stock-based
compensation expense) for the Company’s sales and marketing
employees. In addition, sales and marketing expense include the
cost of advertising, online marketing, promotional events,
corporate communications, product marketing, other brand-building
activities, plus allocated shared costs. All costs of advertising,
including cooperative marketing arrangements, are expensed as
incurred. Advertising expense totaled, $11.1 million and $7.2
million for the years ended December 31, 2015 and 2014,
respectively, $2.2 million and $1.1 million for the eight
months ended December 31, 2013 and 2012 (unaudited),
respectively, and $2.4 million and $0.7 million for the
years ended April 30, 2013 and 2012, respectively.</t>
  </si>
  <si>
    <t>Research and Development Expenses</t>
  </si>
  <si>
    <t>Research and Development Expenses Research and development expenses consist primarily
of personnel costs (including salaries, benefits and stock-based
compensation expense) for the Company’s research and
development employees, costs associated with subcontractors and
equipment lease expenses, plus allocated shared costs. The
Company’s research and development expenses include costs for
development related to the distribution of its solutions, including
security updates, fixes, functionality enhancements, upgrades to
the technology and new versions of the software, quality assurance
personnel, technical documentation personnel and at times expenses
related to engineering resources for its subscription and
professional services offerings.</t>
  </si>
  <si>
    <t>Stock-Based Compensation Expense</t>
  </si>
  <si>
    <t>Stock-Based Compensation Expense The Company recognizes compensation costs related
to stock options granted to employees based on the estimated fair
value of the awards on the date of grant, net of estimated
forfeitures. The Company estimates the grant date fair value of
option grants, and the resulting stock-based compensation expense,
using the Black-Scholes option-pricing model. The grant date fair
value of stock-based awards is recognized on a ratable basis over
the requisite service period, which is the vesting period of the
respective awards.
The Company accounts for stock options issued to
non-employees based on the fair value of the awards determined
using the Black-Scholes option-pricing model. The fair value of
stock options granted to non-employees are remeasured each period
as the stock options vest, and the resulting change in value, if
any, is recognized in the consolidated statements of operations
during the period the related services are performed.</t>
  </si>
  <si>
    <t>Income Taxes The Company accounts for income taxes using an
asset and liability approach. Deferred income tax assets and
liabilities are computed for differences between the financial
statement and income tax basis of assets and liabilities that will
result in taxable or deductible amounts in the future. Such
deferred income tax asset and liability computations are based on
enacted tax laws and rates applicable to periods in which the
differences are expected to affect taxable income. A valuation
allowance is established, when necessary, for any portion of
deferred income tax assets where it is considered more likely than
not that it will not be realized. The tax effects of the Company’s income tax
positions are recognized only if determined “more likely than
not” to be sustained based solely on the technical merits as
of the reporting date. The Company considers many factors when
evaluating and estimating its tax positions and tax benefits, which
may require periodic adjustments and which may not accurately
anticipate actual outcomes.</t>
  </si>
  <si>
    <t>Foreign Currency Translation</t>
  </si>
  <si>
    <t>Foreign Currency Translation The impact of changes in foreign currency exchange
rates resulting from the translation of foreign currency financial
statements into United States dollars for financial reporting
purposes is included in other comprehensive loss. Assets and
liabilities are translated into United States dollars at exchange
rates in effect at the balance sheet date. Income and expense items
are translated at average rates for the period. Foreign transaction gains and losses are recorded
as they are realized, and such amounts have historically been
insignificant.</t>
  </si>
  <si>
    <t>Net Loss Per Share of Common Stock Basic net loss per share of common stock is
calculated by dividing the net loss by the weighted-average number
of common shares outstanding during the period, less restricted
common stock and common stock issued that is subject to repurchase,
and excludes any dilutive effects of share-based awards. Diluted
net loss per share of common stock is the same as basic net loss
per share of common stock, because the effects of potentially
dilutive securities are antidilutive.</t>
  </si>
  <si>
    <t>Recently Issued Accounting Pronouncements</t>
  </si>
  <si>
    <t>Recently Issued Accounting Pronouncements In May 2014, the Financial Accounting Standards
Board (“FASB”), issued Accounting Standards Update
(“ASU”) No. 2014-09, Revenue from Contracts
with Customers (Topic 606) Revenue from Contracts with
Customers (Topic 606): Deferral of Effective Date In November 2015, FASB issued ASU No. 2015-17
(Topic 740), Balance Sheet Classification of Deferred Taxes In February 2016, the FASB issued ASU 2016-02,
Leases</t>
  </si>
  <si>
    <t>Fair Value Measurements (Tables)</t>
  </si>
  <si>
    <t>Summary of Available-for-sale Securities</t>
  </si>
  <si>
    <t xml:space="preserve">The following table summarizes the investments in
available-for-sale securities (in thousands):
December 31, 2015
Gross Gross Gross Estimated
United States Treasury bills $ 3,493 $ 6 $ — $ 3,499
United States government securities 2,071 — (2 ) 2,069
Certificates of deposit 4,172 — (1 ) 4,171
Commercial paper 10,727 2 (5 ) 10,724
Corporate notes and bonds 40,397 — (62 ) 40,335
Total investments in available-for-sale securities $ 60,860 $ 8 $ (70 ) $ 60,798
December 31, 2014
Gross Gross Gross Estimated
Commercial paper $ 5,298 $ — $ — $ 5,298
Corporate bonds 70,146 1 (64 ) 70,083
Total investments in available-for-sale securities $ 75,444 $ 1 $ (64 ) $ 75,381 </t>
  </si>
  <si>
    <t>Financial Assets and Liabilities Measured on Recurring Basis by Level within Fair Value Hierarchy</t>
  </si>
  <si>
    <t>The following table sets forth the fair value of
the Company’s financial assets and liabilities measured on a
recurring basis by level within the fair value hierarchy (in
thousands):
December 31, 2015
Level 1 Level 2 Level 3 Total
Assets
Cash equivalents:
Money market funds $ 11,923 $
— $
— $ 11,923
Certificates of deposit
— 245
— 245
Commercial paper
— 2,000
— 2,000
Short-term investments:
United States Treasury bills 3,499
—
— 3,499
United States government securities
— 2,069
— 2,069
Certificates of deposit
— 3,926
— 3,926
Commercial paper
— 8,724
— 8,724
Corporate notes and bonds
— 40,335
— 40,335
Total financial assets $ 15,422 $ 57,299 $
— $ 72,721
Liabilities
Contingent consideration (Note 4)
—
— 1,651 1,651
Total financial liabilities $
— $
— $ 1,651 $ 1,651
December 31, 2014
Level 1 Level 2 Total
Assets
Cash and cash equivalents:
Money market funds $ 119,723 $
— $ 119,723
Short-term investments:
Commercial paper
— 5,298 5,298
Corporate bonds
— 70,083 70,083
Total financial assets $ 119,723 $ 75,381 $ 195,104</t>
  </si>
  <si>
    <t>Summary of Changes in Estimated Fair Value of Liabilities Measured at Estimated Fair Value</t>
  </si>
  <si>
    <t>The following table provides a summary of changes
in the estimated fair value of the Company’s liabilities
measured at estimated fair value using significant Level 3 inputs
for the year ended December 31, 2014 (in thousands):
Common Stock
Initial measurement on June 9, 2014 $ 4,809
Increase in fair value upon re-measurement 582
Reclassification to additional paid-in capital upon the initial
public offering (5,391 )
Balance at December 31, 2014 $
—</t>
  </si>
  <si>
    <t>Business Combinations (Tables)</t>
  </si>
  <si>
    <t>Onyara Inc. [Member]</t>
  </si>
  <si>
    <t>Summary of Acquisition Date Fair Value of Purchase Consideration</t>
  </si>
  <si>
    <t>The acquisition date fair value of the purchase
consideration was $26.5 million, which included the following (in
thousands):
Common stock (921,643 shares at fair value of $23.76 per share) $ 21,898
Holdback of 194,259 shares of common stock for a period of 12
months for general representations and warranties 4,616
Total $ 26,514</t>
  </si>
  <si>
    <t>Summary of Fair Values of Assets Acquired and Liabilities Assumed</t>
  </si>
  <si>
    <t>The following table summarizes the allocation of
the consideration paid of approximately $26.5 million to the fair
values of the assets acquired and liabilities assumed at the
acquisition date (in thousands):
Goodwill $ 26,429
Cash 180
Tangible liabilities acquired (95 )
Total $ 26,514</t>
  </si>
  <si>
    <t>SequenceIQ [Member]</t>
  </si>
  <si>
    <t>The acquisition date fair value of the purchase
consideration was $10.0 million, which included the following (in
thousands):
Cash $ 3,721
Cash holdback for a period of 15 months for general representations
and warranties 1,875
Cash payable upon 18-month anniversary of closing date 1,651
Contingent consideration (Note 3) 1,625
Vested restricted stock units (49,102 shares at fair value of
$21.97 per share) 1,079
Total $ 9,951</t>
  </si>
  <si>
    <t>The following table summarizes the allocation of
the consideration paid of approximately $10.0 million to the fair
values of the assets acquired and liabilities assumed at the
acquisition date (in thousands):
Tangible assets acquired, net $ 191
Developed technology 4,395
Goodwill 5,785
Deferred tax liabilities, net (420 )
Total $ 9,951</t>
  </si>
  <si>
    <t>XA Secure [Member]</t>
  </si>
  <si>
    <t>The following table summarizes the allocation of
the consideration paid of approximately $4.8 million to the fair
values of the assets acquired and liabilities assumed at the
acquisition date (in thousands):
Developed technology $ 3,971
Deferred tax liabilities (1,279 )
Goodwill 2,119
Total $ 4,811</t>
  </si>
  <si>
    <t>Property and Equipment, Net (Tables)</t>
  </si>
  <si>
    <t xml:space="preserve">Property and equipment, net, consisted of the
following (in thousands):
December 31, December 31,
Computer equipment $ 5,856 $ 4,601
Network and communication equipment 2,663 1,643
Purchased software 593 787
Furniture and fixtures 3,362 1,908
Capital lease 476 476
Leasehold improvements 8,204 4,032
Assets not yet in use 553
—
Property and equipment, gross 21,707 13,447
Less: accumulated depreciation (6,285 ) (2,265 )
Total property and equipment, net $ 15,422 $ 11,182 </t>
  </si>
  <si>
    <t>Goodwill (Tables)</t>
  </si>
  <si>
    <t>Schedule of Changes in Carrying Amount of Goodwill</t>
  </si>
  <si>
    <t>The changes in the carrying amount of goodwill for
years ended December 31, 2015 and 2014 were as follows (in
thousands):
Net balance as of January 1, 2014 $
—
Acquisition 2,119
Net balance as of December 31, 2014 $ 2,119
Acquisitions 32,214
Net balance as of December 31, 2015 $ 34,333</t>
  </si>
  <si>
    <t>Commitments and Contingencies (Tables)</t>
  </si>
  <si>
    <t>Future Minimum Lease Commitments</t>
  </si>
  <si>
    <t>As of December 31, 2015, future minimum lease
commitments under non-cancelable leases are as follows:
Years Ending December 31, Leases
(In thousands)
2016 $ 6,380
2017 6,403
2018 4,760
2019 1,508
2020 545
Thereafter 177
Gross lease payments 19,773
Less: non-cancelable subtenant receipts (2,650 )
Net lease payments $ 17,123</t>
  </si>
  <si>
    <t>Convertible Preferred Stock and Common Stock (Tables)</t>
  </si>
  <si>
    <t>Convertible Preferred Stock</t>
  </si>
  <si>
    <t>Convertible preferred stock immediately prior to
the conversion into common stock consisted of the following:
Convertible Preferred Stock: Shares Shares Issued Net Carrying Aggregate
(In thousands,
except share data)
Series A 24,530,024 18,030,024 $ 22,654 $ 23,000
Series B 6,852,784 6,852,784 30,600 30,838
Series C 6,708,167 6,708,167 49,813 50,000
Series D 12,308,100 12,308,100 149,547 150,000
Total convertible preferred stock 50,399,075 43,899,075 $ 252,614 $ 253,838</t>
  </si>
  <si>
    <t>Common Stock Reserved for Issuance</t>
  </si>
  <si>
    <t>The Company had reserved shares of common stock, on
an as-if converted basis, for future issuance as follows:
December 31, December 31, December 31, April 30,
Conversion of outstanding convertible preferred stock
—
— 15,795,480 12,441,401
Exercise and conversion of convertible preferred stock warrants
(converted into common stock warrant upon initial public
offering) 3,250,000 3,250,000 3,250,000 3,250,000
Exercise and conversion of common stock warrants 476,368 476,368
—
—
Restricted common stock issued, net of repurchases
—
— 8,042,221 10,792,221
Outstanding stock options 11,552,487 13,953,894 7,702,273 5,512,005
Unvested restricted stock and restricted stock units 6,642,601 1,623,222
—
—
Common stock subject to repurchase 55,603 1,604,728 235,886 254,303
Shares reserved for future option grants 2,006,015 6,518,632 96,928 138,555
Total 23,983,074 27,426,844 35,122,788 32,388,485</t>
  </si>
  <si>
    <t>Stock Option Plans (Tables)</t>
  </si>
  <si>
    <t>Summary of Activity Under Stock Option Plan and Related Information</t>
  </si>
  <si>
    <t>A summary of activity under the stock option plans
and related information are as follows:
Options Outstanding
Number of Shares Underlying Outstanding Options Weighted- Average Exercise Weighted- Average Remaining Contractual Life (Years) Aggregate Intrinsic Value
(In thousands)
Outstanding—April 30, 2012 2,851,865 $ 0.44 9.61 $ 357
Options granted (weighted average fair value of $0.62) 3,468,050 0.42
Options exercised (363,230 ) 0.34
Options cancelled/forfeited (444,680 ) 0.69
Outstanding—April 30, 2013 5,512,005 $ 1.01 9.15 $ 4,474
Options granted (weighted average fair value of $2.20) 2,986,361 4.76
Options exercised (404,431 ) 0.44
Options cancelled/forfeited (391,662 ) 1.75
Outstanding—December 31, 2013 7,702,273 $ 2.46 8.95 $ 22,990
Options granted (weighted average fair value of $14.31) 7,604,284 12.95
Options exercised (792,548 ) 3.25
Options cancelled/forfeited (560,115 ) 4.66
Outstanding—December 31, 2014 13,953,894 $ 8.04 8.80 $ 264,531
Options granted (weighted average fair value of $23.17) 899,212 23.17
Options exercised (2,063,264 ) 3.21
Options cancelled/forfeited (1,237,355 ) 10.64
Outstanding—December 31, 2015 11,552,487 $ 9.80 7.82 $ 140,873
Vested and expected to vest—December 31, 2015 11,009,509 $ 9.60 7.79 $ 136,393
Exercisable—December 31, 2015 4,945,923 $ 6.19 7.23 $ 77,718</t>
  </si>
  <si>
    <t>Summary of Information Related to Restricted Stock</t>
  </si>
  <si>
    <t>A summary of information related to restricted
stock for the year ended December 31, 2015 is presented
below:
Number of Number of Weighted- Weighted (*) Aggregate
(In thousands)
Unvested balance—December 31, 2014 672,865 894,107 $ 0.62 $ 13.70 $ 39,607
Granted
— 1,424,946
— $ 23.76
Vested (526,897 ) (1,675,039 ) $ 0.59 $ 22.50
Canceled/forfeited
—
—
—
—
Unvested balance—December 31, 2015 145,968 644,014 $ 0.67 $ 23.76 $ 4,551
(*)
The weighted-average grant-date fair value per share
relates to 132,506 and 1,424,946 shares of restricted stock paid as
part of the acquisitions of XA Secure and Onyara, respectively. As
of December 31, 2015, 132,506 of the XA Secure and 921,643 of
the Onyara shares were vested. See Note 4—“Business
Combinations” for additional information regarding this
transaction.</t>
  </si>
  <si>
    <t>Summary of Information Related to Restricted Stock Units ("RSUs")</t>
  </si>
  <si>
    <t xml:space="preserve">A summary of information related to restricted
stock units (“RSUs”) for the year ended
December 31, 2015 is presented below:
Number of Weighted Average
Unvested balance—December 31, 2014 56,250 $ 16.00
Granted 6,088,119 23.35
Vested (105,352 ) 21.31
Canceled/forfeited (186,398 ) 14.77
Unvested balance—December 31, 2015 5,852,619 $ 23.33 </t>
  </si>
  <si>
    <t>Summary of Activity for Promissory Notes and Related Restricted Stock Arrangements</t>
  </si>
  <si>
    <t>The following table summarizes
activity for the promissory notes and related restricted stock
arrangements:
Restricted Promissory Weighted Weighted-Average
(in thousands, except for share and per share amounts)
Balance—April 30, 2012 9,466,459 2,245 0.24 9.33
Restricted shares and promissory note issued under the 2011 Option
Plan 1,325,762 1,698 1.28
Balance—April 30, 2013 10,792,221 3,943 0.37 8.46
Repurchased at original issue price (1,031,415 ) (186 ) 0.18
Notes paid following vesting of shares (1,718,585 ) (309 ) 0.18
Balance—December 31, 2013 8,042,221 3,448 0.43 8.56
Restricted shares and promissory note issued under the 2011 Option
Plan 390,269 1,858 4.76
Repurchased at original issue price (374,435 ) (301 ) 0.80
Repurchased at fair value (154,310 ) (140 ) 0.91
Notes paid for vested and unvested shares (7,903,745 ) (4,865 ) 0.62
Balance—December 31, 2014
—
—
—
—
Balance—December 31, 2015
—
—
—
—</t>
  </si>
  <si>
    <t>Schedule of Stock-Based Compensation Expense</t>
  </si>
  <si>
    <t>Total stock-based compensation expense, including
stock-based compensation expense to non-employees, by category was
as follows (in thousands):
Years Ended Eight Months Ended Years Ended
2015 2014 2013 2012 2013 2012
(Unaudited)
Cost of revenue $ 2,702 $ 580 $ 132 $ 44 $ 45 $ 14
Research and development 15,193 2,257 468 140 244 140
Sales and marketing 11,688 1,881 321 110 234 18
General and administrative 11,356 4,314 406 122 239 150
Total stock-based compensation expense $ 40,939 $ 9,032 $ 1,327 $ 416 $ 762 $ 322</t>
  </si>
  <si>
    <t>Stock Options to Purchase Common Stock [Member]</t>
  </si>
  <si>
    <t>Summary of Estimated Fair Value of Stock Options Granted</t>
  </si>
  <si>
    <t xml:space="preserve">The Company estimated the fair value of stock
options granted using the Black-Scholes option-pricing model with
weighted-average assumptions as follows:
Years Ended Eight Months Ended Years Ended
2015 2014 2013 2012 2013 2012
(Unaudited)
Expected term (in years) 6.00 5.77 5.70 5.62 5.93 5.01
Risk-free interest rate 1.59 % 1.52 % 1.40 % 1.33 % 0.89 % 1.19 %
Expected volatility 44 % 46 % 47 % 48 % 47 % 46 %
Dividend rate — % — % — % — % — % — % </t>
  </si>
  <si>
    <t>Restricted Stock Unit Plans And Agreements [Member]</t>
  </si>
  <si>
    <t xml:space="preserve">The fair value of the options was determined based
on the Black-Scholes option pricing model using the following
assumptions:
Years Ended Eight Months Ended Years Ended
2015 2014 2013 2012 2013 2012
(Unaudited)
Expected term (in years)
— 5.00
— 5.59 5.63 5.37
Risk-free interest rate — % 1.58 % — % 0.78 % 0.81 % 1.50 %
Expected volatility — % 40 % — % 46 % 46 % 48 %
Dividend rate — % — % — % — % — % — % </t>
  </si>
  <si>
    <t>ESPP [Member]</t>
  </si>
  <si>
    <t>The following table summarizes the assumptions used
in the Black-Scholes option-pricing model to determine fair value
of the Company’s common shares to be issued under the
ESPP:
Year Ended
2015
Expected term (in years) 0.5-1.0
Risk-free interest rate 0.25%-0.40%
Expected volatility 35%-37%
Dividend rate — %</t>
  </si>
  <si>
    <t>Non-Employees [Member]</t>
  </si>
  <si>
    <t xml:space="preserve">The fair value of the stock
options granted is calculated at each reporting date using the
Black-Scholes option pricing model with the following
weighted-average assumptions:
Years Ended
Eight Months Ended December 31, Years Ended
2015 2014 2013 2012 2013 2012
(Unaudited)
Expected term (in years) 6.4 8.84 8.47 9.28 8.98 9.82
Risk-free interest rate 1.74 % 2.34 % 2.53 % 1.58 % 1.56 % 1.87 %
Expected volatility 45 % 43 % 45 % 51 % 49 % 56 %
Dividend rate — % — % — % — % — % — % </t>
  </si>
  <si>
    <t>Net Loss Per Share of Common Stock (Tables)</t>
  </si>
  <si>
    <t>Computation of Basic and Diluted Net Loss Per Share</t>
  </si>
  <si>
    <t>The following table sets forth the computation of
basic and diluted net loss per share (in thousands, except share
and per share amounts):
Years Ended
December 31, Eight Months Ended Years Ended April 30,
2015 2014 2013 2012 2013 2012
(Unaudited)
Net loss $ (179,117 ) $ (177,365 ) $ (46,213 ) $ (19,711 ) $ (36,638 ) $ (11,521 )
Weighted-average shares used in computing net loss per share of
common stock 43,318,044 7,341,465 2,541,800 1,161,880 1,209,750 155,052
Net loss per share, basic and diluted $ (4.13 ) $ (24.16 ) $ (18.18 ) $ (16.96 ) $ (30.29 ) $ (74.30 )</t>
  </si>
  <si>
    <t>Outstanding Shares of Common Stock Equivalents Excluded from Computation of Diluted Net Loss Per Share</t>
  </si>
  <si>
    <t>The following outstanding shares of common stock
equivalents were excluded from the computation of diluted net loss
per share of common stock for the periods presented because
including them would have been anti-dilutive:
Years Ended
December 31, Eight Months Ended Years Ended April 30,
2015 2014 2013 2012 2013 2012
(Unaudited)
Convertible preferred stock (on an as if converted basis)
—
— 15,795,480 12,441,401 12,441,401 12,441,401
Exercise and conversion of convertible preferred stock warrants
(converted into common stock warrants upon initial public
offering) 3,250,000 3,250,000 3,250,000 3,250,000 3,250,000 3,250,000
Exercise and conversion of common stock warrants 476,368 476,368
—
—
—
—
Restricted common stock issued, net of repurchases
—
— 8,042,221 10,667,221 10,792,221 8,284,723
Common stock subject to repurchase 55,603 1,604,728 235,886 179,532 254,303 168,593
Outstanding stock options 11,552,487 13,953,894 7,702,273 5,086,448 5,512,005 2,851,865
Unvested restricted stock and restricted stock units 6,642,601 1,623,222 — — — —
Total 21,977,059 20,908,212 35,025,860 31,624,602 32,249,930 26,996,582</t>
  </si>
  <si>
    <t>Income Taxes (Tables)</t>
  </si>
  <si>
    <t>Components of Provision for Income Taxes</t>
  </si>
  <si>
    <t xml:space="preserve">The components of the provision for income taxes
for the years ended December 31, 2015 and 2014, the eight
months ended December 31, 2013 and 2012 (unaudited), and the
years ended April 30, 2013 and 2012 are as follows (in
thousands):
Years Ended Eight Months Ended Years Ended April 30,
2015 2014 2013 2012 2013 2012
(Unaudited)
Current:
Federal $ — $ — $ — $ — $ — $ —
State 58 18 6 4 6 1
Foreign 514 150 39 4 5 —
Total current tax expense 572 168 45 8 11 1
Total deferred tax benefit (140 ) (1,279 ) — — — —
Total income tax (benefit) expense $ 432 $ (1,111 ) $ 45 $ 8 $ 11 $ 1 </t>
  </si>
  <si>
    <t>Components of Loss before Income Taxes by United States and Foreign Jurisdictions</t>
  </si>
  <si>
    <t>The components of loss before income taxes by
United States and foreign jurisdictions are as follows (in
thousands):
Years Ended Eight Months Ended Years Ended
2015 2014 2013 2012 2013 2012
(Unaudited)
United States $ 137,713 $ 149,629 $ 35,539 $ 16,007 $ 29,806 $ 11,491
Foreign 40,972 28,847 10,629 3,696 6,821 29
Total loss before income tax $ 178,685 $ 178,476 $ 46,168 $ 19,703 $ 36,627 $ 11,520</t>
  </si>
  <si>
    <t>Components of Deferred Tax Assets</t>
  </si>
  <si>
    <t>Significant components of the
Company’s deferred tax assets are as follows (in
thousands):
As of As of
Deferred tax assets:
Net operating loss carryforwards $ 87,128 $ 48,814
Research and development credit 3,971 2,495
Warrant expense 19,422 19,962
Depreciation and amortization 415 230
Accruals and reserves 2,125 1,968
Deferred revenue 5,547 6,601
Stock-based compensation expense 10,446
—
Other 1,244 1,441
Gross deferred tax assets 130,298 81,511
Valuation allowance (130,178 ) (81,511 )
Intangibles (400 )
—
Net deferred tax liabilities $ (280 ) $ —</t>
  </si>
  <si>
    <t>Reconciliation of Statutory Federal Income Tax Rate to Effective Tax Rate</t>
  </si>
  <si>
    <t>The following is a reconciliation of the statutory
federal income tax rate to the Company’s effective tax
rate:
Years Ended Eight Months Ended Years Ended
2015 2014 2013 2012 2013 2012
(Unaudited)
Tax at federal statutory rate 34.00 % 34.00 % 34.00 % 34.00 % 34.00 % 34.00 %
State taxes, net of federal benefit 2.93 4.21 1.79 5.59 5.68 5.33
Permanent differences and other items not individually
material (0.26 ) (0.77 ) (0.72 ) (1.07 ) (1.86 ) (1.44 )
Warrant expense
— (1.03 )
—
—
—
—
Stock-based compensation expense (2.29 )
—
—
—
—
—
Credits 0.62 0.49 1.46 2.14 1.72 2.23
Intellectual property structure charge
—
—
—
—
— (28.75 )
Foreign tax differential (8.01 ) (5.58 ) (7.75 ) (6.35 ) (6.53 )
—
Change in valuation (27.23 ) (30.70 ) (28.88 ) (34.35 ) (33.04 ) (11.38 )
Provision for income taxes (0.24 )% 0.62 % (0.10 )% (0.04 )% (0.03 )% (0.01 )%</t>
  </si>
  <si>
    <t>Unrecognized Tax Benefits</t>
  </si>
  <si>
    <t>A reconciliation of the Company’s
unrecognized tax benefits is as follows (in thousands):
Unrecognized
Balance as of April 30, 2013 $ 366
Increases related to prior years’ tax positions 6
Increases related to current year’s tax positions 276
Balance as of December 31, 2013 648
Increases related to prior years’ tax positions
—
Increases related to current year’s tax positions 349
Balance as of December 31, 2014 997
Increases related to prior years’ tax positions 145
Increases related to current year’s tax positions 443
Balance as of December 31, 2015 $ 1,585</t>
  </si>
  <si>
    <t>Segment and Geographical Information (Tables)</t>
  </si>
  <si>
    <t>Revenue by Country Determined by Location of Sales Office</t>
  </si>
  <si>
    <t>The following presents revenue
by country, determined by location of sales office (in
thousands):
Years Ended Eight Months Ended Years Ended
2015 2014 2013 2012 2013 2012
(Unaudited)
United States $ 108,516 $ 43,135 $ 17,517 $ 4,778 $ 10,998 $ 1,646
Rest of world 13,428 2,913 348
—
—
—
Total revenue $ 121,944 $ 46,048 $ 17,865 $ 4,778 $ 10,998 $ 1,646</t>
  </si>
  <si>
    <t>Related Party Transactions (Tables)</t>
  </si>
  <si>
    <t>Summary of Related Party Transactions</t>
  </si>
  <si>
    <t xml:space="preserve">The following table summarizes the Company’s
related party transactions. See Note 8 for information
regarding the terms of convertible preferred stock and common
stock, Note 9 for information regarding the terms of 2011
Yahoo! Warrant and information regarding the terms of common stock
warrant (in thousands, except for share amounts):
As of and for the Years Ended
December 31,
2015 2014
Yahoo! Teradata AT&amp;T Hewlett- Yahoo! Teradata AT&amp;T Hewlett-
Shares/warrants owned by related party:
Common stock 3,845,806
— 15,269 2,051,349 3,845,806 2,895,742 390,269 2,051,349
Common stock warrants 3,726,368
—
—
— 3,726,368
—
—
—
Amounts attributable to related party:
Gross revenue recognized $ 1,002 $ 2,625 $ 6,161 $ 265 $ 1,000 $ 1,611 $ 6,268 $ 43
Contra-revenue recognized
—
—
—
— (4,047 )
— (2,040 )
—
2011 Yahoo! Warrant
—
—
—
— 47,953
—
—
—
Deferred revenue 2,398 5,663 84 338
— 6,799 187 136
Accounts receivable 2,400 (24 ) 1,500
— 500
— 1,500 20
As of and for the Eight Months ended
December 31,
2013 2012 (unaudited)
Yahoo! Teradata AT&amp;T Hewlett- Yahoo! Teradata AT&amp;T Hewlett-
Shares/warrants owned by related party:
Series A preferred stock 6,271,312
—
—
— 6,271,312
—
—
—
Preferred stock warrants 6,500,000
—
—
— 6,500,000
—
—
—
Series B preferred stock
— 1,111,111
—
—
— 1,111,111
—
—
Series C preferred stock 567,061 2,683,267
—
—
—
—
—
—
Common stock
— 877,193 390,269
—
— 877,193
—
—
Amounts attributable to related party:
Gross revenue recognized $ 667 $ 682 $ 1,988 $ 84 $ 715 $ 3 $
— $
—
Contra-revenue recognized
—
— (382 )
—
—
—
—
—
Deferred revenue
— 8,540 283 112
— 9,492
—
—
Accounts receivable
— 116 1,532 196 49
—
—
—
As of and for the Year ended
April 30,
2013 2012
Yahoo! Teradata AT&amp;T Hewlett- Yahoo! Teradata AT&amp;T Hewlett-
Shares/warrants owned by related party:
Series A preferred stock 6,271,312
—
—
— 6,271,312
—
—
—
Preferred stock warrants 6,500,000
—
—
— 6,500,000
—
—
—
Series B preferred stock
— 1,111,111
—
—
— 1,111,111
—
—
Common stock
— 877,193
—
—
— 877,193
—
—
Amounts attributable to related party:
Gross revenue recognized $ 1,049 $ 400 $ 669 $
— $ 833 $
— $
— $
—
Deferred revenue 167 9,100 111
— 167 9,545
—
—
Accounts receivable 250 90 641
—
— 45
—
— </t>
  </si>
  <si>
    <t>Organization and Description of Business - Additional Information (Detail) - USD ($) $ / shares in Units, $ in Millions</t>
  </si>
  <si>
    <t>1 Months Ended</t>
  </si>
  <si>
    <t>Class of Stock [Line Items]</t>
  </si>
  <si>
    <t>Net cash proceeds from initial public offering</t>
  </si>
  <si>
    <t>Common stock price per share</t>
  </si>
  <si>
    <t>Number of shares issued on conversion of convertible preferred stock</t>
  </si>
  <si>
    <t>Common Stock [Member] | IPO [Member]</t>
  </si>
  <si>
    <t>Stock issued during period</t>
  </si>
  <si>
    <t>Common Stock [Member] | Private placement [Member]</t>
  </si>
  <si>
    <t>Common Stock [Member] | Option to purchase additional shares [Member]</t>
  </si>
  <si>
    <t>Summary of Significant Accounting Policies - Additional Information (Detail)</t>
  </si>
  <si>
    <t>Dec. 31, 2013USD ($)</t>
  </si>
  <si>
    <t>Dec. 31, 2012USD ($)</t>
  </si>
  <si>
    <t>Dec. 31, 2015USD ($)Customer</t>
  </si>
  <si>
    <t>Dec. 31, 2014USD ($)Customer</t>
  </si>
  <si>
    <t>Apr. 30, 2013USD ($)</t>
  </si>
  <si>
    <t>Apr. 30, 2012USD ($)</t>
  </si>
  <si>
    <t>Out-of-period adjustments, increase in total expense</t>
  </si>
  <si>
    <t>Entity wide net revenue major customer percentage minimum</t>
  </si>
  <si>
    <t>10.00%</t>
  </si>
  <si>
    <t>Number of customers who represent 10 percent or more of the Company's total revenue | Customer</t>
  </si>
  <si>
    <t>Number of customers who represent 10 percent or more of the Company's gross accounts receivable | Customer</t>
  </si>
  <si>
    <t>Capitalized software development costs</t>
  </si>
  <si>
    <t>Impairment of goodwill</t>
  </si>
  <si>
    <t>Cost of support subscription</t>
  </si>
  <si>
    <t>Cost of support professional services</t>
  </si>
  <si>
    <t>Advertising expense</t>
  </si>
  <si>
    <t>Computer Software, Intangible Asset [Member]</t>
  </si>
  <si>
    <t>Property and equipment, useful lives</t>
  </si>
  <si>
    <t>2 years</t>
  </si>
  <si>
    <t>2011 Yahoo! Warrant [Member]</t>
  </si>
  <si>
    <t>Microsoft, Inc. [Member] | Revenue [Member] | Customer Concentration Risk [Member]</t>
  </si>
  <si>
    <t>Customer concentration risk, percentage</t>
  </si>
  <si>
    <t>38.00%</t>
  </si>
  <si>
    <t>58.00%</t>
  </si>
  <si>
    <t>22.00%</t>
  </si>
  <si>
    <t>55.00%</t>
  </si>
  <si>
    <t>27.00%</t>
  </si>
  <si>
    <t>Yahoo! Inc. [Member] | Revenue [Member] | Customer Concentration Risk [Member]</t>
  </si>
  <si>
    <t>15.00%</t>
  </si>
  <si>
    <t>51.00%</t>
  </si>
  <si>
    <t>Equipment Furniture And Fixtures [Member]</t>
  </si>
  <si>
    <t>5 years</t>
  </si>
  <si>
    <t>Minimum [Member]</t>
  </si>
  <si>
    <t>Available for sale maturity term</t>
  </si>
  <si>
    <t>3 months</t>
  </si>
  <si>
    <t>Minimum [Member] | Computer Equipment [Member]</t>
  </si>
  <si>
    <t>Maximum [Member]</t>
  </si>
  <si>
    <t>1 year</t>
  </si>
  <si>
    <t>Maximum [Member] | Microsoft, Inc. [Member] | Revenue [Member] | Customer Concentration Risk [Member]</t>
  </si>
  <si>
    <t>Maximum [Member] | Yahoo! Inc. [Member] | Revenue [Member] | Customer Concentration Risk [Member]</t>
  </si>
  <si>
    <t>Maximum [Member] | Computer Equipment [Member]</t>
  </si>
  <si>
    <t>3 years</t>
  </si>
  <si>
    <t>Fair Value Measurements - Summary of Available-for-sale Securities (Detail) - USD ($) $ in Thousands</t>
  </si>
  <si>
    <t>Schedule of Available-for-sale Securities [Line Items]</t>
  </si>
  <si>
    <t>Gross Amortized Costs</t>
  </si>
  <si>
    <t>December 31 Gross Unrealized Gains</t>
  </si>
  <si>
    <t>Gross Unrealized Losses</t>
  </si>
  <si>
    <t>Estimated Fair Value</t>
  </si>
  <si>
    <t>United States Treasury Bills [Member]</t>
  </si>
  <si>
    <t>United States Government Securities [Member]</t>
  </si>
  <si>
    <t>Certificates of Deposit [Member]</t>
  </si>
  <si>
    <t>Commercial Paper [Member]</t>
  </si>
  <si>
    <t>Corporate Notes and Bonds [Member]</t>
  </si>
  <si>
    <t>Corporate Bonds [Member]</t>
  </si>
  <si>
    <t>Fair Value Measurements - Financial Assets and Liabilities Measured on Recurring Basis by Level within Fair Value Hierarchy (Detail) - USD ($) $ in Thousands</t>
  </si>
  <si>
    <t>Fair Value, Assets and Liabilities Measured on Recurring and Nonrecurring Basis [Line Items]</t>
  </si>
  <si>
    <t>Total financial assets</t>
  </si>
  <si>
    <t>Total financial liabilities</t>
  </si>
  <si>
    <t>Contingent Consideration [Member]</t>
  </si>
  <si>
    <t>Money Market Funds [Member]</t>
  </si>
  <si>
    <t>Fair Value, Measurements, Recurring [Member] | Level 1 [Member]</t>
  </si>
  <si>
    <t>Fair Value, Measurements, Recurring [Member] | Level 2 [Member]</t>
  </si>
  <si>
    <t>Fair Value, Measurements, Recurring [Member] | Level 3 [Member]</t>
  </si>
  <si>
    <t>Fair Value, Measurements, Recurring [Member] | Level 3 [Member] | Contingent Consideration [Member]</t>
  </si>
  <si>
    <t>Fair Value, Measurements, Recurring [Member] | Money Market Funds [Member] | Level 1 [Member]</t>
  </si>
  <si>
    <t>Fair Value, Measurements, Recurring [Member] | Certificates of Deposit [Member] | Level 2 [Member]</t>
  </si>
  <si>
    <t>Fair Value, Measurements, Recurring [Member] | Commercial Paper [Member] | Level 2 [Member]</t>
  </si>
  <si>
    <t>Fair Value, Measurements, Recurring [Member] | United States Treasury Bills [Member] | Level 1 [Member]</t>
  </si>
  <si>
    <t>Fair Value, Measurements, Recurring [Member] | United States Government Securities [Member] | Level 2 [Member]</t>
  </si>
  <si>
    <t>Fair Value, Measurements, Recurring [Member] | Corporate Notes and Bonds [Member] | Level 2 [Member]</t>
  </si>
  <si>
    <t>Fair Value Measurements - Additional Information (Detail) - USD ($)</t>
  </si>
  <si>
    <t>Feb. 28, 2015</t>
  </si>
  <si>
    <t>Apr. 23, 2015</t>
  </si>
  <si>
    <t>Fair value of Contingent consideration liability</t>
  </si>
  <si>
    <t>Warrant to purchase, common shares</t>
  </si>
  <si>
    <t>Investments fair value, transfers from level 1 to level 2</t>
  </si>
  <si>
    <t>Investments fair value, transfers from level 2 to level 1</t>
  </si>
  <si>
    <t>Investments fair value, transfers into level 3</t>
  </si>
  <si>
    <t>Investments fair value, transfers out of level 3</t>
  </si>
  <si>
    <t>Level 3 financial assets</t>
  </si>
  <si>
    <t>Level 3 financial liabilities</t>
  </si>
  <si>
    <t>Securities, unrealized loss position more 12 months</t>
  </si>
  <si>
    <t>Realized gains and losses on securities</t>
  </si>
  <si>
    <t>Promissory note receivable [Member]</t>
  </si>
  <si>
    <t>Notes receivable interest rate</t>
  </si>
  <si>
    <t>4.00%</t>
  </si>
  <si>
    <t>Promissory note receivable term</t>
  </si>
  <si>
    <t>Contingent consideration</t>
  </si>
  <si>
    <t>Fair Value, Measurements, Nonrecurring [Member] | Long-term investments [Member] | Promissory note receivable [Member]</t>
  </si>
  <si>
    <t>Notes receivable</t>
  </si>
  <si>
    <t>Fair Value Measurements - Summary of Changes in Estimated Fair Value of Liabilities Measured at Estimated Fair Value (Detail)</t>
  </si>
  <si>
    <t>Dec. 31, 2015USD ($)</t>
  </si>
  <si>
    <t>Fair Value Assets Measured On Recurring and Nonrecurring Basis [Line Items]</t>
  </si>
  <si>
    <t>Initial measurement on June 9, 2014</t>
  </si>
  <si>
    <t>Level 3 [Member] | Warrant [Member]</t>
  </si>
  <si>
    <t>Increase in fair value upon re-measurement</t>
  </si>
  <si>
    <t>Reclassification to additional paid-in capital upon the initial public offering</t>
  </si>
  <si>
    <t>Business Combinations - Additional Information (Detail) - USD ($) $ / shares in Units, $ in Thousands</t>
  </si>
  <si>
    <t>Aug. 31, 2015</t>
  </si>
  <si>
    <t>May. 13, 2014</t>
  </si>
  <si>
    <t>Business Acquisition [Line Items]</t>
  </si>
  <si>
    <t>Business acquisition, goodwill</t>
  </si>
  <si>
    <t>Business acquisition, value of shares exchanged</t>
  </si>
  <si>
    <t>Developed technology [Member]</t>
  </si>
  <si>
    <t>Amortization of intangible assets useful life</t>
  </si>
  <si>
    <t>Date of business acquisition</t>
  </si>
  <si>
    <t>Aug. 31,
		2015</t>
  </si>
  <si>
    <t>Business acquisition, purchase price</t>
  </si>
  <si>
    <t>Business acquisition, number of shares exchanged</t>
  </si>
  <si>
    <t>Business acquisition, number of shares issued as consideration</t>
  </si>
  <si>
    <t>Business combination, number of shares considered as post-combination remuneration</t>
  </si>
  <si>
    <t>Business combination, value of shares considered as post-combination remuneration</t>
  </si>
  <si>
    <t>Business acquisition costs</t>
  </si>
  <si>
    <t>Onyara Inc. [Member] | Restricted Stock Units (RSUs) [Member]</t>
  </si>
  <si>
    <t>Shares, vesting period</t>
  </si>
  <si>
    <t>Onyara Inc. [Member] | Restricted Stock [Member]</t>
  </si>
  <si>
    <t>Onyara Inc. [Member] | Maximum [Member]</t>
  </si>
  <si>
    <t>Onyara Inc. [Member] | Common Stock [Member]</t>
  </si>
  <si>
    <t>Business acquisition, fair value of shares issued per share</t>
  </si>
  <si>
    <t>Apr. 23,
		2015</t>
  </si>
  <si>
    <t>Percentage of voting shares acquired</t>
  </si>
  <si>
    <t>100.00%</t>
  </si>
  <si>
    <t>Deferred tax liability recognized in the acquisition</t>
  </si>
  <si>
    <t>Business acquisition, cash consideration</t>
  </si>
  <si>
    <t>SequenceIQ [Member] | Restricted Stock Units (RSUs) [Member]</t>
  </si>
  <si>
    <t>SequenceIQ [Member] | Developed technology [Member]</t>
  </si>
  <si>
    <t>Developed technology</t>
  </si>
  <si>
    <t>SequenceIQ [Member] | Maximum [Member] | Stock Options to Purchase Common Stock [Member]</t>
  </si>
  <si>
    <t>May 13,
		2014</t>
  </si>
  <si>
    <t>Valuation allowance on deferred tax asset, benefit to income tax expense</t>
  </si>
  <si>
    <t>Cash retention bonus</t>
  </si>
  <si>
    <t>Cash retention bonus, payment period</t>
  </si>
  <si>
    <t>18 months</t>
  </si>
  <si>
    <t>Shares of stock options, vesting period</t>
  </si>
  <si>
    <t>48 months</t>
  </si>
  <si>
    <t>XA Secure [Member] | Stock Options to Purchase Common Stock [Member]</t>
  </si>
  <si>
    <t>XA Secure [Member] | Restricted Stock [Member]</t>
  </si>
  <si>
    <t>XA Secure [Member] | Developed technology [Member]</t>
  </si>
  <si>
    <t>XA Secure [Member] | Developed technology [Member] | Operating expenses [Member]</t>
  </si>
  <si>
    <t>XA Secure [Member] | Common Stock [Member]</t>
  </si>
  <si>
    <t>Business Combinations - Summary of Acquisition Date Fair Value of Purchase Consideration (Detail) - USD ($) $ in Thousands</t>
  </si>
  <si>
    <t>Equity stock</t>
  </si>
  <si>
    <t>Holdback of 194,259 shares of common stock for a period of 12 months for general representations and warranties</t>
  </si>
  <si>
    <t>Cash</t>
  </si>
  <si>
    <t>Cash holdback for a period of 15 months for general representations and warranties</t>
  </si>
  <si>
    <t>Cash payable upon 18-month anniversary of closing date</t>
  </si>
  <si>
    <t>SequenceIQ [Member] | Vested Restricted Stock Units [Member]</t>
  </si>
  <si>
    <t>Business Combinations - Summary of Acquisition Date Fair Value of Purchase Consideration (Parenthetical) (Detail) - $ / shares</t>
  </si>
  <si>
    <t>Business acquisition, number of shares hold back</t>
  </si>
  <si>
    <t>Business acquisition, shares holdback period</t>
  </si>
  <si>
    <t>12 months</t>
  </si>
  <si>
    <t>Business acquisition, cash holdback period</t>
  </si>
  <si>
    <t>15 months</t>
  </si>
  <si>
    <t>Business acquisition, Cash payable period</t>
  </si>
  <si>
    <t>Vested Restricted Stock Units [Member] | SequenceIQ [Member]</t>
  </si>
  <si>
    <t>Business Combinations - Summary of Fair Values of Assets Acquired and Liabilities Assumed (Detail) - USD ($) $ in Thousands</t>
  </si>
  <si>
    <t>Tangible liabilities acquired</t>
  </si>
  <si>
    <t>Tangible assets acquired, net</t>
  </si>
  <si>
    <t>Deferred tax liabilities</t>
  </si>
  <si>
    <t>Property and Equipment, Net - Property and Equipment, Net (Detail) - USD ($) $ in Thousands</t>
  </si>
  <si>
    <t>Property, Plant and Equipment [Line Items]</t>
  </si>
  <si>
    <t>Capital lease</t>
  </si>
  <si>
    <t>Property and equipment, gross</t>
  </si>
  <si>
    <t>Less: accumulated depreciation</t>
  </si>
  <si>
    <t>Total property and equipment, net</t>
  </si>
  <si>
    <t>Computer Equipment [Member]</t>
  </si>
  <si>
    <t>Network and Communication Equipment [Member]</t>
  </si>
  <si>
    <t>Purchased Software [Member]</t>
  </si>
  <si>
    <t>Furniture and Fixtures [Member]</t>
  </si>
  <si>
    <t>Leasehold Improvements [Member]</t>
  </si>
  <si>
    <t>Assets Not Yet in Use [Member]</t>
  </si>
  <si>
    <t>Property and Equipment, Net - Additional Information (Detail) - USD ($) $ in Thousands</t>
  </si>
  <si>
    <t>Depreciation expense</t>
  </si>
  <si>
    <t>Goodwill - Schedule of Changes in Carrying Amount of Goodwill (Detail) - USD ($) $ in Thousands</t>
  </si>
  <si>
    <t>Net balance</t>
  </si>
  <si>
    <t>Acquisition</t>
  </si>
  <si>
    <t>Commitments and Contingencies - Additional Information (Detail) - USD ($)</t>
  </si>
  <si>
    <t>Loss Contingencies [Line Items]</t>
  </si>
  <si>
    <t>Rent expense incurred under operating leases</t>
  </si>
  <si>
    <t>Capital lease agreement description</t>
  </si>
  <si>
    <t>The Company entered into various capital lease agreements beginning in April 2014 to obtain network equipment. As of December 31, 2015 and December 31, 2014, capital lease obligations were $0.3 million and $0.4 million, respectively. The capital lease obligations bear interest at rates of approximately 4 percent per annum. The original term of the capital leases is five years. The portion of the future payments designated as principal repayment was classified as a capital lease obligation on the consolidated balance sheets. The Company is obligated to make future payments under the capital lease as of December 31, 2015 of $0.1 million for 2016 and $0.1 million for 2017. Interest expense related to the capital lease was approximately $13,000 and $7,000 for the years ended December 31, 2015 and 2014, respectively.</t>
  </si>
  <si>
    <t>Capital lease obligations</t>
  </si>
  <si>
    <t>Capital lease obligations interest rate</t>
  </si>
  <si>
    <t>Capital lease term</t>
  </si>
  <si>
    <t>Capital lease future payments due, 2016</t>
  </si>
  <si>
    <t>Capital lease future payments due, 2017</t>
  </si>
  <si>
    <t>Capital lease interest expense</t>
  </si>
  <si>
    <t>Capital leases, plant and equipment</t>
  </si>
  <si>
    <t>Capital leases, accumulated amortization</t>
  </si>
  <si>
    <t>Non-cancelable operating leases period</t>
  </si>
  <si>
    <t>6 years</t>
  </si>
  <si>
    <t>Non-cancelable operating lease expiration year</t>
  </si>
  <si>
    <t>Commitments and Contingencies - Future Minimum Lease Commitments (Detail) $ in Thousands</t>
  </si>
  <si>
    <t>Thereafter</t>
  </si>
  <si>
    <t>Gross lease payments</t>
  </si>
  <si>
    <t>Less: non-cancelable subtenant receipts</t>
  </si>
  <si>
    <t>Net lease payments</t>
  </si>
  <si>
    <t>Convertible Preferred Stock and Common Stock - Additional Information (Detail) - shares</t>
  </si>
  <si>
    <t>Convertible Preferred Stock [Line Items]</t>
  </si>
  <si>
    <t>Convertible preferred stock to common stock, conversion ratio</t>
  </si>
  <si>
    <t>One-for-two</t>
  </si>
  <si>
    <t>Convertible Preferred Stock and Common Stock - Schedule of Convertible Preferred Stock Immediately Prior to the Conversion into Common Stock (Detail) $ in Thousands</t>
  </si>
  <si>
    <t>Dec. 31, 2015USD ($)shares</t>
  </si>
  <si>
    <t>Temporary Equity [Line Items]</t>
  </si>
  <si>
    <t>Shares Authorized</t>
  </si>
  <si>
    <t>Shares Issued</t>
  </si>
  <si>
    <t>Shares Outstanding</t>
  </si>
  <si>
    <t>Net Carrying Value | $</t>
  </si>
  <si>
    <t>Aggregate Liquidation Preference | $</t>
  </si>
  <si>
    <t>Series A- Convertible Preferred Stock [Member]</t>
  </si>
  <si>
    <t>Series B Convertible Preferred Stock [Member]</t>
  </si>
  <si>
    <t>Series C Convertible Preferred Stock [Member]</t>
  </si>
  <si>
    <t>Series D Convertible Preferred Stock [Member]</t>
  </si>
  <si>
    <t>Convertible Preferred Stock and Common Stock - Common Stock Reserved for Issuance (Detail) - shares</t>
  </si>
  <si>
    <t>Common Stock Capital Shares Reserved For Future Issuance [Line Items]</t>
  </si>
  <si>
    <t>Total common stock reserved for issuance</t>
  </si>
  <si>
    <t>Exercise and Conversion of Convertible Preferred Stock Warrants (Converted into Common Stock Warrants Upon Initial Public Offering) [Member]</t>
  </si>
  <si>
    <t>Exercise and Conversion of Common Stock Warrants [Member]</t>
  </si>
  <si>
    <t>Restricted Common Stock Issued, Net of Repurchases [Member]</t>
  </si>
  <si>
    <t>Outstanding Stock Option [Member]</t>
  </si>
  <si>
    <t>Unvested Restricted Stock and Restricted Stock Units [Member]</t>
  </si>
  <si>
    <t>Common Stock Subject to Repurchase [Member]</t>
  </si>
  <si>
    <t>Shares Reserved for Future Option Grants [Member]</t>
  </si>
  <si>
    <t>Warrants - Additional Information (Detail) - USD ($) $ / shares in Units, $ in Thousands</t>
  </si>
  <si>
    <t>Jun. 30, 2011</t>
  </si>
  <si>
    <t>Jun. 09, 2014</t>
  </si>
  <si>
    <t>Jul. 31, 2011</t>
  </si>
  <si>
    <t>Class of Warrant or Right [Line Items]</t>
  </si>
  <si>
    <t>Number of shares into which the warrant may be converted</t>
  </si>
  <si>
    <t>Common stock warrant, current fair value</t>
  </si>
  <si>
    <t>Warrant expiration period</t>
  </si>
  <si>
    <t>9 years</t>
  </si>
  <si>
    <t>Yahoo! Inc. [Member]</t>
  </si>
  <si>
    <t>Commercial agreement period</t>
  </si>
  <si>
    <t>Series A preferred stock [Member] | Yahoo! Inc. [Member]</t>
  </si>
  <si>
    <t>Reduction in cumulative revenue from yahoo</t>
  </si>
  <si>
    <t>Fair value warrant</t>
  </si>
  <si>
    <t>Original Warrant [Member] | Series A preferred stock [Member]</t>
  </si>
  <si>
    <t>Common stock warrants, exercise price per share</t>
  </si>
  <si>
    <t>Amended Warrant [Member] | Yahoo! Inc. [Member]</t>
  </si>
  <si>
    <t>Class Of Warrant Three [Member]</t>
  </si>
  <si>
    <t>Number of shares identified as a component for the calculation of common shares into which the warrant may be converted</t>
  </si>
  <si>
    <t>Class Of Warrant Three [Member] | Maximum [Member]</t>
  </si>
  <si>
    <t>Percentage of shares for determining the number of common shares into which the warrant may be converted</t>
  </si>
  <si>
    <t>1.00%</t>
  </si>
  <si>
    <t>Class Of Warrant Three [Member] | Common Stock [Member]</t>
  </si>
  <si>
    <t>Other Expense [Member]</t>
  </si>
  <si>
    <t>Stock Option Plans - Additional Information (Detail)</t>
  </si>
  <si>
    <t>Jan. 01, 2015shares</t>
  </si>
  <si>
    <t>Dec. 31, 2013USD ($)Shareholder$ / sharesshares</t>
  </si>
  <si>
    <t>Dec. 31, 2012USD ($)shares</t>
  </si>
  <si>
    <t>Dec. 31, 2015USD ($)$ / sharesshares</t>
  </si>
  <si>
    <t>Dec. 31, 2014USD ($)Shareholder$ / sharesshares</t>
  </si>
  <si>
    <t>Apr. 30, 2013USD ($)Shareholder$ / sharesshares</t>
  </si>
  <si>
    <t>Apr. 30, 2012USD ($)$ / sharesshares</t>
  </si>
  <si>
    <t>Aug. 31, 2015shares</t>
  </si>
  <si>
    <t>Nov. 30, 2014shares</t>
  </si>
  <si>
    <t>Share-based Compensation Arrangement by Share-based Payment Award [Line Items]</t>
  </si>
  <si>
    <t>Number of shares outstanding</t>
  </si>
  <si>
    <t>Shares reserved for issuance</t>
  </si>
  <si>
    <t>Aggregate intrinsic value of options exercised | $</t>
  </si>
  <si>
    <t>Dividend rate</t>
  </si>
  <si>
    <t>0.00%</t>
  </si>
  <si>
    <t>Liability for shares subject to repurchase | $</t>
  </si>
  <si>
    <t>Options granted, Number of shares underlying</t>
  </si>
  <si>
    <t>Options outstanding, weighted average exercise price | $ / shares</t>
  </si>
  <si>
    <t>Stock-based compensation expense | $</t>
  </si>
  <si>
    <t>Promissory Notes [Member]</t>
  </si>
  <si>
    <t>Promissory notes, recourse percentage of principal amount</t>
  </si>
  <si>
    <t>80.00%</t>
  </si>
  <si>
    <t>Number of Shares Issued, Granted</t>
  </si>
  <si>
    <t>Restricted stock units granted, weighted average exercise price | $ / shares</t>
  </si>
  <si>
    <t>Options to purchase granted</t>
  </si>
  <si>
    <t>Accrued Expenses and Other Current Liabilities [Member]</t>
  </si>
  <si>
    <t>Other Long-term Liabilities [Member]</t>
  </si>
  <si>
    <t>2011 Option Plan [Member]</t>
  </si>
  <si>
    <t>Share option, percentage of options granted to stockholder</t>
  </si>
  <si>
    <t>Shares available for issuance</t>
  </si>
  <si>
    <t>Shares repurchase percentage on original grant date shares</t>
  </si>
  <si>
    <t>2.08333%</t>
  </si>
  <si>
    <t>Shares repurchase period</t>
  </si>
  <si>
    <t>4 years</t>
  </si>
  <si>
    <t>Percentage of increase in shares reserved and available for issuance</t>
  </si>
  <si>
    <t>Increase in shares reserved and authorized for issuance</t>
  </si>
  <si>
    <t>Stock-based compensation, recognition period</t>
  </si>
  <si>
    <t>4 months 6 days</t>
  </si>
  <si>
    <t>Unrecognized stock-based compensation expense | $</t>
  </si>
  <si>
    <t>Maximum percentage of shares allowed to purchase for each employee on base compensation</t>
  </si>
  <si>
    <t>Percentage of share purchase price on fair market value</t>
  </si>
  <si>
    <t>85.00%</t>
  </si>
  <si>
    <t>Maximum value of common stock shares allowed to purchase per employee | $</t>
  </si>
  <si>
    <t>2014 Option Plan [Member]</t>
  </si>
  <si>
    <t>5.00%</t>
  </si>
  <si>
    <t>Stock Options and Restricted Stock [Member]</t>
  </si>
  <si>
    <t>Unvested Stock Options and Restricted Stock [Member]</t>
  </si>
  <si>
    <t>2 years 5 months 27 days</t>
  </si>
  <si>
    <t>Restricted Stock Units (RSUs) [Member]</t>
  </si>
  <si>
    <t>2 years 1 month 17 days</t>
  </si>
  <si>
    <t>Fair value of the restricted stock vested | $</t>
  </si>
  <si>
    <t>Incentive Stock Options [Member] | 2011 Option Plan [Member]</t>
  </si>
  <si>
    <t>Share based compensation, expiration period</t>
  </si>
  <si>
    <t>10 years</t>
  </si>
  <si>
    <t>Share option, vesting period description</t>
  </si>
  <si>
    <t>ISOs granted under the 2011 Option Plan generally vest 25  percent after the completion of 12 months of service and the balance in equal  monthly installments over the next 36 months of service, and expire 10 years  from the date of grant.</t>
  </si>
  <si>
    <t>Incentive Stock Options [Member] | 2011 Option Plan [Member] | Vest on an equal and ratable basis over an 18-month period beginning on October 1, 2013 [Member]</t>
  </si>
  <si>
    <t>Share option, percentage of vesting</t>
  </si>
  <si>
    <t>25.00%</t>
  </si>
  <si>
    <t>Incentive Stock Options [Member] | 2011 Option Plan [Member] | Vest on March 31, 2015 [Member]</t>
  </si>
  <si>
    <t>36 months</t>
  </si>
  <si>
    <t>Incentive Stock Options [Member] | 2011 Option Plan [Member] | Ten Percent Shareholders [Member]</t>
  </si>
  <si>
    <t>Non Statutory Stock Option [Member] | 2011 Option Plan [Member]</t>
  </si>
  <si>
    <t>Restricted Stock [Member]</t>
  </si>
  <si>
    <t>Shares repurchased</t>
  </si>
  <si>
    <t>Restricted shares repurchased</t>
  </si>
  <si>
    <t>Number of shareholders, shares repurchased | Shareholder</t>
  </si>
  <si>
    <t>Restricted Stock [Member] | 2011 Option Plan [Member]</t>
  </si>
  <si>
    <t>Minimum [Member] | Promissory Notes [Member]</t>
  </si>
  <si>
    <t>Debt instrument, interest rate per annum</t>
  </si>
  <si>
    <t>0.89%</t>
  </si>
  <si>
    <t>Debt instrument term</t>
  </si>
  <si>
    <t>Minimum [Member] | ESPP [Member]</t>
  </si>
  <si>
    <t>Minimum [Member] | Stock Options and Restricted Stock [Member]</t>
  </si>
  <si>
    <t>Repurchase price per share | $ / shares</t>
  </si>
  <si>
    <t>Minimum [Member] | Stock Options and Restricted Stock [Member] | Founders and Employees [Member]</t>
  </si>
  <si>
    <t>Maximum [Member] | Promissory Notes [Member]</t>
  </si>
  <si>
    <t>2.89%</t>
  </si>
  <si>
    <t>Maximum [Member] | 2011 Option Plan [Member]</t>
  </si>
  <si>
    <t>Share option, exercise price as a percentage of fair market value</t>
  </si>
  <si>
    <t>Maximum [Member] | 2011 Option Plan [Member] | Ten Percent Shareholders [Member]</t>
  </si>
  <si>
    <t>110.00%</t>
  </si>
  <si>
    <t>Maximum [Member] | ESPP [Member]</t>
  </si>
  <si>
    <t>Shares reserved and authorized</t>
  </si>
  <si>
    <t>Maximum [Member] | Stock Options and Restricted Stock [Member]</t>
  </si>
  <si>
    <t>Maximum [Member] | Stock Options and Restricted Stock [Member] | Founders and Employees [Member]</t>
  </si>
  <si>
    <t>Stock Option Plans - Summary of Activity Under Stock Option Plan and Related Information (Detail) - USD ($) $ / shares in Units, $ in Thousands</t>
  </si>
  <si>
    <t>Disclosure of Compensation Related Costs, Share-based Payments [Abstract]</t>
  </si>
  <si>
    <t>Options Outstanding, Number of Shares Underlying Outstanding Options, beginning balance</t>
  </si>
  <si>
    <t>Options Outstanding, Number of Shares Underlying Outstanding Options, Options granted</t>
  </si>
  <si>
    <t>Options Outstanding, Number of Shares Underlying Outstanding Options, Options exercised</t>
  </si>
  <si>
    <t>Options Outstanding, Number of Shares Underlying Outstanding Options, Options cancelled/forfeited</t>
  </si>
  <si>
    <t>Options Outstanding, Number of Shares Underlying Outstanding Options, ending balance</t>
  </si>
  <si>
    <t>Options Outstanding, Weighted-Average Exercise Price, beginning balance</t>
  </si>
  <si>
    <t>Options Outstanding, Number of Shares Underlying Outstanding Options, Vested and expected to vest, December 31, 2015</t>
  </si>
  <si>
    <t>Options Outstanding, Weighted-Average Exercise Price, Options granted</t>
  </si>
  <si>
    <t>Options Outstanding, Number of Shares Underlying Outstanding Options, Exercisable, December 31, 2015</t>
  </si>
  <si>
    <t>Options Outstanding, Weighted-Average Exercise Price, Options exercised</t>
  </si>
  <si>
    <t>Options Outstanding, Weighted-Average Exercise Price, Options cancelled/forfeited</t>
  </si>
  <si>
    <t>Options Outstanding, Weighted-Average Exercise Price, ending balance</t>
  </si>
  <si>
    <t>Options Outstanding, Aggregate Intrinsic Value, beginning balance</t>
  </si>
  <si>
    <t>Options Outstanding, Weighted-Average Exercise Price, Vested and expected to vest, September 30, 2015</t>
  </si>
  <si>
    <t>Options Outstanding, Aggregate Intrinsic Value, ending Balance</t>
  </si>
  <si>
    <t>Options Outstanding, Weighted-Average Exercise Price, Exercisable, September 30, 2015</t>
  </si>
  <si>
    <t>Options Outstanding, Aggregate Intrinsic Value, Vested and expected to vest, December 31, 2015</t>
  </si>
  <si>
    <t>Options Outstanding, Weighted-Average Remaining Contractual Life (Years)</t>
  </si>
  <si>
    <t>8 years 11 months 12 days</t>
  </si>
  <si>
    <t>7 years 9 months 26 days</t>
  </si>
  <si>
    <t>8 years 9 months 18 days</t>
  </si>
  <si>
    <t>9 years 1 month 24 days</t>
  </si>
  <si>
    <t>9 years 7 months 10 days</t>
  </si>
  <si>
    <t>Options Outstanding, Aggregate Intrinsic Value, Exercisable, December 31, 2015</t>
  </si>
  <si>
    <t>Options Outstanding, Weighted-Average Remaining Contractual Life (Years), Vested and expected to vest, December 31, 2015</t>
  </si>
  <si>
    <t>7 years 9 months 15 days</t>
  </si>
  <si>
    <t>Options Outstanding, Weighted-Average Remaining Contractual Life (Years), Exercisable, December 31, 2015</t>
  </si>
  <si>
    <t>7 years 2 months 23 days</t>
  </si>
  <si>
    <t>Stock Option Plans - Summary of Activity Under Stock Option Plan and Related Information (Parenthetical) (Detail) - $ / shares</t>
  </si>
  <si>
    <t>Options granted, weighted average fair value</t>
  </si>
  <si>
    <t>Stock Option Plans - Summary of Information Related to Restricted Stock (Detail) - Restricted Stock [Member] - USD ($) $ / shares in Units, $ in Thousands</t>
  </si>
  <si>
    <t>Number of Shares Issued, Vested</t>
  </si>
  <si>
    <t>Weighted Average Exercise Price, Unvested beginning balance</t>
  </si>
  <si>
    <t>Weighted Average Exercise Price, Granted</t>
  </si>
  <si>
    <t>Weighted Average Exercise Price, Vested</t>
  </si>
  <si>
    <t>Weighted Average Exercise Price, Canceled/forfeited</t>
  </si>
  <si>
    <t>Weighted Average Exercise Price, Unvested ending balance</t>
  </si>
  <si>
    <t>Aggregate Intrinsic Value, Unvested beginning balance</t>
  </si>
  <si>
    <t>Aggregate Intrinsic Value, Unvested ending balance</t>
  </si>
  <si>
    <t>Weighted-Average Grant-Date Fair Value, Unvested beginning balance</t>
  </si>
  <si>
    <t>Weighted-Average Grant-Date Fair Value, Granted</t>
  </si>
  <si>
    <t>Weighted-Average Grant-Date Fair Value, Vested</t>
  </si>
  <si>
    <t>Weighted-Average Grant-Date Fair Value, Canceled/forfeited</t>
  </si>
  <si>
    <t>Weighted-Average Grant-Date Fair Value, Unvested ending balance</t>
  </si>
  <si>
    <t>Outside the Stock Options Plans [Member]</t>
  </si>
  <si>
    <t>Number of Shares Issued, Unvested beginning balance</t>
  </si>
  <si>
    <t>Number of Shares Issued, Cancelled/forfeited</t>
  </si>
  <si>
    <t>Number of Shares Issued, Unvested ending balance</t>
  </si>
  <si>
    <t>Under the Stock Option Plans [Member]</t>
  </si>
  <si>
    <t>Stock Option Plans - Summary of Information Related to Restricted Stock (Parenthetical) (Detail) - shares</t>
  </si>
  <si>
    <t>Business acquisition, shares issued</t>
  </si>
  <si>
    <t>Number of shares vested</t>
  </si>
  <si>
    <t>Restricted Stock [Member] | XA Secure [Member]</t>
  </si>
  <si>
    <t>Restricted Stock [Member] | Onyara Inc. [Member]</t>
  </si>
  <si>
    <t>Stock Option Plans - Summary of Information Related to Restricted Stock Units ("RSUs") (Detail) - Restricted Stock Units (RSUs) [Member]</t>
  </si>
  <si>
    <t>Dec. 31, 2015$ / sharesshares</t>
  </si>
  <si>
    <t>Weighted-Average Grant-Date Fair Value, Unvested beginning balance | $ / shares</t>
  </si>
  <si>
    <t>Weighted-Average Grant-Date Fair Value, Granted | $ / shares</t>
  </si>
  <si>
    <t>Weighted-Average Grant-Date Fair Value, Vested | $ / shares</t>
  </si>
  <si>
    <t>Weighted-Average Grant-Date Fair Value, Canceled/forfeited | $ / shares</t>
  </si>
  <si>
    <t>Weighted-Average Grant-Date Fair Value, Unvested ending balance | $ / shares</t>
  </si>
  <si>
    <t>Under 2014 Option Plans [Member]</t>
  </si>
  <si>
    <t>Number of Shares Issued, Unvested beginning balance | shares</t>
  </si>
  <si>
    <t>Number of Shares Issued, Granted | shares</t>
  </si>
  <si>
    <t>Number of Shares Issued, Vested | shares</t>
  </si>
  <si>
    <t>Number of Shares Issued, Cancelled/forfeited | shares</t>
  </si>
  <si>
    <t>Number of Shares Issued, Unvested ending balance | shares</t>
  </si>
  <si>
    <t>Stock Option Plans - Summary of Estimated Fair Value of Stock Options Granted (Detail)</t>
  </si>
  <si>
    <t>Share Based Compensation Arrangement Assumptions Used To Estimate Fair Values Of Share Options Granted [Line Items]</t>
  </si>
  <si>
    <t>ESPP [Member] | Maximum [Member]</t>
  </si>
  <si>
    <t>Expected term (in years)</t>
  </si>
  <si>
    <t>6 months</t>
  </si>
  <si>
    <t>Risk-free interest rate</t>
  </si>
  <si>
    <t>0.25%</t>
  </si>
  <si>
    <t>Expected volatility</t>
  </si>
  <si>
    <t>35.00%</t>
  </si>
  <si>
    <t>ESPP [Member] | Minimum [Member]</t>
  </si>
  <si>
    <t>0.40%</t>
  </si>
  <si>
    <t>37.00%</t>
  </si>
  <si>
    <t>5 years 8 months 12 days</t>
  </si>
  <si>
    <t>5 years 7 months 13 days</t>
  </si>
  <si>
    <t>5 years 9 months 7 days</t>
  </si>
  <si>
    <t>5 years 11 months 5 days</t>
  </si>
  <si>
    <t>5 years 4 days</t>
  </si>
  <si>
    <t>1.40%</t>
  </si>
  <si>
    <t>1.33%</t>
  </si>
  <si>
    <t>1.59%</t>
  </si>
  <si>
    <t>1.52%</t>
  </si>
  <si>
    <t>1.19%</t>
  </si>
  <si>
    <t>47.00%</t>
  </si>
  <si>
    <t>48.00%</t>
  </si>
  <si>
    <t>44.00%</t>
  </si>
  <si>
    <t>46.00%</t>
  </si>
  <si>
    <t>Restricted Stock [Member] | Stock Purchase Agreement [Member]</t>
  </si>
  <si>
    <t>5 years 7 months 2 days</t>
  </si>
  <si>
    <t>5 years 7 months 17 days</t>
  </si>
  <si>
    <t>5 years 4 months 13 days</t>
  </si>
  <si>
    <t>0.78%</t>
  </si>
  <si>
    <t>1.58%</t>
  </si>
  <si>
    <t>0.81%</t>
  </si>
  <si>
    <t>1.50%</t>
  </si>
  <si>
    <t>40.00%</t>
  </si>
  <si>
    <t>Non Employee Stock Option [Member]</t>
  </si>
  <si>
    <t>8 years 5 months 19 days</t>
  </si>
  <si>
    <t>9 years 3 months 11 days</t>
  </si>
  <si>
    <t>6 years 4 months 24 days</t>
  </si>
  <si>
    <t>8 years 10 months 2 days</t>
  </si>
  <si>
    <t>8 years 11 months 23 days</t>
  </si>
  <si>
    <t>9 years 9 months 26 days</t>
  </si>
  <si>
    <t>2.53%</t>
  </si>
  <si>
    <t>1.74%</t>
  </si>
  <si>
    <t>2.34%</t>
  </si>
  <si>
    <t>1.56%</t>
  </si>
  <si>
    <t>1.87%</t>
  </si>
  <si>
    <t>45.00%</t>
  </si>
  <si>
    <t>43.00%</t>
  </si>
  <si>
    <t>49.00%</t>
  </si>
  <si>
    <t>56.00%</t>
  </si>
  <si>
    <t>Stock Option Plans - Summary of Activity for Promissory Notes and Related Restricted Stock Arrangements (Detail) - Restricted Stock [Member] - USD ($) $ / shares in Units, $ in Thousands</t>
  </si>
  <si>
    <t>Restricted Stock, Beginning Balance</t>
  </si>
  <si>
    <t>Weighted Average Exercise Price, Repurchased at original issue price</t>
  </si>
  <si>
    <t>Restricted Stock, Repurchased at original issue price</t>
  </si>
  <si>
    <t>Weighted Average Exercise Price, Repurchased at fair value</t>
  </si>
  <si>
    <t>Weighted Average Exercise Price, Notes paid following vesting of shares</t>
  </si>
  <si>
    <t>Restricted Stock, Repurchased at fair value</t>
  </si>
  <si>
    <t>Restricted Stock, Notes paid following vesting of shares</t>
  </si>
  <si>
    <t>Weighted Average Exercise Price, Notes paid for vested and unvested shares</t>
  </si>
  <si>
    <t>Restricted Stock, Notes paid for vested and unvested shares</t>
  </si>
  <si>
    <t>Restricted Stock, Ending Balance</t>
  </si>
  <si>
    <t>Weighted Average Exercise Price, Beginning Balance</t>
  </si>
  <si>
    <t>Weighted Average Exercise Price, Ending Balance</t>
  </si>
  <si>
    <t>Weighted-Average Remaining Contractual Life (Years)</t>
  </si>
  <si>
    <t>8 years 6 months 22 days</t>
  </si>
  <si>
    <t>0 years</t>
  </si>
  <si>
    <t>8 years 5 months 16 days</t>
  </si>
  <si>
    <t>9 years 3 months 29 days</t>
  </si>
  <si>
    <t>Promissory Notes, Repurchased at original issue price</t>
  </si>
  <si>
    <t>Promissory Notes, Repurchased at fair value</t>
  </si>
  <si>
    <t>Promissory Notes, Notes paid following vesting of shares</t>
  </si>
  <si>
    <t>Promissory Notes, Beginning Balance</t>
  </si>
  <si>
    <t>Promissory Notes, Ending Balance</t>
  </si>
  <si>
    <t>Restricted Stock, Restricted shares and promissory note issued under the 2011 Option Plan</t>
  </si>
  <si>
    <t>Promissory Notes, Restricted shares and promissory note issued under the 2011 Option Plan</t>
  </si>
  <si>
    <t>Weighted Average Exercise Price, Restricted shares and promissory note issued under the 2011 Option Plan</t>
  </si>
  <si>
    <t>Stock Option Plans - Schedule of Stock-Based Compensation Expense (Detail) - USD ($) $ in Thousands</t>
  </si>
  <si>
    <t>Share-based Compensation Arrangement by Share-based Payment Award, Compensation Cost [Line Items]</t>
  </si>
  <si>
    <t>Total stock-based compensation expense</t>
  </si>
  <si>
    <t>Cost of Revenue [Member]</t>
  </si>
  <si>
    <t>Research and Development [Member]</t>
  </si>
  <si>
    <t>Sales and Marketing [Member]</t>
  </si>
  <si>
    <t>General and Administrative [Member]</t>
  </si>
  <si>
    <t>Net Loss Per Share of Common Stock - Computation of Basic and Diluted Net Loss Per Share (Detail) - USD ($) $ / shares in Units, $ in Thousands</t>
  </si>
  <si>
    <t>Weighted-average shares used in computing net loss per share of common stock</t>
  </si>
  <si>
    <t>Net loss per share, basic and diluted</t>
  </si>
  <si>
    <t>Net Loss Per Share of Common Stock - Outstanding Shares of Common Stock Equivalents Excluded from Computation of Diluted Net Loss Per Share (Detail) - shares</t>
  </si>
  <si>
    <t>Antidilutive Securities Excluded from Computation of Earnings Per Share [Line Items]</t>
  </si>
  <si>
    <t>Antidilutive securities excluded from computation of diluted net loss per share of common stock</t>
  </si>
  <si>
    <t>Income Taxes - Components of Provision for Income Taxes (Detail) - USD ($) $ in Thousands</t>
  </si>
  <si>
    <t>Current:</t>
  </si>
  <si>
    <t>Federal</t>
  </si>
  <si>
    <t>State</t>
  </si>
  <si>
    <t>Foreign</t>
  </si>
  <si>
    <t>Total current tax expense</t>
  </si>
  <si>
    <t>Total deferred tax benefit</t>
  </si>
  <si>
    <t>Total income tax (benefit) expense</t>
  </si>
  <si>
    <t>Income Taxes - Components of Loss before Income Taxes by United States and Foreign Jurisdictions (Detail) - USD ($) $ in Thousands</t>
  </si>
  <si>
    <t>United States</t>
  </si>
  <si>
    <t>Total loss before income tax</t>
  </si>
  <si>
    <t>Income Taxes - Components of Deferred Tax Assets (Detail) - USD ($) $ in Thousands</t>
  </si>
  <si>
    <t>Deferred tax assets:</t>
  </si>
  <si>
    <t>Net operating loss carryforwards</t>
  </si>
  <si>
    <t>Research and development credit</t>
  </si>
  <si>
    <t>Warrant expense</t>
  </si>
  <si>
    <t>Depreciation and amortization</t>
  </si>
  <si>
    <t>Accruals and reserves</t>
  </si>
  <si>
    <t>Gross deferred tax assets</t>
  </si>
  <si>
    <t>Valuation allowance</t>
  </si>
  <si>
    <t>Intangibles</t>
  </si>
  <si>
    <t>Net deferred tax liabilities</t>
  </si>
  <si>
    <t>Income Taxes - Reconciliation of Statutory Federal Income Tax Rate to Effective Tax Rate (Detail)</t>
  </si>
  <si>
    <t>Tax at federal statutory rate</t>
  </si>
  <si>
    <t>34.00%</t>
  </si>
  <si>
    <t>State taxes, net of federal benefit</t>
  </si>
  <si>
    <t>1.79%</t>
  </si>
  <si>
    <t>5.59%</t>
  </si>
  <si>
    <t>2.93%</t>
  </si>
  <si>
    <t>4.21%</t>
  </si>
  <si>
    <t>5.68%</t>
  </si>
  <si>
    <t>5.33%</t>
  </si>
  <si>
    <t>Permanent differences and other items not individually material</t>
  </si>
  <si>
    <t>(0.72%)</t>
  </si>
  <si>
    <t>(1.07%)</t>
  </si>
  <si>
    <t>(0.26%)</t>
  </si>
  <si>
    <t>(0.77%)</t>
  </si>
  <si>
    <t>(1.86%)</t>
  </si>
  <si>
    <t>(1.44%)</t>
  </si>
  <si>
    <t>(1.03%)</t>
  </si>
  <si>
    <t>(2.29%)</t>
  </si>
  <si>
    <t>Credits</t>
  </si>
  <si>
    <t>1.46%</t>
  </si>
  <si>
    <t>2.14%</t>
  </si>
  <si>
    <t>0.62%</t>
  </si>
  <si>
    <t>0.49%</t>
  </si>
  <si>
    <t>1.72%</t>
  </si>
  <si>
    <t>2.23%</t>
  </si>
  <si>
    <t>Intellectual property structure charge</t>
  </si>
  <si>
    <t>(28.75%)</t>
  </si>
  <si>
    <t>Foreign tax differential</t>
  </si>
  <si>
    <t>(7.75%)</t>
  </si>
  <si>
    <t>(6.35%)</t>
  </si>
  <si>
    <t>(8.01%)</t>
  </si>
  <si>
    <t>(5.58%)</t>
  </si>
  <si>
    <t>(6.53%)</t>
  </si>
  <si>
    <t>Change in valuation</t>
  </si>
  <si>
    <t>(28.88%)</t>
  </si>
  <si>
    <t>(34.35%)</t>
  </si>
  <si>
    <t>(27.23%)</t>
  </si>
  <si>
    <t>(30.70%)</t>
  </si>
  <si>
    <t>(33.04%)</t>
  </si>
  <si>
    <t>(11.38%)</t>
  </si>
  <si>
    <t>Provision for income taxes</t>
  </si>
  <si>
    <t>(0.10%)</t>
  </si>
  <si>
    <t>(0.04%)</t>
  </si>
  <si>
    <t>(0.24%)</t>
  </si>
  <si>
    <t>(0.03%)</t>
  </si>
  <si>
    <t>(0.01%)</t>
  </si>
  <si>
    <t>Income Taxes - Additional Information (Detail) - USD ($) $ in Thousands</t>
  </si>
  <si>
    <t>Income Tax Contingency [Line Items]</t>
  </si>
  <si>
    <t>Increase in valuation allowance</t>
  </si>
  <si>
    <t>Research and development tax credit carryforwards</t>
  </si>
  <si>
    <t>Unrecognized tax benefits</t>
  </si>
  <si>
    <t>Federal [Member]</t>
  </si>
  <si>
    <t>Operating loss carryforwards, expiration date</t>
  </si>
  <si>
    <t>Operating loss net impact on tax</t>
  </si>
  <si>
    <t>State [Member]</t>
  </si>
  <si>
    <t>Foreign [Member]</t>
  </si>
  <si>
    <t>Change on valuation allowance</t>
  </si>
  <si>
    <t>Income Taxes - Unrecognized Tax Benefits (Detail) - USD ($) $ in Thousands</t>
  </si>
  <si>
    <t>Balance</t>
  </si>
  <si>
    <t>Increases related to prior years' tax positions</t>
  </si>
  <si>
    <t>Increases related to current year's tax positions</t>
  </si>
  <si>
    <t>Segment and Geographical Information - Additional Information (Detail)</t>
  </si>
  <si>
    <t>Dec. 31, 2015Segment</t>
  </si>
  <si>
    <t>Number of reportable segment</t>
  </si>
  <si>
    <t>Segment and Geographical Information - Revenue by Country Determined by Location of Sales Office (Detail) - USD ($) $ in Thousands</t>
  </si>
  <si>
    <t>Revenues from External Customers and Long-Lived Assets [Line Items]</t>
  </si>
  <si>
    <t>Total revenue</t>
  </si>
  <si>
    <t>United States [Member]</t>
  </si>
  <si>
    <t>Rest of world [Member]</t>
  </si>
  <si>
    <t>Related Party Transactions - Additional Information (Detail) - USD ($)</t>
  </si>
  <si>
    <t>Mar. 31, 2015</t>
  </si>
  <si>
    <t>Oct. 01, 2013</t>
  </si>
  <si>
    <t>Jul. 31, 2014</t>
  </si>
  <si>
    <t>Jan. 31, 2014</t>
  </si>
  <si>
    <t>Sep. 30, 2013</t>
  </si>
  <si>
    <t>Related Party Transaction [Line Items]</t>
  </si>
  <si>
    <t>Initial contract value</t>
  </si>
  <si>
    <t>Quarterly installment payment</t>
  </si>
  <si>
    <t>Contra-revenue recognized</t>
  </si>
  <si>
    <t>Change in fair value of warrant</t>
  </si>
  <si>
    <t>Yahoo! Inc. [Member] | Common Stock [Member]</t>
  </si>
  <si>
    <t>Stock owned by related party</t>
  </si>
  <si>
    <t>Teradata Corp [Member]</t>
  </si>
  <si>
    <t>Nonrefundable prepayment received</t>
  </si>
  <si>
    <t>Teradata Corp [Member] | Common Stock [Member]</t>
  </si>
  <si>
    <t>Second Prepayment [Member]</t>
  </si>
  <si>
    <t>AT&amp;T [Member]</t>
  </si>
  <si>
    <t>Related party fee recognized period</t>
  </si>
  <si>
    <t>AT&amp;T [Member] | Minimum [Member]</t>
  </si>
  <si>
    <t>Related party transaction, fee for services</t>
  </si>
  <si>
    <t>AT&amp;T [Member] | Common Stock [Member]</t>
  </si>
  <si>
    <t>AT&amp;T [Member] | Vest on an equal and ratable basis over an 18-month period beginning on October 1, 2013 [Member]</t>
  </si>
  <si>
    <t>Common stock shares vested, percentage</t>
  </si>
  <si>
    <t>50.00%</t>
  </si>
  <si>
    <t>AT&amp;T [Member] | Vest on March 31, 2015 [Member]</t>
  </si>
  <si>
    <t>Hewlett Packard [Member] | Common Stock [Member]</t>
  </si>
  <si>
    <t>Hewlett Packard [Member] | Series D preferred stock [Member] | Stock Purchase Agreement [Member]</t>
  </si>
  <si>
    <t>Common stock shares sold, value</t>
  </si>
  <si>
    <t>Related Party Transactions - Summary of Related Party Transactions (Detail) - USD ($) $ in Thousands</t>
  </si>
  <si>
    <t>Common stock warrants</t>
  </si>
  <si>
    <t>Gross revenue recognized</t>
  </si>
  <si>
    <t>2011 Yahoo! Warrant</t>
  </si>
  <si>
    <t>Yahoo! Inc. [Member] | Series A preferred stock [Member]</t>
  </si>
  <si>
    <t>Yahoo! Inc. [Member] | Series C Preferred Stock [Member]</t>
  </si>
  <si>
    <t>Yahoo! Inc. [Member] | Preferred Stock [Member]</t>
  </si>
  <si>
    <t>Teradata Corp [Member] | Series B Preferred Stock [Member]</t>
  </si>
  <si>
    <t>Teradata Corp [Member] | Series C Preferred Stock [Member]</t>
  </si>
  <si>
    <t>Hewlett Packard [Member]</t>
  </si>
  <si>
    <t>Subsequent Events - Additional Information (Detail) - USD ($) $ / shares in Units, $ in Millions</t>
  </si>
  <si>
    <t>Feb. 11, 2016</t>
  </si>
  <si>
    <t>Feb. 29, 2016</t>
  </si>
  <si>
    <t>Subsequent Event [Line Items]</t>
  </si>
  <si>
    <t>Stock option cancelled</t>
  </si>
  <si>
    <t>Subsequent Event [Member] | Chief Executive Officer [Member]</t>
  </si>
  <si>
    <t>Follow On Public Offering [Member] | Subsequent Event [Member]</t>
  </si>
  <si>
    <t>Stock issued as follow-on public offering</t>
  </si>
  <si>
    <t>Additional shares sold pursuant to exercise of stock option by underwriters</t>
  </si>
  <si>
    <t>Share price</t>
  </si>
  <si>
    <t>Net proceeds from issuance of common stock</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0_);_(&quot;$ &quot;(#,##0.00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610532</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56615440</v>
      </c>
    </row>
    <row spans="1:4" r="18">
      <c t="s" r="A18" s="4">
        <v>30</v>
      </c>
      <c t="n" r="D18" s="7">
        <v>67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r="A1" s="1">
        <v>170</v>
      </c>
      <c t="s" r="B1" s="2">
        <v>77</v>
      </c>
      <c t="s" r="D1" s="2">
        <v>1</v>
      </c>
    </row>
    <row spans="1:7" r="2">
      <c t="s" r="B2" s="2">
        <v>78</v>
      </c>
      <c t="s" r="C2" s="2">
        <v>79</v>
      </c>
      <c t="s" r="D2" s="2">
        <v>2</v>
      </c>
      <c t="s" r="E2" s="2">
        <v>32</v>
      </c>
      <c t="s" r="F2" s="2">
        <v>80</v>
      </c>
      <c t="s" r="G2" s="2">
        <v>81</v>
      </c>
    </row>
    <row spans="1:7" r="3">
      <c t="s" r="A3" s="3">
        <v>171</v>
      </c>
    </row>
    <row spans="1:7" r="4">
      <c t="s" r="A4" s="4">
        <v>101</v>
      </c>
      <c t="n" r="B4" s="8">
        <v>-46213</v>
      </c>
      <c t="n" r="C4" s="8">
        <v>-19711</v>
      </c>
      <c t="n" r="D4" s="8">
        <v>-179117</v>
      </c>
      <c t="n" r="E4" s="8">
        <v>-177365</v>
      </c>
      <c t="n" r="F4" s="8">
        <v>-36638</v>
      </c>
      <c t="n" r="G4" s="8">
        <v>-11521</v>
      </c>
    </row>
    <row spans="1:7" r="5">
      <c t="s" r="A5" s="3">
        <v>172</v>
      </c>
    </row>
    <row spans="1:7" r="6">
      <c t="s" r="A6" s="4">
        <v>173</v>
      </c>
      <c t="n" r="B6" s="6">
        <v>505</v>
      </c>
      <c t="n" r="C6" s="6">
        <v>215</v>
      </c>
      <c t="n" r="D6" s="6">
        <v>4499</v>
      </c>
      <c t="n" r="E6" s="6">
        <v>1204</v>
      </c>
      <c t="n" r="F6" s="6">
        <v>419</v>
      </c>
      <c t="n" r="G6" s="6">
        <v>96</v>
      </c>
    </row>
    <row spans="1:7" r="7">
      <c t="s" r="A7" s="4">
        <v>174</v>
      </c>
      <c t="n" r="B7" s="6">
        <v>209</v>
      </c>
      <c t="n" r="C7" s="6">
        <v>394</v>
      </c>
      <c t="n" r="D7" s="6">
        <v>949</v>
      </c>
      <c t="n" r="E7" s="6">
        <v>921</v>
      </c>
      <c t="n" r="F7" s="6">
        <v>464</v>
      </c>
      <c t="n" r="G7" s="6">
        <v>170</v>
      </c>
    </row>
    <row spans="1:7" r="8">
      <c t="s" r="A8" s="4">
        <v>175</v>
      </c>
      <c t="n" r="D8" s="6">
        <v>393</v>
      </c>
    </row>
    <row spans="1:7" r="9">
      <c t="s" r="A9" s="4">
        <v>134</v>
      </c>
      <c t="n" r="B9" s="6">
        <v>1327</v>
      </c>
      <c t="n" r="C9" s="6">
        <v>416</v>
      </c>
      <c t="n" r="D9" s="6">
        <v>40939</v>
      </c>
      <c t="n" r="E9" s="6">
        <v>9032</v>
      </c>
      <c t="n" r="F9" s="6">
        <v>762</v>
      </c>
      <c t="n" r="G9" s="6">
        <v>322</v>
      </c>
    </row>
    <row spans="1:7" r="10">
      <c t="s" r="A10" s="4">
        <v>176</v>
      </c>
      <c t="n" r="B10" s="6">
        <v>382</v>
      </c>
      <c t="n" r="E10" s="6">
        <v>2040</v>
      </c>
    </row>
    <row spans="1:7" r="11">
      <c t="s" r="A11" s="4">
        <v>177</v>
      </c>
      <c t="n" r="B11" s="6">
        <v>91</v>
      </c>
      <c t="n" r="C11" s="6">
        <v>51</v>
      </c>
      <c t="n" r="D11" s="6">
        <v>522</v>
      </c>
      <c t="n" r="E11" s="6">
        <v>118</v>
      </c>
      <c t="n" r="F11" s="6">
        <v>48</v>
      </c>
    </row>
    <row spans="1:7" r="12">
      <c t="s" r="A12" s="4">
        <v>178</v>
      </c>
      <c t="n" r="E12" s="6">
        <v>407</v>
      </c>
    </row>
    <row spans="1:7" r="13">
      <c t="s" r="A13" s="4">
        <v>95</v>
      </c>
      <c t="n" r="E13" s="6">
        <v>3971</v>
      </c>
    </row>
    <row spans="1:7" r="14">
      <c t="s" r="A14" s="4">
        <v>179</v>
      </c>
      <c t="n" r="D14" s="6">
        <v>-140</v>
      </c>
      <c t="n" r="E14" s="6">
        <v>-1279</v>
      </c>
    </row>
    <row spans="1:7" r="15">
      <c t="s" r="A15" s="4">
        <v>180</v>
      </c>
      <c t="n" r="E15" s="6">
        <v>5391</v>
      </c>
    </row>
    <row spans="1:7" r="16">
      <c t="s" r="A16" s="4">
        <v>181</v>
      </c>
      <c t="n" r="E16" s="6">
        <v>52000</v>
      </c>
    </row>
    <row spans="1:7" r="17">
      <c t="s" r="A17" s="4">
        <v>182</v>
      </c>
      <c t="n" r="D17" s="6">
        <v>14</v>
      </c>
    </row>
    <row spans="1:7" r="18">
      <c t="s" r="A18" s="3">
        <v>183</v>
      </c>
    </row>
    <row spans="1:7" r="19">
      <c t="s" r="A19" s="4">
        <v>184</v>
      </c>
      <c t="n" r="B19" s="6">
        <v>-5744</v>
      </c>
      <c t="n" r="C19" s="6">
        <v>-2118</v>
      </c>
      <c t="n" r="D19" s="6">
        <v>-21629</v>
      </c>
      <c t="n" r="E19" s="6">
        <v>-20188</v>
      </c>
      <c t="n" r="F19" s="6">
        <v>-5892</v>
      </c>
      <c t="n" r="G19" s="6">
        <v>-1075</v>
      </c>
    </row>
    <row spans="1:7" r="20">
      <c t="s" r="A20" s="4">
        <v>37</v>
      </c>
      <c t="n" r="B20" s="6">
        <v>237</v>
      </c>
      <c t="n" r="C20" s="6">
        <v>-67</v>
      </c>
      <c t="n" r="D20" s="6">
        <v>-1519</v>
      </c>
      <c t="n" r="E20" s="6">
        <v>-2716</v>
      </c>
      <c t="n" r="F20" s="6">
        <v>-442</v>
      </c>
      <c t="n" r="G20" s="6">
        <v>-945</v>
      </c>
    </row>
    <row spans="1:7" r="21">
      <c t="s" r="A21" s="4">
        <v>185</v>
      </c>
      <c t="n" r="B21" s="6">
        <v>-18</v>
      </c>
      <c t="n" r="C21" s="6">
        <v>-780</v>
      </c>
      <c t="n" r="D21" s="6">
        <v>-580</v>
      </c>
      <c t="n" r="E21" s="6">
        <v>-282</v>
      </c>
      <c t="n" r="F21" s="6">
        <v>-702</v>
      </c>
      <c t="n" r="G21" s="6">
        <v>-266</v>
      </c>
    </row>
    <row spans="1:7" r="22">
      <c t="s" r="A22" s="4">
        <v>47</v>
      </c>
      <c t="n" r="B22" s="6">
        <v>1161</v>
      </c>
      <c t="n" r="C22" s="6">
        <v>896</v>
      </c>
      <c t="n" r="D22" s="6">
        <v>1648</v>
      </c>
      <c t="n" r="E22" s="6">
        <v>906</v>
      </c>
      <c t="n" r="F22" s="6">
        <v>1129</v>
      </c>
      <c t="n" r="G22" s="6">
        <v>148</v>
      </c>
    </row>
    <row spans="1:7" r="23">
      <c t="s" r="A23" s="4">
        <v>49</v>
      </c>
      <c t="n" r="B23" s="6">
        <v>4645</v>
      </c>
      <c t="n" r="C23" s="6">
        <v>-391</v>
      </c>
      <c t="n" r="D23" s="6">
        <v>6154</v>
      </c>
      <c t="n" r="E23" s="6">
        <v>-4287</v>
      </c>
      <c t="n" r="F23" s="6">
        <v>1326</v>
      </c>
      <c t="n" r="G23" s="6">
        <v>1412</v>
      </c>
    </row>
    <row spans="1:7" r="24">
      <c t="s" r="A24" s="4">
        <v>48</v>
      </c>
      <c t="n" r="B24" s="6">
        <v>2387</v>
      </c>
      <c t="n" r="C24" s="6">
        <v>911</v>
      </c>
      <c t="n" r="D24" s="6">
        <v>2801</v>
      </c>
      <c t="n" r="E24" s="6">
        <v>5891</v>
      </c>
      <c t="n" r="F24" s="6">
        <v>976</v>
      </c>
      <c t="n" r="G24" s="6">
        <v>658</v>
      </c>
    </row>
    <row spans="1:7" r="25">
      <c t="s" r="A25" s="4">
        <v>50</v>
      </c>
      <c t="n" r="B25" s="6">
        <v>11198</v>
      </c>
      <c t="n" r="C25" s="6">
        <v>4948</v>
      </c>
      <c t="n" r="D25" s="6">
        <v>44381</v>
      </c>
      <c t="n" r="E25" s="6">
        <v>34995</v>
      </c>
      <c t="n" r="F25" s="6">
        <v>6582</v>
      </c>
      <c t="n" r="G25" s="6">
        <v>10148</v>
      </c>
    </row>
    <row spans="1:7" r="26">
      <c t="s" r="A26" s="4">
        <v>53</v>
      </c>
      <c t="n" r="D26" s="6">
        <v>1349</v>
      </c>
      <c t="n" r="E26" s="6">
        <v>1377</v>
      </c>
    </row>
    <row spans="1:7" r="27">
      <c t="s" r="A27" s="4">
        <v>186</v>
      </c>
      <c t="n" r="B27" s="6">
        <v>-29833</v>
      </c>
      <c t="n" r="C27" s="6">
        <v>-15236</v>
      </c>
      <c t="n" r="D27" s="6">
        <v>-99336</v>
      </c>
      <c t="n" r="E27" s="6">
        <v>-87864</v>
      </c>
      <c t="n" r="F27" s="6">
        <v>-31968</v>
      </c>
      <c t="n" r="G27" s="6">
        <v>-853</v>
      </c>
    </row>
    <row spans="1:7" r="28">
      <c t="s" r="A28" s="3">
        <v>187</v>
      </c>
    </row>
    <row spans="1:7" r="29">
      <c t="s" r="A29" s="4">
        <v>188</v>
      </c>
      <c t="n" r="B29" s="6">
        <v>-12585</v>
      </c>
      <c t="n" r="C29" s="6">
        <v>-12879</v>
      </c>
      <c t="n" r="D29" s="6">
        <v>-102631</v>
      </c>
      <c t="n" r="E29" s="6">
        <v>-86780</v>
      </c>
      <c t="n" r="F29" s="6">
        <v>-13672</v>
      </c>
      <c t="n" r="G29" s="6">
        <v>-25125</v>
      </c>
    </row>
    <row spans="1:7" r="30">
      <c t="s" r="A30" s="4">
        <v>189</v>
      </c>
      <c t="n" r="B30" s="6">
        <v>2161</v>
      </c>
      <c t="n" r="C30" s="6">
        <v>2213</v>
      </c>
      <c t="n" r="F30" s="6">
        <v>25728</v>
      </c>
    </row>
    <row spans="1:7" r="31">
      <c t="s" r="A31" s="4">
        <v>190</v>
      </c>
      <c t="n" r="B31" s="6">
        <v>7200</v>
      </c>
      <c t="n" r="C31" s="6">
        <v>18518</v>
      </c>
      <c t="n" r="D31" s="6">
        <v>118510</v>
      </c>
      <c t="n" r="E31" s="6">
        <v>23620</v>
      </c>
      <c t="n" r="F31" s="6">
        <v>2233</v>
      </c>
    </row>
    <row spans="1:7" r="32">
      <c t="s" r="A32" s="4">
        <v>191</v>
      </c>
      <c t="n" r="B32" s="6">
        <v>-639</v>
      </c>
      <c t="n" r="C32" s="6">
        <v>-873</v>
      </c>
      <c t="n" r="D32" s="6">
        <v>-12839</v>
      </c>
      <c t="n" r="E32" s="6">
        <v>-6276</v>
      </c>
      <c t="n" r="F32" s="6">
        <v>-1137</v>
      </c>
      <c t="n" r="G32" s="6">
        <v>-477</v>
      </c>
    </row>
    <row spans="1:7" r="33">
      <c t="s" r="A33" s="4">
        <v>192</v>
      </c>
      <c t="n" r="D33" s="6">
        <v>-3541</v>
      </c>
      <c t="n" r="E33" s="6">
        <v>-2996</v>
      </c>
    </row>
    <row spans="1:7" r="34">
      <c t="s" r="A34" s="4">
        <v>193</v>
      </c>
      <c t="n" r="D34" s="6">
        <v>-2500</v>
      </c>
    </row>
    <row spans="1:7" r="35">
      <c t="s" r="A35" s="4">
        <v>194</v>
      </c>
      <c t="n" r="D35" s="6">
        <v>31</v>
      </c>
      <c t="n" r="E35" s="6">
        <v>-366</v>
      </c>
    </row>
    <row spans="1:7" r="36">
      <c t="s" r="A36" s="4">
        <v>195</v>
      </c>
      <c t="n" r="B36" s="6">
        <v>-3863</v>
      </c>
      <c t="n" r="C36" s="6">
        <v>6979</v>
      </c>
      <c t="n" r="D36" s="6">
        <v>-2970</v>
      </c>
      <c t="n" r="E36" s="6">
        <v>-72798</v>
      </c>
      <c t="n" r="F36" s="6">
        <v>13152</v>
      </c>
      <c t="n" r="G36" s="6">
        <v>-25602</v>
      </c>
    </row>
    <row spans="1:7" r="37">
      <c t="s" r="A37" s="3">
        <v>196</v>
      </c>
    </row>
    <row spans="1:7" r="38">
      <c t="s" r="A38" s="4">
        <v>197</v>
      </c>
      <c t="n" r="B38" s="6">
        <v>49813</v>
      </c>
      <c t="n" r="E38" s="6">
        <v>149547</v>
      </c>
      <c t="n" r="G38" s="6">
        <v>53034</v>
      </c>
    </row>
    <row spans="1:7" r="39">
      <c t="s" r="A39" s="4">
        <v>198</v>
      </c>
      <c t="n" r="E39" s="6">
        <v>110359</v>
      </c>
    </row>
    <row spans="1:7" r="40">
      <c t="s" r="A40" s="4">
        <v>199</v>
      </c>
      <c t="n" r="B40" s="6">
        <v>179</v>
      </c>
      <c t="n" r="C40" s="6">
        <v>43</v>
      </c>
      <c t="n" r="D40" s="6">
        <v>10417</v>
      </c>
      <c t="n" r="E40" s="6">
        <v>2580</v>
      </c>
      <c t="n" r="F40" s="6">
        <v>121</v>
      </c>
      <c t="n" r="G40" s="6">
        <v>537</v>
      </c>
    </row>
    <row spans="1:7" r="41">
      <c t="s" r="A41" s="4">
        <v>200</v>
      </c>
      <c t="n" r="G41" s="6">
        <v>220</v>
      </c>
    </row>
    <row spans="1:7" r="42">
      <c t="s" r="A42" s="4">
        <v>201</v>
      </c>
      <c t="n" r="B42" s="6">
        <v>310</v>
      </c>
      <c t="n" r="E42" s="6">
        <v>4865</v>
      </c>
      <c t="n" r="G42" s="6">
        <v>57</v>
      </c>
    </row>
    <row spans="1:7" r="43">
      <c t="s" r="A43" s="4">
        <v>202</v>
      </c>
      <c t="n" r="D43" s="6">
        <v>-835</v>
      </c>
    </row>
    <row spans="1:7" r="44">
      <c t="s" r="A44" s="4">
        <v>154</v>
      </c>
      <c t="n" r="E44" s="6">
        <v>-2909</v>
      </c>
    </row>
    <row spans="1:7" r="45">
      <c t="s" r="A45" s="4">
        <v>203</v>
      </c>
      <c t="n" r="D45" s="6">
        <v>-170</v>
      </c>
    </row>
    <row spans="1:7" r="46">
      <c t="s" r="A46" s="4">
        <v>204</v>
      </c>
      <c t="n" r="B46" s="6">
        <v>50302</v>
      </c>
      <c t="n" r="C46" s="6">
        <v>43</v>
      </c>
      <c t="n" r="D46" s="6">
        <v>9412</v>
      </c>
      <c t="n" r="E46" s="6">
        <v>264442</v>
      </c>
      <c t="n" r="F46" s="6">
        <v>121</v>
      </c>
      <c t="n" r="G46" s="6">
        <v>53848</v>
      </c>
    </row>
    <row spans="1:7" r="47">
      <c t="s" r="A47" s="4">
        <v>205</v>
      </c>
      <c t="n" r="D47" s="6">
        <v>-442</v>
      </c>
    </row>
    <row spans="1:7" r="48">
      <c t="s" r="A48" s="4">
        <v>206</v>
      </c>
      <c t="n" r="B48" s="6">
        <v>16606</v>
      </c>
      <c t="n" r="C48" s="6">
        <v>-8214</v>
      </c>
      <c t="n" r="D48" s="6">
        <v>-93336</v>
      </c>
      <c t="n" r="E48" s="6">
        <v>103780</v>
      </c>
      <c t="n" r="F48" s="6">
        <v>-18695</v>
      </c>
      <c t="n" r="G48" s="6">
        <v>27393</v>
      </c>
    </row>
    <row spans="1:7" r="49">
      <c t="s" r="A49" s="4">
        <v>207</v>
      </c>
      <c t="n" r="B49" s="6">
        <v>8698</v>
      </c>
      <c t="n" r="C49" s="6">
        <v>27393</v>
      </c>
      <c t="n" r="D49" s="6">
        <v>129084</v>
      </c>
      <c t="n" r="E49" s="6">
        <v>25304</v>
      </c>
      <c t="n" r="F49" s="6">
        <v>27393</v>
      </c>
    </row>
    <row spans="1:7" r="50">
      <c t="s" r="A50" s="4">
        <v>208</v>
      </c>
      <c t="n" r="B50" s="6">
        <v>25304</v>
      </c>
      <c t="n" r="C50" s="6">
        <v>19179</v>
      </c>
      <c t="n" r="D50" s="6">
        <v>35748</v>
      </c>
      <c t="n" r="E50" s="6">
        <v>129084</v>
      </c>
      <c t="n" r="F50" s="6">
        <v>8698</v>
      </c>
      <c t="n" r="G50" s="6">
        <v>27393</v>
      </c>
    </row>
    <row spans="1:7" r="51">
      <c t="s" r="A51" s="3">
        <v>209</v>
      </c>
    </row>
    <row spans="1:7" r="52">
      <c t="s" r="A52" s="4">
        <v>210</v>
      </c>
      <c t="n" r="B52" s="6">
        <v>8</v>
      </c>
      <c t="n" r="C52" s="8">
        <v>6</v>
      </c>
      <c t="n" r="D52" s="6">
        <v>330</v>
      </c>
      <c t="n" r="E52" s="6">
        <v>76</v>
      </c>
      <c t="n" r="F52" s="8">
        <v>6</v>
      </c>
    </row>
    <row spans="1:7" r="53">
      <c t="s" r="A53" s="4">
        <v>211</v>
      </c>
      <c t="n" r="D53" s="6">
        <v>14</v>
      </c>
      <c t="n" r="E53" s="6">
        <v>7</v>
      </c>
      <c t="n" r="G53" s="6">
        <v>1</v>
      </c>
    </row>
    <row spans="1:7" r="54">
      <c t="s" r="A54" s="3">
        <v>212</v>
      </c>
    </row>
    <row spans="1:7" r="55">
      <c t="s" r="A55" s="4">
        <v>213</v>
      </c>
      <c t="n" r="B55" s="8">
        <v>-186</v>
      </c>
      <c t="n" r="E55" s="6">
        <v>-301</v>
      </c>
      <c t="n" r="G55" s="6">
        <v>-172</v>
      </c>
    </row>
    <row spans="1:7" r="56">
      <c t="s" r="A56" s="4">
        <v>214</v>
      </c>
      <c t="n" r="G56" s="8">
        <v>221</v>
      </c>
    </row>
    <row spans="1:7" r="57">
      <c t="s" r="A57" s="4">
        <v>215</v>
      </c>
      <c t="n" r="D57" s="6">
        <v>27593</v>
      </c>
      <c t="n" r="E57" s="6">
        <v>1815</v>
      </c>
    </row>
    <row spans="1:7" r="58">
      <c t="s" r="A58" s="4">
        <v>216</v>
      </c>
      <c t="n" r="E58" s="6">
        <v>252614</v>
      </c>
    </row>
    <row spans="1:7" r="59">
      <c t="s" r="A59" s="4">
        <v>217</v>
      </c>
      <c t="n" r="D59" s="8">
        <v>1337</v>
      </c>
      <c t="n" r="E59" s="6">
        <v>5026</v>
      </c>
    </row>
    <row spans="1:7" r="60">
      <c t="s" r="A60" s="4">
        <v>218</v>
      </c>
      <c t="n" r="E60" s="8">
        <v>756</v>
      </c>
    </row>
  </sheetData>
  <mergeCells count="3">
    <mergeCell ref="A1:A2"/>
    <mergeCell ref="B1:C1"/>
    <mergeCell ref="D1:G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41</v>
      </c>
      <c t="s" r="B1" s="2">
        <v>1</v>
      </c>
    </row>
    <row spans="1:2" r="2">
      <c t="s" r="B2" s="2">
        <v>2</v>
      </c>
    </row>
    <row spans="1:2" r="3">
      <c t="s" r="A3" s="3">
        <v>234</v>
      </c>
    </row>
    <row spans="1:2" r="4">
      <c t="s" r="A4" s="4">
        <v>41</v>
      </c>
      <c t="s" r="B4" s="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42</v>
      </c>
      <c t="s" r="B1" s="2">
        <v>1</v>
      </c>
    </row>
    <row spans="1:2" r="2">
      <c t="s" r="B2" s="2">
        <v>2</v>
      </c>
    </row>
    <row spans="1:2" r="3">
      <c t="s" r="A3" s="3">
        <v>240</v>
      </c>
    </row>
    <row spans="1:2" r="4">
      <c t="s" r="A4" s="4">
        <v>242</v>
      </c>
      <c t="s" r="B4" s="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35748</v>
      </c>
      <c t="n" r="C3" s="8">
        <v>129084</v>
      </c>
    </row>
    <row spans="1:3" r="4">
      <c t="s" r="A4" s="4">
        <v>35</v>
      </c>
      <c t="n" r="B4" s="6">
        <v>58553</v>
      </c>
      <c t="n" r="C4" s="6">
        <v>75381</v>
      </c>
    </row>
    <row spans="1:3" r="5">
      <c t="s" r="A5" s="4">
        <v>36</v>
      </c>
      <c t="n" r="B5" s="6">
        <v>53913</v>
      </c>
      <c t="n" r="C5" s="6">
        <v>32900</v>
      </c>
    </row>
    <row spans="1:3" r="6">
      <c t="s" r="A6" s="4">
        <v>37</v>
      </c>
      <c t="n" r="B6" s="6">
        <v>5276</v>
      </c>
      <c t="n" r="C6" s="6">
        <v>3728</v>
      </c>
    </row>
    <row spans="1:3" r="7">
      <c t="s" r="A7" s="4">
        <v>38</v>
      </c>
      <c t="n" r="B7" s="6">
        <v>153490</v>
      </c>
      <c t="n" r="C7" s="6">
        <v>241093</v>
      </c>
    </row>
    <row spans="1:3" r="8">
      <c t="s" r="A8" s="4">
        <v>39</v>
      </c>
      <c t="n" r="B8" s="6">
        <v>15422</v>
      </c>
      <c t="n" r="C8" s="6">
        <v>11182</v>
      </c>
    </row>
    <row spans="1:3" r="9">
      <c t="s" r="A9" s="4">
        <v>40</v>
      </c>
      <c t="n" r="B9" s="6">
        <v>2592</v>
      </c>
    </row>
    <row spans="1:3" r="10">
      <c t="s" r="A10" s="4">
        <v>41</v>
      </c>
      <c t="n" r="B10" s="6">
        <v>34333</v>
      </c>
      <c t="n" r="C10" s="6">
        <v>2119</v>
      </c>
    </row>
    <row spans="1:3" r="11">
      <c t="s" r="A11" s="4">
        <v>42</v>
      </c>
      <c t="n" r="B11" s="6">
        <v>4002</v>
      </c>
    </row>
    <row spans="1:3" r="12">
      <c t="s" r="A12" s="4">
        <v>43</v>
      </c>
      <c t="n" r="B12" s="6">
        <v>872</v>
      </c>
      <c t="n" r="C12" s="6">
        <v>304</v>
      </c>
    </row>
    <row spans="1:3" r="13">
      <c t="s" r="A13" s="4">
        <v>44</v>
      </c>
      <c t="n" r="B13" s="6">
        <v>1308</v>
      </c>
      <c t="n" r="C13" s="6">
        <v>1341</v>
      </c>
    </row>
    <row spans="1:3" r="14">
      <c t="s" r="A14" s="4">
        <v>45</v>
      </c>
      <c t="n" r="B14" s="6">
        <v>212019</v>
      </c>
      <c t="n" r="C14" s="6">
        <v>256039</v>
      </c>
    </row>
    <row spans="1:3" r="15">
      <c t="s" r="A15" s="3">
        <v>46</v>
      </c>
    </row>
    <row spans="1:3" r="16">
      <c t="s" r="A16" s="4">
        <v>47</v>
      </c>
      <c t="n" r="B16" s="6">
        <v>6365</v>
      </c>
      <c t="n" r="C16" s="6">
        <v>7087</v>
      </c>
    </row>
    <row spans="1:3" r="17">
      <c t="s" r="A17" s="4">
        <v>48</v>
      </c>
      <c t="n" r="B17" s="6">
        <v>12685</v>
      </c>
      <c t="n" r="C17" s="6">
        <v>9913</v>
      </c>
    </row>
    <row spans="1:3" r="18">
      <c t="s" r="A18" s="4">
        <v>49</v>
      </c>
      <c t="n" r="B18" s="6">
        <v>14989</v>
      </c>
      <c t="n" r="C18" s="6">
        <v>6333</v>
      </c>
    </row>
    <row spans="1:3" r="19">
      <c t="s" r="A19" s="4">
        <v>50</v>
      </c>
      <c t="n" r="B19" s="6">
        <v>90407</v>
      </c>
      <c t="n" r="C19" s="6">
        <v>50280</v>
      </c>
    </row>
    <row spans="1:3" r="20">
      <c t="s" r="A20" s="4">
        <v>51</v>
      </c>
      <c t="n" r="B20" s="6">
        <v>124446</v>
      </c>
      <c t="n" r="C20" s="6">
        <v>73613</v>
      </c>
    </row>
    <row spans="1:3" r="21">
      <c t="s" r="A21" s="4">
        <v>52</v>
      </c>
      <c t="n" r="B21" s="6">
        <v>16372</v>
      </c>
      <c t="n" r="C21" s="6">
        <v>12643</v>
      </c>
    </row>
    <row spans="1:3" r="22">
      <c t="s" r="A22" s="4">
        <v>53</v>
      </c>
      <c t="n" r="B22" s="6">
        <v>3610</v>
      </c>
      <c t="n" r="C22" s="6">
        <v>2713</v>
      </c>
    </row>
    <row spans="1:3" r="23">
      <c t="s" r="A23" s="4">
        <v>54</v>
      </c>
      <c t="n" r="B23" s="8">
        <v>144428</v>
      </c>
      <c t="n" r="C23" s="8">
        <v>88969</v>
      </c>
    </row>
    <row spans="1:3" r="24">
      <c t="s" r="A24" s="4">
        <v>55</v>
      </c>
      <c t="s" r="B24" s="4">
        <v>56</v>
      </c>
      <c t="s" r="C24" s="4">
        <v>56</v>
      </c>
    </row>
    <row spans="1:3" r="25">
      <c t="s" r="A25" s="3">
        <v>57</v>
      </c>
    </row>
    <row spans="1:3" r="26">
      <c t="s" r="A26" s="4">
        <v>58</v>
      </c>
      <c t="s" r="B26" s="4">
        <v>56</v>
      </c>
      <c t="s" r="C26" s="4">
        <v>56</v>
      </c>
    </row>
    <row spans="1:3" r="27">
      <c t="s" r="A27" s="4">
        <v>59</v>
      </c>
      <c t="n" r="B27" s="8">
        <v>5</v>
      </c>
      <c t="n" r="C27" s="8">
        <v>4</v>
      </c>
    </row>
    <row spans="1:3" r="28">
      <c t="s" r="A28" s="4">
        <v>60</v>
      </c>
      <c t="n" r="B28" s="6">
        <v>518986</v>
      </c>
      <c t="n" r="C28" s="6">
        <v>439005</v>
      </c>
    </row>
    <row spans="1:3" r="29">
      <c t="s" r="A29" s="4">
        <v>61</v>
      </c>
      <c t="n" r="B29" s="6">
        <v>-546</v>
      </c>
      <c t="n" r="C29" s="6">
        <v>-202</v>
      </c>
    </row>
    <row spans="1:3" r="30">
      <c t="s" r="A30" s="4">
        <v>62</v>
      </c>
      <c t="n" r="B30" s="6">
        <v>-450854</v>
      </c>
      <c t="n" r="C30" s="6">
        <v>-271737</v>
      </c>
    </row>
    <row spans="1:3" r="31">
      <c t="s" r="A31" s="4">
        <v>63</v>
      </c>
      <c t="n" r="B31" s="6">
        <v>67591</v>
      </c>
      <c t="n" r="C31" s="6">
        <v>167070</v>
      </c>
    </row>
    <row spans="1:3" r="32">
      <c t="s" r="A32" s="4">
        <v>64</v>
      </c>
      <c t="n" r="B32" s="8">
        <v>212019</v>
      </c>
      <c t="n" r="C32" s="8">
        <v>2560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44</v>
      </c>
      <c t="s" r="B1" s="2">
        <v>1</v>
      </c>
    </row>
    <row spans="1:2" r="2">
      <c t="s" r="B2" s="2">
        <v>2</v>
      </c>
    </row>
    <row spans="1:2" r="3">
      <c t="s" r="A3" s="3">
        <v>240</v>
      </c>
    </row>
    <row spans="1:2" r="4">
      <c t="s" r="A4" s="4">
        <v>244</v>
      </c>
      <c t="s" r="B4" s="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3"/>
    <col customWidth="1" max="2" min="2" width="80"/>
  </cols>
  <sheetData>
    <row spans="1:2" r="1">
      <c t="s" r="A1" s="1">
        <v>264</v>
      </c>
      <c t="s" r="B1" s="2">
        <v>1</v>
      </c>
    </row>
    <row spans="1:2" r="2">
      <c t="s" r="B2" s="2">
        <v>2</v>
      </c>
    </row>
    <row spans="1:2" r="3">
      <c t="s" r="A3" s="3">
        <v>223</v>
      </c>
    </row>
    <row spans="1:2" r="4">
      <c t="s" r="A4" s="4">
        <v>265</v>
      </c>
      <c t="s" r="B4" s="4">
        <v>266</v>
      </c>
    </row>
    <row spans="1:2" r="5">
      <c t="s" r="A5" s="4">
        <v>267</v>
      </c>
      <c t="s" r="B5" s="4">
        <v>268</v>
      </c>
    </row>
    <row spans="1:2" r="6">
      <c t="s" r="A6" s="4">
        <v>269</v>
      </c>
      <c t="s" r="B6" s="4">
        <v>270</v>
      </c>
    </row>
    <row spans="1:2" r="7">
      <c t="s" r="A7" s="4">
        <v>271</v>
      </c>
      <c t="s" r="B7" s="4">
        <v>272</v>
      </c>
    </row>
    <row spans="1:2" r="8">
      <c t="s" r="A8" s="4">
        <v>273</v>
      </c>
      <c t="s" r="B8" s="4">
        <v>274</v>
      </c>
    </row>
    <row spans="1:2" r="9">
      <c t="s" r="A9" s="4">
        <v>275</v>
      </c>
      <c t="s" r="B9" s="4">
        <v>276</v>
      </c>
    </row>
    <row spans="1:2" r="10">
      <c t="s" r="A10" s="4">
        <v>277</v>
      </c>
      <c t="s" r="B10" s="4">
        <v>278</v>
      </c>
    </row>
    <row spans="1:2" r="11">
      <c t="s" r="A11" s="4">
        <v>279</v>
      </c>
      <c t="s" r="B11" s="4">
        <v>280</v>
      </c>
    </row>
    <row spans="1:2" r="12">
      <c t="s" r="A12" s="4">
        <v>281</v>
      </c>
      <c t="s" r="B12" s="4">
        <v>282</v>
      </c>
    </row>
    <row spans="1:2" r="13">
      <c t="s" r="A13" s="4">
        <v>283</v>
      </c>
      <c t="s" r="B13" s="4">
        <v>284</v>
      </c>
    </row>
    <row spans="1:2" r="14">
      <c t="s" r="A14" s="4">
        <v>285</v>
      </c>
      <c t="s" r="B14" s="4">
        <v>286</v>
      </c>
    </row>
    <row spans="1:2" r="15">
      <c t="s" r="A15" s="4">
        <v>287</v>
      </c>
      <c t="s" r="B15" s="4">
        <v>288</v>
      </c>
    </row>
    <row spans="1:2" r="16">
      <c t="s" r="A16" s="4">
        <v>289</v>
      </c>
      <c t="s" r="B16" s="4">
        <v>290</v>
      </c>
    </row>
    <row spans="1:2" r="17">
      <c t="s" r="A17" s="4">
        <v>291</v>
      </c>
      <c t="s" r="B17" s="4">
        <v>292</v>
      </c>
    </row>
    <row spans="1:2" r="18">
      <c t="s" r="A18" s="4">
        <v>293</v>
      </c>
      <c t="s" r="B18" s="4">
        <v>294</v>
      </c>
    </row>
    <row spans="1:2" r="19">
      <c t="s" r="A19" s="4">
        <v>295</v>
      </c>
      <c t="s" r="B19" s="4">
        <v>296</v>
      </c>
    </row>
    <row spans="1:2" r="20">
      <c t="s" r="A20" s="4">
        <v>297</v>
      </c>
      <c t="s" r="B20" s="4">
        <v>298</v>
      </c>
    </row>
    <row spans="1:2" r="21">
      <c t="s" r="A21" s="4">
        <v>299</v>
      </c>
      <c t="s" r="B21" s="4">
        <v>300</v>
      </c>
    </row>
    <row spans="1:2" r="22">
      <c t="s" r="A22" s="4">
        <v>301</v>
      </c>
      <c t="s" r="B22" s="4">
        <v>302</v>
      </c>
    </row>
    <row spans="1:2" r="23">
      <c t="s" r="A23" s="4">
        <v>303</v>
      </c>
      <c t="s" r="B23" s="4">
        <v>304</v>
      </c>
    </row>
    <row spans="1:2" r="24">
      <c t="s" r="A24" s="4">
        <v>305</v>
      </c>
      <c t="s" r="B24" s="4">
        <v>306</v>
      </c>
    </row>
    <row spans="1:2" r="25">
      <c t="s" r="A25" s="4">
        <v>307</v>
      </c>
      <c t="s" r="B25" s="4">
        <v>308</v>
      </c>
    </row>
    <row spans="1:2" r="26">
      <c t="s" r="A26" s="4">
        <v>309</v>
      </c>
      <c t="s" r="B26" s="4">
        <v>310</v>
      </c>
    </row>
    <row spans="1:2" r="27">
      <c t="s" r="A27" s="4">
        <v>311</v>
      </c>
      <c t="s" r="B27" s="4">
        <v>312</v>
      </c>
    </row>
    <row spans="1:2" r="28">
      <c t="s" r="A28" s="4">
        <v>313</v>
      </c>
      <c t="s" r="B28" s="4">
        <v>314</v>
      </c>
    </row>
    <row spans="1:2" r="29">
      <c t="s" r="A29" s="4">
        <v>315</v>
      </c>
      <c t="s" r="B29" s="4">
        <v>316</v>
      </c>
    </row>
    <row spans="1:2" r="30">
      <c t="s" r="A30" s="4">
        <v>249</v>
      </c>
      <c t="s" r="B30" s="4">
        <v>317</v>
      </c>
    </row>
    <row spans="1:2" r="31">
      <c t="s" r="A31" s="4">
        <v>318</v>
      </c>
      <c t="s" r="B31" s="4">
        <v>319</v>
      </c>
    </row>
    <row spans="1:2" r="32">
      <c t="s" r="A32" s="4">
        <v>246</v>
      </c>
      <c t="s" r="B32" s="4">
        <v>320</v>
      </c>
    </row>
    <row spans="1:2" r="33">
      <c t="s" r="A33" s="4">
        <v>321</v>
      </c>
      <c t="s" r="B33" s="4">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3</v>
      </c>
      <c t="s" r="B1" s="2">
        <v>1</v>
      </c>
    </row>
    <row spans="1:2" r="2">
      <c t="s" r="B2" s="2">
        <v>2</v>
      </c>
    </row>
    <row spans="1:2" r="3">
      <c t="s" r="A3" s="3">
        <v>226</v>
      </c>
    </row>
    <row spans="1:2" r="4">
      <c t="s" r="A4" s="4">
        <v>324</v>
      </c>
      <c t="s" r="B4" s="4">
        <v>325</v>
      </c>
    </row>
    <row spans="1:2" r="5">
      <c t="s" r="A5" s="4">
        <v>326</v>
      </c>
      <c t="s" r="B5" s="4">
        <v>327</v>
      </c>
    </row>
    <row spans="1:2" r="6">
      <c t="s" r="A6" s="4">
        <v>328</v>
      </c>
      <c t="s" r="B6" s="4">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80"/>
  </cols>
  <sheetData>
    <row spans="1:2" r="1">
      <c t="s" r="A1" s="1">
        <v>330</v>
      </c>
      <c t="s" r="B1" s="2">
        <v>1</v>
      </c>
    </row>
    <row spans="1:2" r="2">
      <c t="s" r="B2" s="2">
        <v>2</v>
      </c>
    </row>
    <row spans="1:2" r="3">
      <c t="s" r="A3" s="4">
        <v>331</v>
      </c>
    </row>
    <row spans="1:2" r="4">
      <c t="s" r="A4" s="4">
        <v>332</v>
      </c>
      <c t="s" r="B4" s="4">
        <v>333</v>
      </c>
    </row>
    <row spans="1:2" r="5">
      <c t="s" r="A5" s="4">
        <v>334</v>
      </c>
      <c t="s" r="B5" s="4">
        <v>335</v>
      </c>
    </row>
    <row spans="1:2" r="6">
      <c t="s" r="A6" s="4">
        <v>336</v>
      </c>
    </row>
    <row spans="1:2" r="7">
      <c t="s" r="A7" s="4">
        <v>332</v>
      </c>
      <c t="s" r="B7" s="4">
        <v>337</v>
      </c>
    </row>
    <row spans="1:2" r="8">
      <c t="s" r="A8" s="4">
        <v>334</v>
      </c>
      <c t="s" r="B8" s="4">
        <v>338</v>
      </c>
    </row>
    <row spans="1:2" r="9">
      <c t="s" r="A9" s="4">
        <v>339</v>
      </c>
    </row>
    <row spans="1:2" r="10">
      <c t="s" r="A10" s="4">
        <v>334</v>
      </c>
      <c t="s" r="B10" s="4">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5</v>
      </c>
      <c t="s" r="B1" s="2">
        <v>2</v>
      </c>
      <c t="s" r="C1" s="2">
        <v>32</v>
      </c>
    </row>
    <row spans="1:3" r="2">
      <c t="s" r="A2" s="3">
        <v>66</v>
      </c>
    </row>
    <row spans="1:3" r="3">
      <c t="s" r="A3" s="4">
        <v>67</v>
      </c>
      <c t="n" r="B3" s="8">
        <v>20</v>
      </c>
      <c t="n" r="C3" s="8">
        <v>440</v>
      </c>
    </row>
    <row spans="1:3" r="4">
      <c t="s" r="A4" s="4">
        <v>68</v>
      </c>
      <c t="n" r="B4" s="9">
        <v>0.0001</v>
      </c>
      <c t="n" r="C4" s="9">
        <v>0.0001</v>
      </c>
    </row>
    <row spans="1:3" r="5">
      <c t="s" r="A5" s="4">
        <v>69</v>
      </c>
      <c t="n" r="B5" s="6">
        <v>25000000</v>
      </c>
      <c t="n" r="C5" s="6">
        <v>25000000</v>
      </c>
    </row>
    <row spans="1:3" r="6">
      <c t="s" r="A6" s="4">
        <v>70</v>
      </c>
      <c t="n" r="B6" s="6">
        <v>0</v>
      </c>
      <c t="n" r="C6" s="6">
        <v>0</v>
      </c>
    </row>
    <row spans="1:3" r="7">
      <c t="s" r="A7" s="4">
        <v>71</v>
      </c>
      <c t="n" r="B7" s="6">
        <v>0</v>
      </c>
      <c t="n" r="C7" s="6">
        <v>0</v>
      </c>
    </row>
    <row spans="1:3" r="8">
      <c t="s" r="A8" s="4">
        <v>72</v>
      </c>
      <c t="n" r="B8" s="9">
        <v>0.0001</v>
      </c>
      <c t="n" r="C8" s="9">
        <v>0.0001</v>
      </c>
    </row>
    <row spans="1:3" r="9">
      <c t="s" r="A9" s="4">
        <v>73</v>
      </c>
      <c t="n" r="B9" s="6">
        <v>500000000</v>
      </c>
      <c t="n" r="C9" s="6">
        <v>500000000</v>
      </c>
    </row>
    <row spans="1:3" r="10">
      <c t="s" r="A10" s="4">
        <v>74</v>
      </c>
      <c t="n" r="B10" s="6">
        <v>45692391</v>
      </c>
      <c t="n" r="C10" s="6">
        <v>40987583</v>
      </c>
    </row>
    <row spans="1:3" r="11">
      <c t="s" r="A11" s="4">
        <v>75</v>
      </c>
      <c t="n" r="B11" s="6">
        <v>45692391</v>
      </c>
      <c t="n" r="C11" s="6">
        <v>409875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41</v>
      </c>
      <c t="s" r="B1" s="2">
        <v>1</v>
      </c>
    </row>
    <row spans="1:2" r="2">
      <c t="s" r="B2" s="2">
        <v>2</v>
      </c>
    </row>
    <row spans="1:2" r="3">
      <c t="s" r="A3" s="3">
        <v>232</v>
      </c>
    </row>
    <row spans="1:2" r="4">
      <c t="s" r="A4" s="4">
        <v>231</v>
      </c>
      <c t="s" r="B4" s="4">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43</v>
      </c>
      <c t="s" r="B1" s="2">
        <v>1</v>
      </c>
    </row>
    <row spans="1:2" r="2">
      <c t="s" r="B2" s="2">
        <v>2</v>
      </c>
    </row>
    <row spans="1:2" r="3">
      <c t="s" r="A3" s="3">
        <v>234</v>
      </c>
    </row>
    <row spans="1:2" r="4">
      <c t="s" r="A4" s="4">
        <v>344</v>
      </c>
      <c t="s" r="B4" s="4">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46</v>
      </c>
      <c t="s" r="B1" s="2">
        <v>1</v>
      </c>
    </row>
    <row spans="1:2" r="2">
      <c t="s" r="B2" s="2">
        <v>2</v>
      </c>
    </row>
    <row spans="1:2" r="3">
      <c t="s" r="A3" s="3">
        <v>237</v>
      </c>
    </row>
    <row spans="1:2" r="4">
      <c t="s" r="A4" s="4">
        <v>347</v>
      </c>
      <c t="s" r="B4" s="4">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349</v>
      </c>
      <c t="s" r="B1" s="2">
        <v>1</v>
      </c>
    </row>
    <row spans="1:2" r="2">
      <c t="s" r="B2" s="2">
        <v>2</v>
      </c>
    </row>
    <row spans="1:2" r="3">
      <c t="s" r="A3" s="3">
        <v>240</v>
      </c>
    </row>
    <row spans="1:2" r="4">
      <c t="s" r="A4" s="4">
        <v>350</v>
      </c>
      <c t="s" r="B4" s="4">
        <v>351</v>
      </c>
    </row>
    <row spans="1:2" r="5">
      <c t="s" r="A5" s="4">
        <v>352</v>
      </c>
      <c t="s" r="B5" s="4">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354</v>
      </c>
      <c t="s" r="B1" s="2">
        <v>1</v>
      </c>
    </row>
    <row spans="1:2" r="2">
      <c t="s" r="B2" s="2">
        <v>2</v>
      </c>
    </row>
    <row spans="1:2" r="3">
      <c t="s" r="A3" s="4">
        <v>355</v>
      </c>
      <c t="s" r="B3" s="4">
        <v>356</v>
      </c>
    </row>
    <row spans="1:2" r="4">
      <c t="s" r="A4" s="4">
        <v>357</v>
      </c>
      <c t="s" r="B4" s="4">
        <v>358</v>
      </c>
    </row>
    <row spans="1:2" r="5">
      <c t="s" r="A5" s="4">
        <v>359</v>
      </c>
      <c t="s" r="B5" s="4">
        <v>360</v>
      </c>
    </row>
    <row spans="1:2" r="6">
      <c t="s" r="A6" s="4">
        <v>361</v>
      </c>
      <c t="s" r="B6" s="4">
        <v>362</v>
      </c>
    </row>
    <row spans="1:2" r="7">
      <c t="s" r="A7" s="4">
        <v>363</v>
      </c>
      <c t="s" r="B7" s="4">
        <v>364</v>
      </c>
    </row>
    <row spans="1:2" r="8">
      <c t="s" r="A8" s="4">
        <v>365</v>
      </c>
    </row>
    <row spans="1:2" r="9">
      <c t="s" r="A9" s="4">
        <v>366</v>
      </c>
      <c t="s" r="B9" s="4">
        <v>367</v>
      </c>
    </row>
    <row spans="1:2" r="10">
      <c t="s" r="A10" s="4">
        <v>368</v>
      </c>
    </row>
    <row spans="1:2" r="11">
      <c t="s" r="A11" s="4">
        <v>366</v>
      </c>
      <c t="s" r="B11" s="4">
        <v>369</v>
      </c>
    </row>
    <row spans="1:2" r="12">
      <c t="s" r="A12" s="4">
        <v>370</v>
      </c>
    </row>
    <row spans="1:2" r="13">
      <c t="s" r="A13" s="4">
        <v>366</v>
      </c>
      <c t="s" r="B13" s="4">
        <v>371</v>
      </c>
    </row>
    <row spans="1:2" r="14">
      <c t="s" r="A14" s="4">
        <v>372</v>
      </c>
    </row>
    <row spans="1:2" r="15">
      <c t="s" r="A15" s="4">
        <v>366</v>
      </c>
      <c t="s" r="B15" s="4">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74</v>
      </c>
      <c t="s" r="B1" s="2">
        <v>1</v>
      </c>
    </row>
    <row spans="1:2" r="2">
      <c t="s" r="B2" s="2">
        <v>2</v>
      </c>
    </row>
    <row spans="1:2" r="3">
      <c t="s" r="A3" s="3">
        <v>247</v>
      </c>
    </row>
    <row spans="1:2" r="4">
      <c t="s" r="A4" s="4">
        <v>375</v>
      </c>
      <c t="s" r="B4" s="4">
        <v>376</v>
      </c>
    </row>
    <row spans="1:2" r="5">
      <c t="s" r="A5" s="4">
        <v>377</v>
      </c>
      <c t="s" r="B5" s="4">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79</v>
      </c>
      <c t="s" r="B1" s="2">
        <v>1</v>
      </c>
    </row>
    <row spans="1:2" r="2">
      <c t="s" r="B2" s="2">
        <v>2</v>
      </c>
    </row>
    <row spans="1:2" r="3">
      <c t="s" r="A3" s="3">
        <v>250</v>
      </c>
    </row>
    <row spans="1:2" r="4">
      <c t="s" r="A4" s="4">
        <v>380</v>
      </c>
      <c t="s" r="B4" s="4">
        <v>381</v>
      </c>
    </row>
    <row spans="1:2" r="5">
      <c t="s" r="A5" s="4">
        <v>382</v>
      </c>
      <c t="s" r="B5" s="4">
        <v>383</v>
      </c>
    </row>
    <row spans="1:2" r="6">
      <c t="s" r="A6" s="4">
        <v>384</v>
      </c>
      <c t="s" r="B6" s="4">
        <v>385</v>
      </c>
    </row>
    <row spans="1:2" r="7">
      <c t="s" r="A7" s="4">
        <v>386</v>
      </c>
      <c t="s" r="B7" s="4">
        <v>387</v>
      </c>
    </row>
    <row spans="1:2" r="8">
      <c t="s" r="A8" s="4">
        <v>388</v>
      </c>
      <c t="s" r="B8" s="4">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90</v>
      </c>
      <c t="s" r="B1" s="2">
        <v>1</v>
      </c>
    </row>
    <row spans="1:2" r="2">
      <c t="s" r="B2" s="2">
        <v>2</v>
      </c>
    </row>
    <row spans="1:2" r="3">
      <c t="s" r="A3" s="3">
        <v>253</v>
      </c>
    </row>
    <row spans="1:2" r="4">
      <c t="s" r="A4" s="4">
        <v>391</v>
      </c>
      <c t="s" r="B4" s="4">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93</v>
      </c>
      <c t="s" r="B1" s="2">
        <v>1</v>
      </c>
    </row>
    <row spans="1:2" r="2">
      <c t="s" r="B2" s="2">
        <v>2</v>
      </c>
    </row>
    <row spans="1:2" r="3">
      <c t="s" r="A3" s="3">
        <v>259</v>
      </c>
    </row>
    <row spans="1:2" r="4">
      <c t="s" r="A4" s="4">
        <v>394</v>
      </c>
      <c t="s" r="B4" s="4">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r="A1" s="1">
        <v>396</v>
      </c>
      <c t="s" r="B1" s="2">
        <v>397</v>
      </c>
      <c t="s" r="C1" s="2">
        <v>77</v>
      </c>
      <c t="s" r="D1" s="2">
        <v>1</v>
      </c>
    </row>
    <row spans="1:4" r="2">
      <c t="s" r="B2" s="2">
        <v>32</v>
      </c>
      <c t="s" r="C2" s="2">
        <v>78</v>
      </c>
      <c t="s" r="D2" s="2">
        <v>2</v>
      </c>
    </row>
    <row spans="1:4" r="3">
      <c t="s" r="A3" s="3">
        <v>398</v>
      </c>
    </row>
    <row spans="1:4" r="4">
      <c t="s" r="A4" s="4">
        <v>399</v>
      </c>
      <c t="n" r="B4" s="7">
        <v>109.6</v>
      </c>
    </row>
    <row spans="1:4" r="5">
      <c t="s" r="A5" s="4">
        <v>120</v>
      </c>
    </row>
    <row spans="1:4" r="6">
      <c t="s" r="A6" s="3">
        <v>398</v>
      </c>
    </row>
    <row spans="1:4" r="7">
      <c t="s" r="A7" s="4">
        <v>400</v>
      </c>
      <c t="n" r="B7" s="8">
        <v>16</v>
      </c>
    </row>
    <row spans="1:4" r="8">
      <c t="s" r="A8" s="4">
        <v>124</v>
      </c>
    </row>
    <row spans="1:4" r="9">
      <c t="s" r="A9" s="3">
        <v>398</v>
      </c>
    </row>
    <row spans="1:4" r="10">
      <c t="s" r="A10" s="4">
        <v>401</v>
      </c>
      <c t="n" r="B10" s="6">
        <v>21949525</v>
      </c>
      <c t="n" r="C10" s="6">
        <v>1718585</v>
      </c>
      <c t="n" r="D10" s="6">
        <v>21949525</v>
      </c>
    </row>
    <row spans="1:4" r="11">
      <c t="s" r="A11" s="4">
        <v>402</v>
      </c>
    </row>
    <row spans="1:4" r="12">
      <c t="s" r="A12" s="3">
        <v>398</v>
      </c>
    </row>
    <row spans="1:4" r="13">
      <c t="s" r="A13" s="4">
        <v>403</v>
      </c>
      <c t="n" r="B13" s="6">
        <v>7673986</v>
      </c>
    </row>
    <row spans="1:4" r="14">
      <c t="s" r="A14" s="4">
        <v>404</v>
      </c>
    </row>
    <row spans="1:4" r="15">
      <c t="s" r="A15" s="3">
        <v>398</v>
      </c>
    </row>
    <row spans="1:4" r="16">
      <c t="s" r="A16" s="4">
        <v>403</v>
      </c>
      <c t="n" r="B16" s="6">
        <v>486486</v>
      </c>
    </row>
    <row spans="1:4" r="17">
      <c t="s" r="A17" s="4">
        <v>405</v>
      </c>
    </row>
    <row spans="1:4" r="18">
      <c t="s" r="A18" s="3">
        <v>398</v>
      </c>
    </row>
    <row spans="1:4" r="19">
      <c t="s" r="A19" s="4">
        <v>403</v>
      </c>
      <c t="n" r="B19" s="6">
        <v>937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r="A1" s="1">
        <v>76</v>
      </c>
      <c t="s" r="B1" s="2">
        <v>77</v>
      </c>
      <c t="s" r="D1" s="2">
        <v>1</v>
      </c>
    </row>
    <row spans="1:7" r="2">
      <c t="s" r="B2" s="2">
        <v>78</v>
      </c>
      <c t="s" r="C2" s="2">
        <v>79</v>
      </c>
      <c t="s" r="D2" s="2">
        <v>2</v>
      </c>
      <c t="s" r="E2" s="2">
        <v>32</v>
      </c>
      <c t="s" r="F2" s="2">
        <v>80</v>
      </c>
      <c t="s" r="G2" s="2">
        <v>81</v>
      </c>
    </row>
    <row spans="1:7" r="3">
      <c t="s" r="A3" s="3">
        <v>82</v>
      </c>
    </row>
    <row spans="1:7" r="4">
      <c t="s" r="A4" s="4">
        <v>83</v>
      </c>
      <c t="n" r="B4" s="8">
        <v>11415</v>
      </c>
      <c t="n" r="C4" s="8">
        <v>3643</v>
      </c>
      <c t="n" r="D4" s="8">
        <v>77728</v>
      </c>
      <c t="n" r="E4" s="8">
        <v>25558</v>
      </c>
      <c t="n" r="F4" s="8">
        <v>7739</v>
      </c>
      <c t="n" r="G4" s="8">
        <v>1276</v>
      </c>
    </row>
    <row spans="1:7" r="5">
      <c t="s" r="A5" s="4">
        <v>84</v>
      </c>
      <c t="n" r="B5" s="6">
        <v>6450</v>
      </c>
      <c t="n" r="C5" s="6">
        <v>1135</v>
      </c>
      <c t="n" r="D5" s="6">
        <v>44216</v>
      </c>
      <c t="n" r="E5" s="6">
        <v>20490</v>
      </c>
      <c t="n" r="F5" s="6">
        <v>3259</v>
      </c>
      <c t="n" r="G5" s="6">
        <v>370</v>
      </c>
    </row>
    <row spans="1:7" r="6">
      <c t="s" r="A6" s="4">
        <v>85</v>
      </c>
      <c t="n" r="B6" s="6">
        <v>17865</v>
      </c>
      <c t="n" r="C6" s="6">
        <v>4778</v>
      </c>
      <c t="n" r="D6" s="6">
        <v>121944</v>
      </c>
      <c t="n" r="E6" s="6">
        <v>46048</v>
      </c>
      <c t="n" r="F6" s="6">
        <v>10998</v>
      </c>
      <c t="n" r="G6" s="6">
        <v>1646</v>
      </c>
    </row>
    <row spans="1:7" r="7">
      <c t="s" r="A7" s="3">
        <v>86</v>
      </c>
    </row>
    <row spans="1:7" r="8">
      <c t="s" r="A8" s="4">
        <v>87</v>
      </c>
      <c t="n" r="B8" s="6">
        <v>3720</v>
      </c>
      <c t="n" r="C8" s="6">
        <v>2880</v>
      </c>
      <c t="n" r="D8" s="6">
        <v>13705</v>
      </c>
      <c t="n" r="E8" s="6">
        <v>52687</v>
      </c>
      <c t="n" r="F8" s="6">
        <v>5071</v>
      </c>
      <c t="n" r="G8" s="6">
        <v>421</v>
      </c>
    </row>
    <row spans="1:7" r="9">
      <c t="s" r="A9" s="4">
        <v>88</v>
      </c>
      <c t="n" r="B9" s="6">
        <v>9990</v>
      </c>
      <c t="n" r="C9" s="6">
        <v>3053</v>
      </c>
      <c t="n" r="D9" s="6">
        <v>41466</v>
      </c>
      <c t="n" r="E9" s="6">
        <v>28192</v>
      </c>
      <c t="n" r="F9" s="6">
        <v>5862</v>
      </c>
      <c t="n" r="G9" s="6">
        <v>974</v>
      </c>
    </row>
    <row spans="1:7" r="10">
      <c t="s" r="A10" s="4">
        <v>89</v>
      </c>
      <c t="n" r="B10" s="6">
        <v>13710</v>
      </c>
      <c t="n" r="C10" s="6">
        <v>5933</v>
      </c>
      <c t="n" r="D10" s="6">
        <v>55171</v>
      </c>
      <c t="n" r="E10" s="6">
        <v>80879</v>
      </c>
      <c t="n" r="F10" s="6">
        <v>10933</v>
      </c>
      <c t="n" r="G10" s="6">
        <v>1395</v>
      </c>
    </row>
    <row spans="1:7" r="11">
      <c t="s" r="A11" s="4">
        <v>90</v>
      </c>
      <c t="n" r="B11" s="6">
        <v>4155</v>
      </c>
      <c t="n" r="C11" s="6">
        <v>-1155</v>
      </c>
      <c t="n" r="D11" s="6">
        <v>66773</v>
      </c>
      <c t="n" r="E11" s="6">
        <v>-34831</v>
      </c>
      <c t="n" r="F11" s="6">
        <v>65</v>
      </c>
      <c t="n" r="G11" s="6">
        <v>251</v>
      </c>
    </row>
    <row spans="1:7" r="12">
      <c t="s" r="A12" s="3">
        <v>91</v>
      </c>
    </row>
    <row spans="1:7" r="13">
      <c t="s" r="A13" s="4">
        <v>92</v>
      </c>
      <c t="n" r="B13" s="6">
        <v>21357</v>
      </c>
      <c t="n" r="C13" s="6">
        <v>8403</v>
      </c>
      <c t="n" r="D13" s="6">
        <v>133052</v>
      </c>
      <c t="n" r="E13" s="6">
        <v>70695</v>
      </c>
      <c t="n" r="F13" s="6">
        <v>17187</v>
      </c>
      <c t="n" r="G13" s="6">
        <v>2589</v>
      </c>
    </row>
    <row spans="1:7" r="14">
      <c t="s" r="A14" s="4">
        <v>93</v>
      </c>
      <c t="n" r="B14" s="6">
        <v>14621</v>
      </c>
      <c t="n" r="C14" s="6">
        <v>6768</v>
      </c>
      <c t="n" r="D14" s="6">
        <v>66645</v>
      </c>
      <c t="n" r="E14" s="6">
        <v>37771</v>
      </c>
      <c t="n" r="F14" s="6">
        <v>12070</v>
      </c>
      <c t="n" r="G14" s="6">
        <v>6881</v>
      </c>
    </row>
    <row spans="1:7" r="15">
      <c t="s" r="A15" s="4">
        <v>94</v>
      </c>
      <c t="n" r="B15" s="6">
        <v>14368</v>
      </c>
      <c t="n" r="C15" s="6">
        <v>3487</v>
      </c>
      <c t="n" r="D15" s="6">
        <v>46669</v>
      </c>
      <c t="n" r="E15" s="6">
        <v>26231</v>
      </c>
      <c t="n" r="F15" s="6">
        <v>7598</v>
      </c>
      <c t="n" r="G15" s="6">
        <v>2384</v>
      </c>
    </row>
    <row spans="1:7" r="16">
      <c t="s" r="A16" s="4">
        <v>95</v>
      </c>
      <c t="n" r="E16" s="6">
        <v>3971</v>
      </c>
    </row>
    <row spans="1:7" r="17">
      <c t="s" r="A17" s="4">
        <v>96</v>
      </c>
      <c t="n" r="B17" s="6">
        <v>50346</v>
      </c>
      <c t="n" r="C17" s="6">
        <v>18658</v>
      </c>
      <c t="n" r="D17" s="6">
        <v>246366</v>
      </c>
      <c t="n" r="E17" s="6">
        <v>138668</v>
      </c>
      <c t="n" r="F17" s="6">
        <v>36855</v>
      </c>
      <c t="n" r="G17" s="6">
        <v>11854</v>
      </c>
    </row>
    <row spans="1:7" r="18">
      <c t="s" r="A18" s="4">
        <v>97</v>
      </c>
      <c t="n" r="B18" s="6">
        <v>-46191</v>
      </c>
      <c t="n" r="C18" s="6">
        <v>-19813</v>
      </c>
      <c t="n" r="D18" s="6">
        <v>-179593</v>
      </c>
      <c t="n" r="E18" s="6">
        <v>-173499</v>
      </c>
      <c t="n" r="F18" s="6">
        <v>-36790</v>
      </c>
      <c t="n" r="G18" s="6">
        <v>-11603</v>
      </c>
    </row>
    <row spans="1:7" r="19">
      <c t="s" r="A19" s="4">
        <v>98</v>
      </c>
      <c t="n" r="B19" s="6">
        <v>23</v>
      </c>
      <c t="n" r="C19" s="6">
        <v>110</v>
      </c>
      <c t="n" r="D19" s="6">
        <v>908</v>
      </c>
      <c t="n" r="E19" s="6">
        <v>-4977</v>
      </c>
      <c t="n" r="F19" s="6">
        <v>163</v>
      </c>
      <c t="n" r="G19" s="6">
        <v>83</v>
      </c>
    </row>
    <row spans="1:7" r="20">
      <c t="s" r="A20" s="4">
        <v>99</v>
      </c>
      <c t="n" r="B20" s="6">
        <v>-46168</v>
      </c>
      <c t="n" r="C20" s="6">
        <v>-19703</v>
      </c>
      <c t="n" r="D20" s="6">
        <v>-178685</v>
      </c>
      <c t="n" r="E20" s="6">
        <v>-178476</v>
      </c>
      <c t="n" r="F20" s="6">
        <v>-36627</v>
      </c>
      <c t="n" r="G20" s="6">
        <v>-11520</v>
      </c>
    </row>
    <row spans="1:7" r="21">
      <c t="s" r="A21" s="4">
        <v>100</v>
      </c>
      <c t="n" r="B21" s="6">
        <v>45</v>
      </c>
      <c t="n" r="C21" s="6">
        <v>8</v>
      </c>
      <c t="n" r="D21" s="6">
        <v>432</v>
      </c>
      <c t="n" r="E21" s="6">
        <v>-1111</v>
      </c>
      <c t="n" r="F21" s="6">
        <v>11</v>
      </c>
      <c t="n" r="G21" s="6">
        <v>1</v>
      </c>
    </row>
    <row spans="1:7" r="22">
      <c t="s" r="A22" s="4">
        <v>101</v>
      </c>
      <c t="n" r="B22" s="8">
        <v>-46213</v>
      </c>
      <c t="n" r="C22" s="8">
        <v>-19711</v>
      </c>
      <c t="n" r="D22" s="8">
        <v>-179117</v>
      </c>
      <c t="n" r="E22" s="8">
        <v>-177365</v>
      </c>
      <c t="n" r="F22" s="8">
        <v>-36638</v>
      </c>
      <c t="n" r="G22" s="8">
        <v>-11521</v>
      </c>
    </row>
    <row spans="1:7" r="23">
      <c t="s" r="A23" s="4">
        <v>102</v>
      </c>
      <c t="n" r="B23" s="10">
        <v>-18.18</v>
      </c>
      <c t="n" r="C23" s="10">
        <v>-16.96</v>
      </c>
      <c t="n" r="D23" s="10">
        <v>-4.13</v>
      </c>
      <c t="n" r="E23" s="10">
        <v>-24.16</v>
      </c>
      <c t="n" r="F23" s="10">
        <v>-30.29</v>
      </c>
      <c t="n" r="G23" s="10">
        <v>-74.3</v>
      </c>
    </row>
    <row spans="1:7" r="24">
      <c t="s" r="A24" s="4">
        <v>103</v>
      </c>
      <c t="n" r="B24" s="6">
        <v>2541800</v>
      </c>
      <c t="n" r="C24" s="6">
        <v>1161880</v>
      </c>
      <c t="n" r="D24" s="6">
        <v>43318044</v>
      </c>
      <c t="n" r="E24" s="6">
        <v>7341465</v>
      </c>
      <c t="n" r="F24" s="6">
        <v>1209750</v>
      </c>
      <c t="n" r="G24" s="6">
        <v>155052</v>
      </c>
    </row>
  </sheetData>
  <mergeCells count="3">
    <mergeCell ref="A1:A2"/>
    <mergeCell ref="B1:C1"/>
    <mergeCell ref="D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9"/>
    <col customWidth="1" max="6" min="6" width="21"/>
    <col customWidth="1" max="7" min="7" width="21"/>
  </cols>
  <sheetData>
    <row spans="1:7" r="1">
      <c t="s" r="A1" s="1">
        <v>406</v>
      </c>
      <c t="s" r="B1" s="2">
        <v>77</v>
      </c>
      <c t="s" r="D1" s="2">
        <v>1</v>
      </c>
    </row>
    <row spans="1:7" r="2">
      <c t="s" r="B2" s="2">
        <v>407</v>
      </c>
      <c t="s" r="C2" s="2">
        <v>408</v>
      </c>
      <c t="s" r="D2" s="2">
        <v>409</v>
      </c>
      <c t="s" r="E2" s="2">
        <v>410</v>
      </c>
      <c t="s" r="F2" s="2">
        <v>411</v>
      </c>
      <c t="s" r="G2" s="2">
        <v>412</v>
      </c>
    </row>
    <row spans="1:7" r="3">
      <c t="s" r="A3" s="3">
        <v>398</v>
      </c>
    </row>
    <row spans="1:7" r="4">
      <c t="s" r="A4" s="4">
        <v>413</v>
      </c>
      <c t="n" r="D4" s="8">
        <v>3100000</v>
      </c>
    </row>
    <row spans="1:7" r="5">
      <c t="s" r="A5" s="4">
        <v>414</v>
      </c>
      <c t="s" r="D5" s="4">
        <v>415</v>
      </c>
    </row>
    <row spans="1:7" r="6">
      <c t="s" r="A6" s="4">
        <v>416</v>
      </c>
      <c t="n" r="D6" s="6">
        <v>0</v>
      </c>
    </row>
    <row spans="1:7" r="7">
      <c t="s" r="A7" s="4">
        <v>417</v>
      </c>
      <c t="n" r="D7" s="6">
        <v>0</v>
      </c>
      <c t="n" r="E7" s="6">
        <v>0</v>
      </c>
    </row>
    <row spans="1:7" r="8">
      <c t="s" r="A8" s="4">
        <v>418</v>
      </c>
      <c t="n" r="B8" s="8">
        <v>0</v>
      </c>
      <c t="n" r="C8" s="8">
        <v>0</v>
      </c>
      <c t="n" r="D8" s="8">
        <v>0</v>
      </c>
      <c t="n" r="E8" s="8">
        <v>0</v>
      </c>
      <c t="n" r="F8" s="8">
        <v>0</v>
      </c>
      <c t="n" r="G8" s="8">
        <v>0</v>
      </c>
    </row>
    <row spans="1:7" r="9">
      <c t="s" r="A9" s="4">
        <v>419</v>
      </c>
      <c t="n" r="D9" s="6">
        <v>0</v>
      </c>
    </row>
    <row spans="1:7" r="10">
      <c t="s" r="A10" s="4">
        <v>420</v>
      </c>
      <c t="n" r="B10" s="6">
        <v>3720000</v>
      </c>
      <c t="n" r="C10" s="6">
        <v>2880000</v>
      </c>
      <c t="n" r="D10" s="6">
        <v>13705000</v>
      </c>
      <c t="n" r="E10" s="6">
        <v>52687000</v>
      </c>
      <c t="n" r="F10" s="6">
        <v>5071000</v>
      </c>
      <c t="n" r="G10" s="6">
        <v>421000</v>
      </c>
    </row>
    <row spans="1:7" r="11">
      <c t="s" r="A11" s="4">
        <v>421</v>
      </c>
      <c t="n" r="B11" s="6">
        <v>9990000</v>
      </c>
      <c t="n" r="C11" s="6">
        <v>3053000</v>
      </c>
      <c t="n" r="D11" s="6">
        <v>41466000</v>
      </c>
      <c t="n" r="E11" s="6">
        <v>28192000</v>
      </c>
      <c t="n" r="F11" s="6">
        <v>5862000</v>
      </c>
      <c t="n" r="G11" s="6">
        <v>974000</v>
      </c>
    </row>
    <row spans="1:7" r="12">
      <c t="s" r="A12" s="4">
        <v>422</v>
      </c>
      <c t="n" r="B12" s="8">
        <v>2200000</v>
      </c>
      <c t="n" r="C12" s="8">
        <v>1100000</v>
      </c>
      <c t="n" r="D12" s="8">
        <v>11100000</v>
      </c>
      <c t="n" r="E12" s="6">
        <v>7200000</v>
      </c>
      <c t="n" r="F12" s="8">
        <v>2400000</v>
      </c>
      <c t="n" r="G12" s="8">
        <v>700000</v>
      </c>
    </row>
    <row spans="1:7" r="13">
      <c t="s" r="A13" s="4">
        <v>423</v>
      </c>
    </row>
    <row spans="1:7" r="14">
      <c t="s" r="A14" s="3">
        <v>398</v>
      </c>
    </row>
    <row spans="1:7" r="15">
      <c t="s" r="A15" s="4">
        <v>424</v>
      </c>
      <c t="s" r="D15" s="4">
        <v>425</v>
      </c>
    </row>
    <row spans="1:7" r="16">
      <c t="s" r="A16" s="4">
        <v>426</v>
      </c>
    </row>
    <row spans="1:7" r="17">
      <c t="s" r="A17" s="3">
        <v>398</v>
      </c>
    </row>
    <row spans="1:7" r="18">
      <c t="s" r="A18" s="4">
        <v>420</v>
      </c>
      <c t="n" r="E18" s="6">
        <v>47400000</v>
      </c>
    </row>
    <row spans="1:7" r="19">
      <c t="s" r="A19" s="4">
        <v>421</v>
      </c>
      <c t="n" r="E19" s="8">
        <v>600000</v>
      </c>
    </row>
    <row spans="1:7" r="20">
      <c t="s" r="A20" s="4">
        <v>427</v>
      </c>
    </row>
    <row spans="1:7" r="21">
      <c t="s" r="A21" s="3">
        <v>398</v>
      </c>
    </row>
    <row spans="1:7" r="22">
      <c t="s" r="A22" s="4">
        <v>428</v>
      </c>
      <c t="s" r="B22" s="4">
        <v>429</v>
      </c>
      <c t="s" r="C22" s="4">
        <v>430</v>
      </c>
      <c t="s" r="E22" s="4">
        <v>431</v>
      </c>
      <c t="s" r="F22" s="4">
        <v>432</v>
      </c>
      <c t="s" r="G22" s="4">
        <v>433</v>
      </c>
    </row>
    <row spans="1:7" r="23">
      <c t="s" r="A23" s="4">
        <v>434</v>
      </c>
    </row>
    <row spans="1:7" r="24">
      <c t="s" r="A24" s="3">
        <v>398</v>
      </c>
    </row>
    <row spans="1:7" r="25">
      <c t="s" r="A25" s="4">
        <v>428</v>
      </c>
      <c t="s" r="C25" s="4">
        <v>435</v>
      </c>
      <c t="s" r="F25" s="4">
        <v>436</v>
      </c>
    </row>
    <row spans="1:7" r="26">
      <c t="s" r="A26" s="4">
        <v>437</v>
      </c>
    </row>
    <row spans="1:7" r="27">
      <c t="s" r="A27" s="3">
        <v>398</v>
      </c>
    </row>
    <row spans="1:7" r="28">
      <c t="s" r="A28" s="4">
        <v>424</v>
      </c>
      <c t="s" r="D28" s="4">
        <v>438</v>
      </c>
    </row>
    <row spans="1:7" r="29">
      <c t="s" r="A29" s="4">
        <v>439</v>
      </c>
    </row>
    <row spans="1:7" r="30">
      <c t="s" r="A30" s="3">
        <v>398</v>
      </c>
    </row>
    <row spans="1:7" r="31">
      <c t="s" r="A31" s="4">
        <v>440</v>
      </c>
      <c t="s" r="D31" s="4">
        <v>441</v>
      </c>
    </row>
    <row spans="1:7" r="32">
      <c t="s" r="A32" s="4">
        <v>442</v>
      </c>
    </row>
    <row spans="1:7" r="33">
      <c t="s" r="A33" s="3">
        <v>398</v>
      </c>
    </row>
    <row spans="1:7" r="34">
      <c t="s" r="A34" s="4">
        <v>424</v>
      </c>
      <c t="s" r="D34" s="4">
        <v>425</v>
      </c>
    </row>
    <row spans="1:7" r="35">
      <c t="s" r="A35" s="4">
        <v>443</v>
      </c>
    </row>
    <row spans="1:7" r="36">
      <c t="s" r="A36" s="3">
        <v>398</v>
      </c>
    </row>
    <row spans="1:7" r="37">
      <c t="s" r="A37" s="4">
        <v>440</v>
      </c>
      <c t="s" r="D37" s="4">
        <v>444</v>
      </c>
    </row>
    <row spans="1:7" r="38">
      <c t="s" r="A38" s="4">
        <v>445</v>
      </c>
    </row>
    <row spans="1:7" r="39">
      <c t="s" r="A39" s="3">
        <v>398</v>
      </c>
    </row>
    <row spans="1:7" r="40">
      <c t="s" r="A40" s="4">
        <v>428</v>
      </c>
      <c t="s" r="D40" s="4">
        <v>415</v>
      </c>
    </row>
    <row spans="1:7" r="41">
      <c t="s" r="A41" s="4">
        <v>446</v>
      </c>
    </row>
    <row spans="1:7" r="42">
      <c t="s" r="A42" s="3">
        <v>398</v>
      </c>
    </row>
    <row spans="1:7" r="43">
      <c t="s" r="A43" s="4">
        <v>428</v>
      </c>
      <c t="s" r="B43" s="4">
        <v>415</v>
      </c>
      <c t="s" r="D43" s="4">
        <v>415</v>
      </c>
      <c t="s" r="E43" s="4">
        <v>415</v>
      </c>
      <c t="s" r="F43" s="4">
        <v>415</v>
      </c>
    </row>
    <row spans="1:7" r="44">
      <c t="s" r="A44" s="4">
        <v>447</v>
      </c>
    </row>
    <row spans="1:7" r="45">
      <c t="s" r="A45" s="3">
        <v>398</v>
      </c>
    </row>
    <row spans="1:7" r="46">
      <c t="s" r="A46" s="4">
        <v>424</v>
      </c>
      <c t="s" r="D46" s="4">
        <v>448</v>
      </c>
    </row>
  </sheetData>
  <mergeCells count="3">
    <mergeCell ref="A1:A2"/>
    <mergeCell ref="B1:C1"/>
    <mergeCell ref="D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9</v>
      </c>
      <c t="s" r="B1" s="2">
        <v>1</v>
      </c>
    </row>
    <row spans="1:3" r="2">
      <c t="s" r="B2" s="2">
        <v>2</v>
      </c>
      <c t="s" r="C2" s="2">
        <v>32</v>
      </c>
    </row>
    <row spans="1:3" r="3">
      <c t="s" r="A3" s="3">
        <v>450</v>
      </c>
    </row>
    <row spans="1:3" r="4">
      <c t="s" r="A4" s="4">
        <v>451</v>
      </c>
      <c t="n" r="B4" s="8">
        <v>60860</v>
      </c>
      <c t="n" r="C4" s="8">
        <v>75444</v>
      </c>
    </row>
    <row spans="1:3" r="5">
      <c t="s" r="A5" s="4">
        <v>452</v>
      </c>
      <c t="n" r="B5" s="6">
        <v>8</v>
      </c>
      <c t="n" r="C5" s="6">
        <v>1</v>
      </c>
    </row>
    <row spans="1:3" r="6">
      <c t="s" r="A6" s="4">
        <v>453</v>
      </c>
      <c t="n" r="B6" s="6">
        <v>-70</v>
      </c>
      <c t="n" r="C6" s="6">
        <v>-64</v>
      </c>
    </row>
    <row spans="1:3" r="7">
      <c t="s" r="A7" s="4">
        <v>454</v>
      </c>
      <c t="n" r="B7" s="6">
        <v>60798</v>
      </c>
      <c t="n" r="C7" s="6">
        <v>75381</v>
      </c>
    </row>
    <row spans="1:3" r="8">
      <c t="s" r="A8" s="4">
        <v>455</v>
      </c>
    </row>
    <row spans="1:3" r="9">
      <c t="s" r="A9" s="3">
        <v>450</v>
      </c>
    </row>
    <row spans="1:3" r="10">
      <c t="s" r="A10" s="4">
        <v>451</v>
      </c>
      <c t="n" r="B10" s="6">
        <v>3493</v>
      </c>
    </row>
    <row spans="1:3" r="11">
      <c t="s" r="A11" s="4">
        <v>452</v>
      </c>
      <c t="n" r="B11" s="6">
        <v>6</v>
      </c>
    </row>
    <row spans="1:3" r="12">
      <c t="s" r="A12" s="4">
        <v>454</v>
      </c>
      <c t="n" r="B12" s="6">
        <v>3499</v>
      </c>
    </row>
    <row spans="1:3" r="13">
      <c t="s" r="A13" s="4">
        <v>456</v>
      </c>
    </row>
    <row spans="1:3" r="14">
      <c t="s" r="A14" s="3">
        <v>450</v>
      </c>
    </row>
    <row spans="1:3" r="15">
      <c t="s" r="A15" s="4">
        <v>451</v>
      </c>
      <c t="n" r="B15" s="6">
        <v>2071</v>
      </c>
    </row>
    <row spans="1:3" r="16">
      <c t="s" r="A16" s="4">
        <v>453</v>
      </c>
      <c t="n" r="B16" s="6">
        <v>-2</v>
      </c>
    </row>
    <row spans="1:3" r="17">
      <c t="s" r="A17" s="4">
        <v>454</v>
      </c>
      <c t="n" r="B17" s="6">
        <v>2069</v>
      </c>
    </row>
    <row spans="1:3" r="18">
      <c t="s" r="A18" s="4">
        <v>457</v>
      </c>
    </row>
    <row spans="1:3" r="19">
      <c t="s" r="A19" s="3">
        <v>450</v>
      </c>
    </row>
    <row spans="1:3" r="20">
      <c t="s" r="A20" s="4">
        <v>451</v>
      </c>
      <c t="n" r="B20" s="6">
        <v>4172</v>
      </c>
    </row>
    <row spans="1:3" r="21">
      <c t="s" r="A21" s="4">
        <v>453</v>
      </c>
      <c t="n" r="B21" s="6">
        <v>-1</v>
      </c>
    </row>
    <row spans="1:3" r="22">
      <c t="s" r="A22" s="4">
        <v>454</v>
      </c>
      <c t="n" r="B22" s="6">
        <v>4171</v>
      </c>
    </row>
    <row spans="1:3" r="23">
      <c t="s" r="A23" s="4">
        <v>458</v>
      </c>
    </row>
    <row spans="1:3" r="24">
      <c t="s" r="A24" s="3">
        <v>450</v>
      </c>
    </row>
    <row spans="1:3" r="25">
      <c t="s" r="A25" s="4">
        <v>451</v>
      </c>
      <c t="n" r="B25" s="6">
        <v>10727</v>
      </c>
      <c t="n" r="C25" s="6">
        <v>5298</v>
      </c>
    </row>
    <row spans="1:3" r="26">
      <c t="s" r="A26" s="4">
        <v>452</v>
      </c>
      <c t="n" r="B26" s="6">
        <v>2</v>
      </c>
    </row>
    <row spans="1:3" r="27">
      <c t="s" r="A27" s="4">
        <v>453</v>
      </c>
      <c t="n" r="B27" s="6">
        <v>-5</v>
      </c>
    </row>
    <row spans="1:3" r="28">
      <c t="s" r="A28" s="4">
        <v>454</v>
      </c>
      <c t="n" r="B28" s="6">
        <v>10724</v>
      </c>
      <c t="n" r="C28" s="6">
        <v>5298</v>
      </c>
    </row>
    <row spans="1:3" r="29">
      <c t="s" r="A29" s="4">
        <v>459</v>
      </c>
    </row>
    <row spans="1:3" r="30">
      <c t="s" r="A30" s="3">
        <v>450</v>
      </c>
    </row>
    <row spans="1:3" r="31">
      <c t="s" r="A31" s="4">
        <v>451</v>
      </c>
      <c t="n" r="B31" s="6">
        <v>40397</v>
      </c>
    </row>
    <row spans="1:3" r="32">
      <c t="s" r="A32" s="4">
        <v>453</v>
      </c>
      <c t="n" r="B32" s="6">
        <v>-62</v>
      </c>
    </row>
    <row spans="1:3" r="33">
      <c t="s" r="A33" s="4">
        <v>454</v>
      </c>
      <c t="n" r="B33" s="8">
        <v>40335</v>
      </c>
    </row>
    <row spans="1:3" r="34">
      <c t="s" r="A34" s="4">
        <v>460</v>
      </c>
    </row>
    <row spans="1:3" r="35">
      <c t="s" r="A35" s="3">
        <v>450</v>
      </c>
    </row>
    <row spans="1:3" r="36">
      <c t="s" r="A36" s="4">
        <v>451</v>
      </c>
      <c t="n" r="C36" s="6">
        <v>70146</v>
      </c>
    </row>
    <row spans="1:3" r="37">
      <c t="s" r="A37" s="4">
        <v>452</v>
      </c>
      <c t="n" r="C37" s="6">
        <v>1</v>
      </c>
    </row>
    <row spans="1:3" r="38">
      <c t="s" r="A38" s="4">
        <v>453</v>
      </c>
      <c t="n" r="C38" s="6">
        <v>-64</v>
      </c>
    </row>
    <row spans="1:3" r="39">
      <c t="s" r="A39" s="4">
        <v>454</v>
      </c>
      <c t="n" r="C39" s="8">
        <v>700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1</v>
      </c>
      <c t="s" r="B1" s="2">
        <v>2</v>
      </c>
      <c t="s" r="C1" s="2">
        <v>32</v>
      </c>
    </row>
    <row spans="1:3" r="2">
      <c t="s" r="A2" s="3">
        <v>462</v>
      </c>
    </row>
    <row spans="1:3" r="3">
      <c t="s" r="A3" s="4">
        <v>35</v>
      </c>
      <c t="n" r="B3" s="8">
        <v>58553</v>
      </c>
      <c t="n" r="C3" s="8">
        <v>75381</v>
      </c>
    </row>
    <row spans="1:3" r="4">
      <c t="s" r="A4" s="4">
        <v>463</v>
      </c>
      <c t="n" r="B4" s="6">
        <v>72721</v>
      </c>
      <c t="n" r="C4" s="6">
        <v>195104</v>
      </c>
    </row>
    <row spans="1:3" r="5">
      <c t="s" r="A5" s="4">
        <v>464</v>
      </c>
      <c t="n" r="B5" s="6">
        <v>1651</v>
      </c>
    </row>
    <row spans="1:3" r="6">
      <c t="s" r="A6" s="4">
        <v>465</v>
      </c>
    </row>
    <row spans="1:3" r="7">
      <c t="s" r="A7" s="3">
        <v>462</v>
      </c>
    </row>
    <row spans="1:3" r="8">
      <c t="s" r="A8" s="4">
        <v>464</v>
      </c>
      <c t="n" r="B8" s="6">
        <v>1651</v>
      </c>
    </row>
    <row spans="1:3" r="9">
      <c t="s" r="A9" s="4">
        <v>466</v>
      </c>
    </row>
    <row spans="1:3" r="10">
      <c t="s" r="A10" s="3">
        <v>462</v>
      </c>
    </row>
    <row spans="1:3" r="11">
      <c t="s" r="A11" s="4">
        <v>34</v>
      </c>
      <c t="n" r="B11" s="6">
        <v>11923</v>
      </c>
      <c t="n" r="C11" s="6">
        <v>119723</v>
      </c>
    </row>
    <row spans="1:3" r="12">
      <c t="s" r="A12" s="4">
        <v>457</v>
      </c>
    </row>
    <row spans="1:3" r="13">
      <c t="s" r="A13" s="3">
        <v>462</v>
      </c>
    </row>
    <row spans="1:3" r="14">
      <c t="s" r="A14" s="4">
        <v>34</v>
      </c>
      <c t="n" r="B14" s="6">
        <v>245</v>
      </c>
    </row>
    <row spans="1:3" r="15">
      <c t="s" r="A15" s="4">
        <v>35</v>
      </c>
      <c t="n" r="B15" s="6">
        <v>3926</v>
      </c>
    </row>
    <row spans="1:3" r="16">
      <c t="s" r="A16" s="4">
        <v>458</v>
      </c>
    </row>
    <row spans="1:3" r="17">
      <c t="s" r="A17" s="3">
        <v>462</v>
      </c>
    </row>
    <row spans="1:3" r="18">
      <c t="s" r="A18" s="4">
        <v>34</v>
      </c>
      <c t="n" r="B18" s="6">
        <v>2000</v>
      </c>
    </row>
    <row spans="1:3" r="19">
      <c t="s" r="A19" s="4">
        <v>35</v>
      </c>
      <c t="n" r="B19" s="6">
        <v>8724</v>
      </c>
      <c t="n" r="C19" s="6">
        <v>5298</v>
      </c>
    </row>
    <row spans="1:3" r="20">
      <c t="s" r="A20" s="4">
        <v>455</v>
      </c>
    </row>
    <row spans="1:3" r="21">
      <c t="s" r="A21" s="3">
        <v>462</v>
      </c>
    </row>
    <row spans="1:3" r="22">
      <c t="s" r="A22" s="4">
        <v>35</v>
      </c>
      <c t="n" r="B22" s="6">
        <v>3499</v>
      </c>
    </row>
    <row spans="1:3" r="23">
      <c t="s" r="A23" s="4">
        <v>456</v>
      </c>
    </row>
    <row spans="1:3" r="24">
      <c t="s" r="A24" s="3">
        <v>462</v>
      </c>
    </row>
    <row spans="1:3" r="25">
      <c t="s" r="A25" s="4">
        <v>35</v>
      </c>
      <c t="n" r="B25" s="6">
        <v>2069</v>
      </c>
    </row>
    <row spans="1:3" r="26">
      <c t="s" r="A26" s="4">
        <v>459</v>
      </c>
    </row>
    <row spans="1:3" r="27">
      <c t="s" r="A27" s="3">
        <v>462</v>
      </c>
    </row>
    <row spans="1:3" r="28">
      <c t="s" r="A28" s="4">
        <v>35</v>
      </c>
      <c t="n" r="B28" s="6">
        <v>40335</v>
      </c>
      <c t="n" r="C28" s="6">
        <v>70083</v>
      </c>
    </row>
    <row spans="1:3" r="29">
      <c t="s" r="A29" s="4">
        <v>467</v>
      </c>
    </row>
    <row spans="1:3" r="30">
      <c t="s" r="A30" s="3">
        <v>462</v>
      </c>
    </row>
    <row spans="1:3" r="31">
      <c t="s" r="A31" s="4">
        <v>463</v>
      </c>
      <c t="n" r="B31" s="6">
        <v>15422</v>
      </c>
      <c t="n" r="C31" s="6">
        <v>119723</v>
      </c>
    </row>
    <row spans="1:3" r="32">
      <c t="s" r="A32" s="4">
        <v>468</v>
      </c>
    </row>
    <row spans="1:3" r="33">
      <c t="s" r="A33" s="3">
        <v>462</v>
      </c>
    </row>
    <row spans="1:3" r="34">
      <c t="s" r="A34" s="4">
        <v>463</v>
      </c>
      <c t="n" r="B34" s="6">
        <v>57299</v>
      </c>
      <c t="n" r="C34" s="6">
        <v>75381</v>
      </c>
    </row>
    <row spans="1:3" r="35">
      <c t="s" r="A35" s="4">
        <v>469</v>
      </c>
    </row>
    <row spans="1:3" r="36">
      <c t="s" r="A36" s="3">
        <v>462</v>
      </c>
    </row>
    <row spans="1:3" r="37">
      <c t="s" r="A37" s="4">
        <v>464</v>
      </c>
      <c t="n" r="B37" s="6">
        <v>1651</v>
      </c>
    </row>
    <row spans="1:3" r="38">
      <c t="s" r="A38" s="4">
        <v>470</v>
      </c>
    </row>
    <row spans="1:3" r="39">
      <c t="s" r="A39" s="3">
        <v>462</v>
      </c>
    </row>
    <row spans="1:3" r="40">
      <c t="s" r="A40" s="4">
        <v>464</v>
      </c>
      <c t="n" r="B40" s="6">
        <v>1651</v>
      </c>
    </row>
    <row spans="1:3" r="41">
      <c t="s" r="A41" s="4">
        <v>471</v>
      </c>
    </row>
    <row spans="1:3" r="42">
      <c t="s" r="A42" s="3">
        <v>462</v>
      </c>
    </row>
    <row spans="1:3" r="43">
      <c t="s" r="A43" s="4">
        <v>34</v>
      </c>
      <c t="n" r="B43" s="6">
        <v>11923</v>
      </c>
      <c t="n" r="C43" s="6">
        <v>119723</v>
      </c>
    </row>
    <row spans="1:3" r="44">
      <c t="s" r="A44" s="4">
        <v>472</v>
      </c>
    </row>
    <row spans="1:3" r="45">
      <c t="s" r="A45" s="3">
        <v>462</v>
      </c>
    </row>
    <row spans="1:3" r="46">
      <c t="s" r="A46" s="4">
        <v>34</v>
      </c>
      <c t="n" r="B46" s="6">
        <v>245</v>
      </c>
    </row>
    <row spans="1:3" r="47">
      <c t="s" r="A47" s="4">
        <v>35</v>
      </c>
      <c t="n" r="B47" s="6">
        <v>3926</v>
      </c>
    </row>
    <row spans="1:3" r="48">
      <c t="s" r="A48" s="4">
        <v>473</v>
      </c>
    </row>
    <row spans="1:3" r="49">
      <c t="s" r="A49" s="3">
        <v>462</v>
      </c>
    </row>
    <row spans="1:3" r="50">
      <c t="s" r="A50" s="4">
        <v>34</v>
      </c>
      <c t="n" r="B50" s="6">
        <v>2000</v>
      </c>
    </row>
    <row spans="1:3" r="51">
      <c t="s" r="A51" s="4">
        <v>35</v>
      </c>
      <c t="n" r="B51" s="6">
        <v>8724</v>
      </c>
      <c t="n" r="C51" s="6">
        <v>5298</v>
      </c>
    </row>
    <row spans="1:3" r="52">
      <c t="s" r="A52" s="4">
        <v>474</v>
      </c>
    </row>
    <row spans="1:3" r="53">
      <c t="s" r="A53" s="3">
        <v>462</v>
      </c>
    </row>
    <row spans="1:3" r="54">
      <c t="s" r="A54" s="4">
        <v>35</v>
      </c>
      <c t="n" r="B54" s="6">
        <v>3499</v>
      </c>
    </row>
    <row spans="1:3" r="55">
      <c t="s" r="A55" s="4">
        <v>475</v>
      </c>
    </row>
    <row spans="1:3" r="56">
      <c t="s" r="A56" s="3">
        <v>462</v>
      </c>
    </row>
    <row spans="1:3" r="57">
      <c t="s" r="A57" s="4">
        <v>35</v>
      </c>
      <c t="n" r="B57" s="6">
        <v>2069</v>
      </c>
    </row>
    <row spans="1:3" r="58">
      <c t="s" r="A58" s="4">
        <v>476</v>
      </c>
    </row>
    <row spans="1:3" r="59">
      <c t="s" r="A59" s="3">
        <v>462</v>
      </c>
    </row>
    <row spans="1:3" r="60">
      <c t="s" r="A60" s="4">
        <v>35</v>
      </c>
      <c t="n" r="B60" s="8">
        <v>40335</v>
      </c>
      <c t="n" r="C60" s="8">
        <v>700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spans="1:11" r="1">
      <c t="s" r="A1" s="1">
        <v>477</v>
      </c>
      <c t="s" r="B1" s="2">
        <v>397</v>
      </c>
      <c t="s" r="C1" s="2">
        <v>77</v>
      </c>
      <c t="s" r="G1" s="2">
        <v>1</v>
      </c>
    </row>
    <row spans="1:11" r="2">
      <c t="s" r="B2" s="2">
        <v>478</v>
      </c>
      <c t="s" r="C2" s="2">
        <v>78</v>
      </c>
      <c t="s" r="D2" s="2">
        <v>80</v>
      </c>
      <c t="s" r="E2" s="2">
        <v>79</v>
      </c>
      <c t="s" r="F2" s="2">
        <v>81</v>
      </c>
      <c t="s" r="G2" s="2">
        <v>2</v>
      </c>
      <c t="s" r="H2" s="2">
        <v>32</v>
      </c>
      <c t="s" r="I2" s="2">
        <v>80</v>
      </c>
      <c t="s" r="J2" s="2">
        <v>81</v>
      </c>
      <c t="s" r="K2" s="2">
        <v>479</v>
      </c>
    </row>
    <row spans="1:11" r="3">
      <c t="s" r="A3" s="3">
        <v>462</v>
      </c>
    </row>
    <row spans="1:11" r="4">
      <c t="s" r="A4" s="4">
        <v>480</v>
      </c>
      <c t="n" r="G4" s="8">
        <v>1700000</v>
      </c>
    </row>
    <row spans="1:11" r="5">
      <c t="s" r="A5" s="4">
        <v>481</v>
      </c>
      <c t="n" r="H5" s="6">
        <v>476368</v>
      </c>
    </row>
    <row spans="1:11" r="6">
      <c t="s" r="A6" s="4">
        <v>482</v>
      </c>
      <c t="n" r="C6" s="8">
        <v>0</v>
      </c>
      <c t="n" r="D6" s="8">
        <v>0</v>
      </c>
      <c t="n" r="F6" s="8">
        <v>0</v>
      </c>
      <c t="n" r="G6" s="6">
        <v>0</v>
      </c>
      <c t="n" r="H6" s="8">
        <v>0</v>
      </c>
      <c t="n" r="I6" s="8">
        <v>0</v>
      </c>
      <c t="n" r="J6" s="8">
        <v>0</v>
      </c>
    </row>
    <row spans="1:11" r="7">
      <c t="s" r="A7" s="4">
        <v>483</v>
      </c>
      <c t="n" r="C7" s="6">
        <v>0</v>
      </c>
      <c t="n" r="D7" s="6">
        <v>0</v>
      </c>
      <c t="n" r="F7" s="6">
        <v>0</v>
      </c>
      <c t="n" r="G7" s="6">
        <v>0</v>
      </c>
      <c t="n" r="H7" s="6">
        <v>0</v>
      </c>
      <c t="n" r="I7" s="6">
        <v>0</v>
      </c>
      <c t="n" r="J7" s="6">
        <v>0</v>
      </c>
    </row>
    <row spans="1:11" r="8">
      <c t="s" r="A8" s="4">
        <v>484</v>
      </c>
      <c t="n" r="C8" s="6">
        <v>0</v>
      </c>
      <c t="n" r="D8" s="6">
        <v>0</v>
      </c>
      <c t="n" r="F8" s="6">
        <v>0</v>
      </c>
      <c t="n" r="G8" s="6">
        <v>0</v>
      </c>
      <c t="n" r="H8" s="6">
        <v>0</v>
      </c>
    </row>
    <row spans="1:11" r="9">
      <c t="s" r="A9" s="4">
        <v>485</v>
      </c>
      <c t="n" r="C9" s="6">
        <v>0</v>
      </c>
      <c t="n" r="D9" s="8">
        <v>0</v>
      </c>
      <c t="n" r="F9" s="8">
        <v>0</v>
      </c>
      <c t="n" r="G9" s="6">
        <v>0</v>
      </c>
      <c t="n" r="H9" s="6">
        <v>0</v>
      </c>
    </row>
    <row spans="1:11" r="10">
      <c t="s" r="A10" s="4">
        <v>486</v>
      </c>
      <c t="n" r="H10" s="6">
        <v>0</v>
      </c>
    </row>
    <row spans="1:11" r="11">
      <c t="s" r="A11" s="4">
        <v>487</v>
      </c>
      <c t="n" r="H11" s="6">
        <v>0</v>
      </c>
    </row>
    <row spans="1:11" r="12">
      <c t="s" r="A12" s="4">
        <v>488</v>
      </c>
      <c t="n" r="G12" s="8">
        <v>0</v>
      </c>
      <c t="n" r="H12" s="8">
        <v>0</v>
      </c>
    </row>
    <row spans="1:11" r="13">
      <c t="s" r="A13" s="4">
        <v>489</v>
      </c>
      <c t="n" r="C13" s="8">
        <v>0</v>
      </c>
      <c t="n" r="E13" s="8">
        <v>0</v>
      </c>
      <c t="n" r="I13" s="8">
        <v>0</v>
      </c>
      <c t="n" r="J13" s="8">
        <v>0</v>
      </c>
    </row>
    <row spans="1:11" r="14">
      <c t="s" r="A14" s="4">
        <v>490</v>
      </c>
    </row>
    <row spans="1:11" r="15">
      <c t="s" r="A15" s="3">
        <v>462</v>
      </c>
    </row>
    <row spans="1:11" r="16">
      <c t="s" r="A16" s="4">
        <v>491</v>
      </c>
      <c t="s" r="B16" s="4">
        <v>492</v>
      </c>
    </row>
    <row spans="1:11" r="17">
      <c t="s" r="A17" s="4">
        <v>493</v>
      </c>
      <c t="s" r="B17" s="4">
        <v>448</v>
      </c>
    </row>
    <row spans="1:11" r="18">
      <c t="s" r="A18" s="4">
        <v>336</v>
      </c>
    </row>
    <row spans="1:11" r="19">
      <c t="s" r="A19" s="3">
        <v>462</v>
      </c>
    </row>
    <row spans="1:11" r="20">
      <c t="s" r="A20" s="4">
        <v>494</v>
      </c>
      <c t="n" r="K20" s="8">
        <v>1625000</v>
      </c>
    </row>
    <row spans="1:11" r="21">
      <c t="s" r="A21" s="4">
        <v>495</v>
      </c>
    </row>
    <row spans="1:11" r="22">
      <c t="s" r="A22" s="3">
        <v>462</v>
      </c>
    </row>
    <row spans="1:11" r="23">
      <c t="s" r="A23" s="4">
        <v>496</v>
      </c>
      <c t="n" r="B23" s="8">
        <v>2500000</v>
      </c>
    </row>
  </sheetData>
  <mergeCells count="3">
    <mergeCell ref="A1:A2"/>
    <mergeCell ref="C1:F1"/>
    <mergeCell ref="G1:J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97</v>
      </c>
      <c t="s" r="B1" s="2">
        <v>1</v>
      </c>
    </row>
    <row spans="1:2" r="2">
      <c t="s" r="B2" s="2">
        <v>498</v>
      </c>
    </row>
    <row spans="1:2" r="3">
      <c t="s" r="A3" s="3">
        <v>499</v>
      </c>
    </row>
    <row spans="1:2" r="4">
      <c t="s" r="A4" s="4">
        <v>500</v>
      </c>
      <c t="n" r="B4" s="8">
        <v>0</v>
      </c>
    </row>
    <row spans="1:2" r="5">
      <c t="s" r="A5" s="4">
        <v>501</v>
      </c>
    </row>
    <row spans="1:2" r="6">
      <c t="s" r="A6" s="3">
        <v>499</v>
      </c>
    </row>
    <row spans="1:2" r="7">
      <c t="s" r="A7" s="4">
        <v>500</v>
      </c>
      <c t="n" r="B7" s="6">
        <v>4809000</v>
      </c>
    </row>
    <row spans="1:2" r="8">
      <c t="s" r="A8" s="4">
        <v>502</v>
      </c>
      <c t="n" r="B8" s="6">
        <v>582000</v>
      </c>
    </row>
    <row spans="1:2" r="9">
      <c t="s" r="A9" s="4">
        <v>503</v>
      </c>
      <c t="n" r="B9" s="8">
        <v>-5391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s>
  <sheetData>
    <row spans="1:6" r="1">
      <c t="s" r="A1" s="1">
        <v>504</v>
      </c>
      <c t="s" r="B1" s="2">
        <v>505</v>
      </c>
      <c t="s" r="C1" s="2">
        <v>479</v>
      </c>
      <c t="s" r="D1" s="2">
        <v>506</v>
      </c>
      <c t="s" r="E1" s="2">
        <v>2</v>
      </c>
      <c t="s" r="F1" s="2">
        <v>32</v>
      </c>
    </row>
    <row spans="1:6" r="2">
      <c t="s" r="A2" s="3">
        <v>507</v>
      </c>
    </row>
    <row spans="1:6" r="3">
      <c t="s" r="A3" s="4">
        <v>508</v>
      </c>
      <c t="n" r="E3" s="8">
        <v>34333</v>
      </c>
      <c t="n" r="F3" s="8">
        <v>2119</v>
      </c>
    </row>
    <row spans="1:6" r="4">
      <c t="s" r="A4" s="4">
        <v>509</v>
      </c>
      <c t="n" r="E4" s="6">
        <v>27593</v>
      </c>
      <c t="n" r="F4" s="6">
        <v>1815</v>
      </c>
    </row>
    <row spans="1:6" r="5">
      <c t="s" r="A5" s="4">
        <v>175</v>
      </c>
      <c t="n" r="E5" s="6">
        <v>393</v>
      </c>
    </row>
    <row spans="1:6" r="6">
      <c t="s" r="A6" s="4">
        <v>95</v>
      </c>
      <c t="n" r="F6" s="6">
        <v>3971</v>
      </c>
    </row>
    <row spans="1:6" r="7">
      <c t="s" r="A7" s="4">
        <v>510</v>
      </c>
    </row>
    <row spans="1:6" r="8">
      <c t="s" r="A8" s="3">
        <v>507</v>
      </c>
    </row>
    <row spans="1:6" r="9">
      <c t="s" r="A9" s="4">
        <v>175</v>
      </c>
      <c t="n" r="E9" s="8">
        <v>393</v>
      </c>
    </row>
    <row spans="1:6" r="10">
      <c t="s" r="A10" s="4">
        <v>511</v>
      </c>
      <c t="s" r="E10" s="4">
        <v>438</v>
      </c>
    </row>
    <row spans="1:6" r="11">
      <c t="s" r="A11" s="4">
        <v>331</v>
      </c>
    </row>
    <row spans="1:6" r="12">
      <c t="s" r="A12" s="3">
        <v>507</v>
      </c>
    </row>
    <row spans="1:6" r="13">
      <c t="s" r="A13" s="4">
        <v>512</v>
      </c>
      <c t="s" r="E13" s="4">
        <v>513</v>
      </c>
    </row>
    <row spans="1:6" r="14">
      <c t="s" r="A14" s="4">
        <v>514</v>
      </c>
      <c t="n" r="B14" s="8">
        <v>26514</v>
      </c>
    </row>
    <row spans="1:6" r="15">
      <c t="s" r="A15" s="4">
        <v>508</v>
      </c>
      <c t="n" r="B15" s="8">
        <v>26429</v>
      </c>
    </row>
    <row spans="1:6" r="16">
      <c t="s" r="A16" s="4">
        <v>515</v>
      </c>
      <c t="n" r="B16" s="6">
        <v>1600000</v>
      </c>
    </row>
    <row spans="1:6" r="17">
      <c t="s" r="A17" s="4">
        <v>509</v>
      </c>
      <c t="n" r="B17" s="8">
        <v>38500</v>
      </c>
    </row>
    <row spans="1:6" r="18">
      <c t="s" r="A18" s="4">
        <v>516</v>
      </c>
      <c t="n" r="B18" s="6">
        <v>1100000</v>
      </c>
    </row>
    <row spans="1:6" r="19">
      <c t="s" r="A19" s="4">
        <v>517</v>
      </c>
      <c t="n" r="B19" s="6">
        <v>500000</v>
      </c>
    </row>
    <row spans="1:6" r="20">
      <c t="s" r="A20" s="4">
        <v>518</v>
      </c>
      <c t="n" r="B20" s="8">
        <v>12000</v>
      </c>
    </row>
    <row spans="1:6" r="21">
      <c t="s" r="A21" s="4">
        <v>519</v>
      </c>
      <c t="n" r="E21" s="8">
        <v>400</v>
      </c>
    </row>
    <row spans="1:6" r="22">
      <c t="s" r="A22" s="4">
        <v>520</v>
      </c>
    </row>
    <row spans="1:6" r="23">
      <c t="s" r="A23" s="3">
        <v>507</v>
      </c>
    </row>
    <row spans="1:6" r="24">
      <c t="s" r="A24" s="4">
        <v>515</v>
      </c>
      <c t="n" r="B24" s="6">
        <v>200000</v>
      </c>
    </row>
    <row spans="1:6" r="25">
      <c t="s" r="A25" s="4">
        <v>509</v>
      </c>
      <c t="n" r="B25" s="8">
        <v>5200</v>
      </c>
    </row>
    <row spans="1:6" r="26">
      <c t="s" r="A26" s="4">
        <v>521</v>
      </c>
      <c t="s" r="B26" s="4">
        <v>448</v>
      </c>
    </row>
    <row spans="1:6" r="27">
      <c t="s" r="A27" s="4">
        <v>522</v>
      </c>
    </row>
    <row spans="1:6" r="28">
      <c t="s" r="A28" s="3">
        <v>507</v>
      </c>
    </row>
    <row spans="1:6" r="29">
      <c t="s" r="A29" s="4">
        <v>515</v>
      </c>
      <c t="n" r="E29" s="6">
        <v>1424946</v>
      </c>
    </row>
    <row spans="1:6" r="30">
      <c t="s" r="A30" s="4">
        <v>523</v>
      </c>
    </row>
    <row spans="1:6" r="31">
      <c t="s" r="A31" s="3">
        <v>507</v>
      </c>
    </row>
    <row spans="1:6" r="32">
      <c t="s" r="A32" s="4">
        <v>521</v>
      </c>
      <c t="s" r="B32" s="4">
        <v>448</v>
      </c>
    </row>
    <row spans="1:6" r="33">
      <c t="s" r="A33" s="4">
        <v>524</v>
      </c>
    </row>
    <row spans="1:6" r="34">
      <c t="s" r="A34" s="3">
        <v>507</v>
      </c>
    </row>
    <row spans="1:6" r="35">
      <c t="s" r="A35" s="4">
        <v>516</v>
      </c>
      <c t="n" r="B35" s="6">
        <v>921643</v>
      </c>
    </row>
    <row spans="1:6" r="36">
      <c t="s" r="A36" s="4">
        <v>525</v>
      </c>
      <c t="n" r="B36" s="10">
        <v>23.76</v>
      </c>
    </row>
    <row spans="1:6" r="37">
      <c t="s" r="A37" s="4">
        <v>336</v>
      </c>
    </row>
    <row spans="1:6" r="38">
      <c t="s" r="A38" s="3">
        <v>507</v>
      </c>
    </row>
    <row spans="1:6" r="39">
      <c t="s" r="A39" s="4">
        <v>512</v>
      </c>
      <c t="s" r="E39" s="4">
        <v>526</v>
      </c>
    </row>
    <row spans="1:6" r="40">
      <c t="s" r="A40" s="4">
        <v>514</v>
      </c>
      <c t="n" r="C40" s="8">
        <v>9951</v>
      </c>
    </row>
    <row spans="1:6" r="41">
      <c t="s" r="A41" s="4">
        <v>508</v>
      </c>
      <c t="n" r="C41" s="8">
        <v>5785</v>
      </c>
    </row>
    <row spans="1:6" r="42">
      <c t="s" r="A42" s="4">
        <v>527</v>
      </c>
      <c t="s" r="C42" s="4">
        <v>528</v>
      </c>
    </row>
    <row spans="1:6" r="43">
      <c t="s" r="A43" s="4">
        <v>529</v>
      </c>
      <c t="n" r="C43" s="8">
        <v>420</v>
      </c>
    </row>
    <row spans="1:6" r="44">
      <c t="s" r="A44" s="4">
        <v>530</v>
      </c>
      <c t="n" r="C44" s="8">
        <v>3721</v>
      </c>
    </row>
    <row spans="1:6" r="45">
      <c t="s" r="A45" s="4">
        <v>531</v>
      </c>
    </row>
    <row spans="1:6" r="46">
      <c t="s" r="A46" s="3">
        <v>507</v>
      </c>
    </row>
    <row spans="1:6" r="47">
      <c t="s" r="A47" s="4">
        <v>515</v>
      </c>
      <c t="n" r="C47" s="6">
        <v>114583</v>
      </c>
    </row>
    <row spans="1:6" r="48">
      <c t="s" r="A48" s="4">
        <v>532</v>
      </c>
    </row>
    <row spans="1:6" r="49">
      <c t="s" r="A49" s="3">
        <v>507</v>
      </c>
    </row>
    <row spans="1:6" r="50">
      <c t="s" r="A50" s="4">
        <v>533</v>
      </c>
      <c t="n" r="C50" s="8">
        <v>4395</v>
      </c>
    </row>
    <row spans="1:6" r="51">
      <c t="s" r="A51" s="4">
        <v>534</v>
      </c>
    </row>
    <row spans="1:6" r="52">
      <c t="s" r="A52" s="3">
        <v>507</v>
      </c>
    </row>
    <row spans="1:6" r="53">
      <c t="s" r="A53" s="4">
        <v>521</v>
      </c>
      <c t="s" r="C53" s="4">
        <v>448</v>
      </c>
    </row>
    <row spans="1:6" r="54">
      <c t="s" r="A54" s="4">
        <v>339</v>
      </c>
    </row>
    <row spans="1:6" r="55">
      <c t="s" r="A55" s="3">
        <v>507</v>
      </c>
    </row>
    <row spans="1:6" r="56">
      <c t="s" r="A56" s="4">
        <v>512</v>
      </c>
      <c t="s" r="E56" s="4">
        <v>535</v>
      </c>
    </row>
    <row spans="1:6" r="57">
      <c t="s" r="A57" s="4">
        <v>514</v>
      </c>
      <c t="n" r="D57" s="8">
        <v>4800</v>
      </c>
    </row>
    <row spans="1:6" r="58">
      <c t="s" r="A58" s="4">
        <v>508</v>
      </c>
      <c t="n" r="D58" s="8">
        <v>2119</v>
      </c>
    </row>
    <row spans="1:6" r="59">
      <c t="s" r="A59" s="4">
        <v>519</v>
      </c>
      <c t="n" r="F59" s="6">
        <v>200</v>
      </c>
    </row>
    <row spans="1:6" r="60">
      <c t="s" r="A60" s="4">
        <v>527</v>
      </c>
      <c t="s" r="D60" s="4">
        <v>528</v>
      </c>
    </row>
    <row spans="1:6" r="61">
      <c t="s" r="A61" s="4">
        <v>529</v>
      </c>
      <c t="n" r="D61" s="8">
        <v>1279</v>
      </c>
    </row>
    <row spans="1:6" r="62">
      <c t="s" r="A62" s="4">
        <v>530</v>
      </c>
      <c t="n" r="D62" s="6">
        <v>3000</v>
      </c>
    </row>
    <row spans="1:6" r="63">
      <c t="s" r="A63" s="4">
        <v>536</v>
      </c>
      <c t="n" r="D63" s="6">
        <v>1300</v>
      </c>
    </row>
    <row spans="1:6" r="64">
      <c t="s" r="A64" s="4">
        <v>537</v>
      </c>
      <c t="n" r="D64" s="8">
        <v>3900</v>
      </c>
    </row>
    <row spans="1:6" r="65">
      <c t="s" r="A65" s="4">
        <v>538</v>
      </c>
      <c t="s" r="D65" s="4">
        <v>539</v>
      </c>
    </row>
    <row spans="1:6" r="66">
      <c t="s" r="A66" s="4">
        <v>540</v>
      </c>
      <c t="s" r="D66" s="4">
        <v>541</v>
      </c>
    </row>
    <row spans="1:6" r="67">
      <c t="s" r="A67" s="4">
        <v>542</v>
      </c>
    </row>
    <row spans="1:6" r="68">
      <c t="s" r="A68" s="3">
        <v>507</v>
      </c>
    </row>
    <row spans="1:6" r="69">
      <c t="s" r="A69" s="4">
        <v>515</v>
      </c>
      <c t="n" r="D69" s="6">
        <v>159483</v>
      </c>
    </row>
    <row spans="1:6" r="70">
      <c t="s" r="A70" s="4">
        <v>543</v>
      </c>
    </row>
    <row spans="1:6" r="71">
      <c t="s" r="A71" s="3">
        <v>507</v>
      </c>
    </row>
    <row spans="1:6" r="72">
      <c t="s" r="A72" s="4">
        <v>515</v>
      </c>
      <c t="n" r="D72" s="6">
        <v>132506</v>
      </c>
      <c t="n" r="E72" s="6">
        <v>132506</v>
      </c>
    </row>
    <row spans="1:6" r="73">
      <c t="s" r="A73" s="4">
        <v>521</v>
      </c>
      <c t="s" r="D73" s="4">
        <v>539</v>
      </c>
    </row>
    <row spans="1:6" r="74">
      <c t="s" r="A74" s="4">
        <v>544</v>
      </c>
    </row>
    <row spans="1:6" r="75">
      <c t="s" r="A75" s="3">
        <v>507</v>
      </c>
    </row>
    <row spans="1:6" r="76">
      <c t="s" r="A76" s="4">
        <v>533</v>
      </c>
      <c t="n" r="D76" s="8">
        <v>3971</v>
      </c>
    </row>
    <row spans="1:6" r="77">
      <c t="s" r="A77" s="4">
        <v>545</v>
      </c>
    </row>
    <row spans="1:6" r="78">
      <c t="s" r="A78" s="3">
        <v>507</v>
      </c>
    </row>
    <row spans="1:6" r="79">
      <c t="s" r="A79" s="4">
        <v>95</v>
      </c>
      <c t="n" r="F79" s="8">
        <v>3971</v>
      </c>
    </row>
    <row spans="1:6" r="80">
      <c t="s" r="A80" s="4">
        <v>546</v>
      </c>
    </row>
    <row spans="1:6" r="81">
      <c t="s" r="A81" s="3">
        <v>507</v>
      </c>
    </row>
    <row spans="1:6" r="82">
      <c t="s" r="A82" s="4">
        <v>516</v>
      </c>
      <c t="n" r="D82" s="6">
        <v>132508</v>
      </c>
    </row>
    <row spans="1:6" r="83">
      <c t="s" r="A83" s="4">
        <v>525</v>
      </c>
      <c t="n" r="D83" s="10">
        <v>1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7</v>
      </c>
      <c t="s" r="B1" s="2">
        <v>505</v>
      </c>
      <c t="s" r="C1" s="2">
        <v>479</v>
      </c>
    </row>
    <row spans="1:3" r="2">
      <c t="s" r="A2" s="4">
        <v>331</v>
      </c>
    </row>
    <row spans="1:3" r="3">
      <c t="s" r="A3" s="3">
        <v>507</v>
      </c>
    </row>
    <row spans="1:3" r="4">
      <c t="s" r="A4" s="4">
        <v>119</v>
      </c>
      <c t="n" r="B4" s="8">
        <v>26514</v>
      </c>
    </row>
    <row spans="1:3" r="5">
      <c t="s" r="A5" s="4">
        <v>524</v>
      </c>
    </row>
    <row spans="1:3" r="6">
      <c t="s" r="A6" s="3">
        <v>507</v>
      </c>
    </row>
    <row spans="1:3" r="7">
      <c t="s" r="A7" s="4">
        <v>548</v>
      </c>
      <c t="n" r="B7" s="6">
        <v>21898</v>
      </c>
    </row>
    <row spans="1:3" r="8">
      <c t="s" r="A8" s="4">
        <v>549</v>
      </c>
      <c t="n" r="B8" s="8">
        <v>4616</v>
      </c>
    </row>
    <row spans="1:3" r="9">
      <c t="s" r="A9" s="4">
        <v>336</v>
      </c>
    </row>
    <row spans="1:3" r="10">
      <c t="s" r="A10" s="3">
        <v>507</v>
      </c>
    </row>
    <row spans="1:3" r="11">
      <c t="s" r="A11" s="4">
        <v>119</v>
      </c>
      <c t="n" r="C11" s="8">
        <v>9951</v>
      </c>
    </row>
    <row spans="1:3" r="12">
      <c t="s" r="A12" s="4">
        <v>550</v>
      </c>
      <c t="n" r="C12" s="6">
        <v>3721</v>
      </c>
    </row>
    <row spans="1:3" r="13">
      <c t="s" r="A13" s="4">
        <v>551</v>
      </c>
      <c t="n" r="C13" s="6">
        <v>1875</v>
      </c>
    </row>
    <row spans="1:3" r="14">
      <c t="s" r="A14" s="4">
        <v>552</v>
      </c>
      <c t="n" r="C14" s="6">
        <v>1651</v>
      </c>
    </row>
    <row spans="1:3" r="15">
      <c t="s" r="A15" s="4">
        <v>494</v>
      </c>
      <c t="n" r="C15" s="6">
        <v>1625</v>
      </c>
    </row>
    <row spans="1:3" r="16">
      <c t="s" r="A16" s="4">
        <v>553</v>
      </c>
    </row>
    <row spans="1:3" r="17">
      <c t="s" r="A17" s="3">
        <v>507</v>
      </c>
    </row>
    <row spans="1:3" r="18">
      <c t="s" r="A18" s="4">
        <v>548</v>
      </c>
      <c t="n" r="C18" s="8">
        <v>107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4</v>
      </c>
      <c t="s" r="B1" s="2">
        <v>505</v>
      </c>
      <c t="s" r="C1" s="2">
        <v>479</v>
      </c>
    </row>
    <row spans="1:3" r="2">
      <c t="s" r="A2" s="4">
        <v>331</v>
      </c>
    </row>
    <row spans="1:3" r="3">
      <c t="s" r="A3" s="3">
        <v>507</v>
      </c>
    </row>
    <row spans="1:3" r="4">
      <c t="s" r="A4" s="4">
        <v>516</v>
      </c>
      <c t="n" r="B4" s="6">
        <v>1100000</v>
      </c>
    </row>
    <row spans="1:3" r="5">
      <c t="s" r="A5" s="4">
        <v>524</v>
      </c>
    </row>
    <row spans="1:3" r="6">
      <c t="s" r="A6" s="3">
        <v>507</v>
      </c>
    </row>
    <row spans="1:3" r="7">
      <c t="s" r="A7" s="4">
        <v>516</v>
      </c>
      <c t="n" r="B7" s="6">
        <v>921643</v>
      </c>
    </row>
    <row spans="1:3" r="8">
      <c t="s" r="A8" s="4">
        <v>525</v>
      </c>
      <c t="n" r="B8" s="10">
        <v>23.76</v>
      </c>
    </row>
    <row spans="1:3" r="9">
      <c t="s" r="A9" s="4">
        <v>555</v>
      </c>
      <c t="n" r="B9" s="6">
        <v>194259</v>
      </c>
    </row>
    <row spans="1:3" r="10">
      <c t="s" r="A10" s="4">
        <v>556</v>
      </c>
      <c t="s" r="B10" s="4">
        <v>557</v>
      </c>
    </row>
    <row spans="1:3" r="11">
      <c t="s" r="A11" s="4">
        <v>336</v>
      </c>
    </row>
    <row spans="1:3" r="12">
      <c t="s" r="A12" s="3">
        <v>507</v>
      </c>
    </row>
    <row spans="1:3" r="13">
      <c t="s" r="A13" s="4">
        <v>558</v>
      </c>
      <c t="s" r="C13" s="4">
        <v>559</v>
      </c>
    </row>
    <row spans="1:3" r="14">
      <c t="s" r="A14" s="4">
        <v>560</v>
      </c>
      <c t="s" r="C14" s="4">
        <v>539</v>
      </c>
    </row>
    <row spans="1:3" r="15">
      <c t="s" r="A15" s="4">
        <v>561</v>
      </c>
    </row>
    <row spans="1:3" r="16">
      <c t="s" r="A16" s="3">
        <v>507</v>
      </c>
    </row>
    <row spans="1:3" r="17">
      <c t="s" r="A17" s="4">
        <v>516</v>
      </c>
      <c t="n" r="C17" s="6">
        <v>49102</v>
      </c>
    </row>
    <row spans="1:3" r="18">
      <c t="s" r="A18" s="4">
        <v>525</v>
      </c>
      <c t="n" r="C18" s="10">
        <v>21.9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562</v>
      </c>
      <c t="s" r="B1" s="2">
        <v>505</v>
      </c>
      <c t="s" r="C1" s="2">
        <v>2</v>
      </c>
      <c t="s" r="D1" s="2">
        <v>479</v>
      </c>
      <c t="s" r="E1" s="2">
        <v>32</v>
      </c>
      <c t="s" r="F1" s="2">
        <v>506</v>
      </c>
    </row>
    <row spans="1:6" r="2">
      <c t="s" r="A2" s="3">
        <v>507</v>
      </c>
    </row>
    <row spans="1:6" r="3">
      <c t="s" r="A3" s="4">
        <v>41</v>
      </c>
      <c t="n" r="C3" s="8">
        <v>34333</v>
      </c>
      <c t="n" r="E3" s="8">
        <v>2119</v>
      </c>
    </row>
    <row spans="1:6" r="4">
      <c t="s" r="A4" s="4">
        <v>331</v>
      </c>
    </row>
    <row spans="1:6" r="5">
      <c t="s" r="A5" s="3">
        <v>507</v>
      </c>
    </row>
    <row spans="1:6" r="6">
      <c t="s" r="A6" s="4">
        <v>41</v>
      </c>
      <c t="n" r="B6" s="8">
        <v>26429</v>
      </c>
    </row>
    <row spans="1:6" r="7">
      <c t="s" r="A7" s="4">
        <v>550</v>
      </c>
      <c t="n" r="B7" s="6">
        <v>180</v>
      </c>
    </row>
    <row spans="1:6" r="8">
      <c t="s" r="A8" s="4">
        <v>563</v>
      </c>
      <c t="n" r="B8" s="6">
        <v>-95</v>
      </c>
    </row>
    <row spans="1:6" r="9">
      <c t="s" r="A9" s="4">
        <v>119</v>
      </c>
      <c t="n" r="B9" s="8">
        <v>26514</v>
      </c>
    </row>
    <row spans="1:6" r="10">
      <c t="s" r="A10" s="4">
        <v>336</v>
      </c>
    </row>
    <row spans="1:6" r="11">
      <c t="s" r="A11" s="3">
        <v>507</v>
      </c>
    </row>
    <row spans="1:6" r="12">
      <c t="s" r="A12" s="4">
        <v>564</v>
      </c>
      <c t="n" r="D12" s="8">
        <v>191</v>
      </c>
    </row>
    <row spans="1:6" r="13">
      <c t="s" r="A13" s="4">
        <v>41</v>
      </c>
      <c t="n" r="D13" s="6">
        <v>5785</v>
      </c>
    </row>
    <row spans="1:6" r="14">
      <c t="s" r="A14" s="4">
        <v>565</v>
      </c>
      <c t="n" r="D14" s="6">
        <v>-420</v>
      </c>
    </row>
    <row spans="1:6" r="15">
      <c t="s" r="A15" s="4">
        <v>119</v>
      </c>
      <c t="n" r="D15" s="6">
        <v>9951</v>
      </c>
    </row>
    <row spans="1:6" r="16">
      <c t="s" r="A16" s="4">
        <v>532</v>
      </c>
    </row>
    <row spans="1:6" r="17">
      <c t="s" r="A17" s="3">
        <v>507</v>
      </c>
    </row>
    <row spans="1:6" r="18">
      <c t="s" r="A18" s="4">
        <v>533</v>
      </c>
      <c t="n" r="D18" s="8">
        <v>4395</v>
      </c>
    </row>
    <row spans="1:6" r="19">
      <c t="s" r="A19" s="4">
        <v>339</v>
      </c>
    </row>
    <row spans="1:6" r="20">
      <c t="s" r="A20" s="3">
        <v>507</v>
      </c>
    </row>
    <row spans="1:6" r="21">
      <c t="s" r="A21" s="4">
        <v>41</v>
      </c>
      <c t="n" r="F21" s="8">
        <v>2119</v>
      </c>
    </row>
    <row spans="1:6" r="22">
      <c t="s" r="A22" s="4">
        <v>565</v>
      </c>
      <c t="n" r="F22" s="6">
        <v>-1279</v>
      </c>
    </row>
    <row spans="1:6" r="23">
      <c t="s" r="A23" s="4">
        <v>119</v>
      </c>
      <c t="n" r="F23" s="6">
        <v>4811</v>
      </c>
    </row>
    <row spans="1:6" r="24">
      <c t="s" r="A24" s="4">
        <v>544</v>
      </c>
    </row>
    <row spans="1:6" r="25">
      <c t="s" r="A25" s="3">
        <v>507</v>
      </c>
    </row>
    <row spans="1:6" r="26">
      <c t="s" r="A26" s="4">
        <v>533</v>
      </c>
      <c t="n" r="F26" s="8">
        <v>397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6</v>
      </c>
      <c t="s" r="B1" s="2">
        <v>2</v>
      </c>
      <c t="s" r="C1" s="2">
        <v>32</v>
      </c>
    </row>
    <row spans="1:3" r="2">
      <c t="s" r="A2" s="3">
        <v>567</v>
      </c>
    </row>
    <row spans="1:3" r="3">
      <c t="s" r="A3" s="4">
        <v>568</v>
      </c>
      <c t="n" r="B3" s="8">
        <v>476</v>
      </c>
      <c t="n" r="C3" s="8">
        <v>476</v>
      </c>
    </row>
    <row spans="1:3" r="4">
      <c t="s" r="A4" s="4">
        <v>569</v>
      </c>
      <c t="n" r="B4" s="6">
        <v>21707</v>
      </c>
      <c t="n" r="C4" s="6">
        <v>13447</v>
      </c>
    </row>
    <row spans="1:3" r="5">
      <c t="s" r="A5" s="4">
        <v>570</v>
      </c>
      <c t="n" r="B5" s="6">
        <v>-6285</v>
      </c>
      <c t="n" r="C5" s="6">
        <v>-2265</v>
      </c>
    </row>
    <row spans="1:3" r="6">
      <c t="s" r="A6" s="4">
        <v>571</v>
      </c>
      <c t="n" r="B6" s="6">
        <v>15422</v>
      </c>
      <c t="n" r="C6" s="6">
        <v>11182</v>
      </c>
    </row>
    <row spans="1:3" r="7">
      <c t="s" r="A7" s="4">
        <v>572</v>
      </c>
    </row>
    <row spans="1:3" r="8">
      <c t="s" r="A8" s="3">
        <v>567</v>
      </c>
    </row>
    <row spans="1:3" r="9">
      <c t="s" r="A9" s="4">
        <v>569</v>
      </c>
      <c t="n" r="B9" s="6">
        <v>5856</v>
      </c>
      <c t="n" r="C9" s="6">
        <v>4601</v>
      </c>
    </row>
    <row spans="1:3" r="10">
      <c t="s" r="A10" s="4">
        <v>573</v>
      </c>
    </row>
    <row spans="1:3" r="11">
      <c t="s" r="A11" s="3">
        <v>567</v>
      </c>
    </row>
    <row spans="1:3" r="12">
      <c t="s" r="A12" s="4">
        <v>569</v>
      </c>
      <c t="n" r="B12" s="6">
        <v>2663</v>
      </c>
      <c t="n" r="C12" s="6">
        <v>1643</v>
      </c>
    </row>
    <row spans="1:3" r="13">
      <c t="s" r="A13" s="4">
        <v>574</v>
      </c>
    </row>
    <row spans="1:3" r="14">
      <c t="s" r="A14" s="3">
        <v>567</v>
      </c>
    </row>
    <row spans="1:3" r="15">
      <c t="s" r="A15" s="4">
        <v>569</v>
      </c>
      <c t="n" r="B15" s="6">
        <v>593</v>
      </c>
      <c t="n" r="C15" s="6">
        <v>787</v>
      </c>
    </row>
    <row spans="1:3" r="16">
      <c t="s" r="A16" s="4">
        <v>575</v>
      </c>
    </row>
    <row spans="1:3" r="17">
      <c t="s" r="A17" s="3">
        <v>567</v>
      </c>
    </row>
    <row spans="1:3" r="18">
      <c t="s" r="A18" s="4">
        <v>569</v>
      </c>
      <c t="n" r="B18" s="6">
        <v>3362</v>
      </c>
      <c t="n" r="C18" s="6">
        <v>1908</v>
      </c>
    </row>
    <row spans="1:3" r="19">
      <c t="s" r="A19" s="4">
        <v>576</v>
      </c>
    </row>
    <row spans="1:3" r="20">
      <c t="s" r="A20" s="3">
        <v>567</v>
      </c>
    </row>
    <row spans="1:3" r="21">
      <c t="s" r="A21" s="4">
        <v>569</v>
      </c>
      <c t="n" r="B21" s="6">
        <v>8204</v>
      </c>
      <c t="n" r="C21" s="8">
        <v>4032</v>
      </c>
    </row>
    <row spans="1:3" r="22">
      <c t="s" r="A22" s="4">
        <v>577</v>
      </c>
    </row>
    <row spans="1:3" r="23">
      <c t="s" r="A23" s="3">
        <v>567</v>
      </c>
    </row>
    <row spans="1:3" r="24">
      <c t="s" r="A24" s="4">
        <v>569</v>
      </c>
      <c t="n" r="B24" s="8">
        <v>5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 customWidth="1" max="7" min="7" width="14"/>
  </cols>
  <sheetData>
    <row spans="1:7" r="1">
      <c t="s" r="A1" s="1">
        <v>104</v>
      </c>
      <c t="s" r="B1" s="2">
        <v>77</v>
      </c>
      <c t="s" r="D1" s="2">
        <v>1</v>
      </c>
    </row>
    <row spans="1:7" r="2">
      <c t="s" r="B2" s="2">
        <v>78</v>
      </c>
      <c t="s" r="C2" s="2">
        <v>79</v>
      </c>
      <c t="s" r="D2" s="2">
        <v>2</v>
      </c>
      <c t="s" r="E2" s="2">
        <v>32</v>
      </c>
      <c t="s" r="F2" s="2">
        <v>80</v>
      </c>
      <c t="s" r="G2" s="2">
        <v>81</v>
      </c>
    </row>
    <row spans="1:7" r="3">
      <c t="s" r="A3" s="3">
        <v>105</v>
      </c>
    </row>
    <row spans="1:7" r="4">
      <c t="s" r="A4" s="4">
        <v>106</v>
      </c>
      <c t="n" r="D4" s="8">
        <v>65</v>
      </c>
      <c t="n" r="E4" s="8">
        <v>5961</v>
      </c>
    </row>
    <row spans="1:7" r="5">
      <c t="s" r="A5" s="4">
        <v>107</v>
      </c>
      <c t="n" r="E5" s="6">
        <v>126</v>
      </c>
    </row>
    <row spans="1:7" r="6">
      <c t="s" r="A6" s="4">
        <v>108</v>
      </c>
      <c t="n" r="B6" s="8">
        <v>3039</v>
      </c>
      <c t="n" r="C6" s="8">
        <v>718</v>
      </c>
      <c t="n" r="D6" s="8">
        <v>10053</v>
      </c>
      <c t="n" r="E6" s="8">
        <v>2835</v>
      </c>
      <c t="n" r="F6" s="8">
        <v>2118</v>
      </c>
      <c t="n" r="G6" s="8">
        <v>833</v>
      </c>
    </row>
  </sheetData>
  <mergeCells count="3">
    <mergeCell ref="A1:A2"/>
    <mergeCell ref="B1:C1"/>
    <mergeCell ref="D1:G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r="A1" s="1">
        <v>578</v>
      </c>
      <c t="s" r="B1" s="2">
        <v>77</v>
      </c>
      <c t="s" r="D1" s="2">
        <v>1</v>
      </c>
    </row>
    <row spans="1:7" r="2">
      <c t="s" r="B2" s="2">
        <v>78</v>
      </c>
      <c t="s" r="C2" s="2">
        <v>79</v>
      </c>
      <c t="s" r="D2" s="2">
        <v>2</v>
      </c>
      <c t="s" r="E2" s="2">
        <v>32</v>
      </c>
      <c t="s" r="F2" s="2">
        <v>80</v>
      </c>
      <c t="s" r="G2" s="2">
        <v>81</v>
      </c>
    </row>
    <row spans="1:7" r="3">
      <c t="s" r="A3" s="3">
        <v>232</v>
      </c>
    </row>
    <row spans="1:7" r="4">
      <c t="s" r="A4" s="4">
        <v>579</v>
      </c>
      <c t="n" r="B4" s="8">
        <v>505</v>
      </c>
      <c t="n" r="C4" s="8">
        <v>215</v>
      </c>
      <c t="n" r="D4" s="8">
        <v>4499</v>
      </c>
      <c t="n" r="E4" s="8">
        <v>1204</v>
      </c>
      <c t="n" r="F4" s="8">
        <v>419</v>
      </c>
      <c t="n" r="G4" s="8">
        <v>96</v>
      </c>
    </row>
  </sheetData>
  <mergeCells count="3">
    <mergeCell ref="A1:A2"/>
    <mergeCell ref="B1:C1"/>
    <mergeCell ref="D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80</v>
      </c>
      <c t="s" r="B1" s="2">
        <v>1</v>
      </c>
    </row>
    <row spans="1:3" r="2">
      <c t="s" r="B2" s="2">
        <v>2</v>
      </c>
      <c t="s" r="C2" s="2">
        <v>32</v>
      </c>
    </row>
    <row spans="1:3" r="3">
      <c t="s" r="A3" s="3">
        <v>234</v>
      </c>
    </row>
    <row spans="1:3" r="4">
      <c t="s" r="A4" s="4">
        <v>581</v>
      </c>
      <c t="n" r="B4" s="8">
        <v>2119</v>
      </c>
    </row>
    <row spans="1:3" r="5">
      <c t="s" r="A5" s="4">
        <v>582</v>
      </c>
      <c t="n" r="B5" s="6">
        <v>32214</v>
      </c>
      <c t="n" r="C5" s="8">
        <v>2119</v>
      </c>
    </row>
    <row spans="1:3" r="6">
      <c t="s" r="A6" s="4">
        <v>581</v>
      </c>
      <c t="n" r="B6" s="8">
        <v>34333</v>
      </c>
      <c t="n" r="C6" s="8">
        <v>21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80"/>
    <col customWidth="1" max="5" min="5" width="14"/>
    <col customWidth="1" max="6" min="6" width="14"/>
    <col customWidth="1" max="7" min="7" width="14"/>
  </cols>
  <sheetData>
    <row spans="1:7" r="1">
      <c t="s" r="A1" s="1">
        <v>583</v>
      </c>
      <c t="s" r="B1" s="2">
        <v>77</v>
      </c>
      <c t="s" r="D1" s="2">
        <v>1</v>
      </c>
    </row>
    <row spans="1:7" r="2">
      <c t="s" r="B2" s="2">
        <v>78</v>
      </c>
      <c t="s" r="C2" s="2">
        <v>79</v>
      </c>
      <c t="s" r="D2" s="2">
        <v>2</v>
      </c>
      <c t="s" r="E2" s="2">
        <v>32</v>
      </c>
      <c t="s" r="F2" s="2">
        <v>80</v>
      </c>
      <c t="s" r="G2" s="2">
        <v>81</v>
      </c>
    </row>
    <row spans="1:7" r="3">
      <c t="s" r="A3" s="3">
        <v>584</v>
      </c>
    </row>
    <row spans="1:7" r="4">
      <c t="s" r="A4" s="4">
        <v>585</v>
      </c>
      <c t="n" r="B4" s="8">
        <v>1500000</v>
      </c>
      <c t="n" r="C4" s="8">
        <v>600000</v>
      </c>
      <c t="n" r="D4" s="8">
        <v>8000000</v>
      </c>
      <c t="n" r="E4" s="8">
        <v>4600000</v>
      </c>
      <c t="n" r="F4" s="8">
        <v>1100000</v>
      </c>
      <c t="n" r="G4" s="8">
        <v>300000</v>
      </c>
    </row>
    <row spans="1:7" r="5">
      <c t="s" r="A5" s="4">
        <v>586</v>
      </c>
      <c t="s" r="D5" s="4">
        <v>587</v>
      </c>
    </row>
    <row spans="1:7" r="6">
      <c t="s" r="A6" s="4">
        <v>588</v>
      </c>
      <c t="n" r="D6" s="8">
        <v>300000</v>
      </c>
      <c t="n" r="E6" s="6">
        <v>400000</v>
      </c>
    </row>
    <row spans="1:7" r="7">
      <c t="s" r="A7" s="4">
        <v>589</v>
      </c>
      <c t="s" r="D7" s="4">
        <v>492</v>
      </c>
    </row>
    <row spans="1:7" r="8">
      <c t="s" r="A8" s="4">
        <v>590</v>
      </c>
      <c t="s" r="D8" s="4">
        <v>438</v>
      </c>
    </row>
    <row spans="1:7" r="9">
      <c t="s" r="A9" s="4">
        <v>591</v>
      </c>
      <c t="n" r="D9" s="8">
        <v>100000</v>
      </c>
    </row>
    <row spans="1:7" r="10">
      <c t="s" r="A10" s="4">
        <v>592</v>
      </c>
      <c t="n" r="D10" s="6">
        <v>100000</v>
      </c>
    </row>
    <row spans="1:7" r="11">
      <c t="s" r="A11" s="4">
        <v>593</v>
      </c>
      <c t="n" r="D11" s="6">
        <v>13000</v>
      </c>
      <c t="n" r="E11" s="6">
        <v>7000</v>
      </c>
    </row>
    <row spans="1:7" r="12">
      <c t="s" r="A12" s="4">
        <v>594</v>
      </c>
      <c t="n" r="D12" s="6">
        <v>476000</v>
      </c>
      <c t="n" r="E12" s="6">
        <v>476000</v>
      </c>
    </row>
    <row spans="1:7" r="13">
      <c t="s" r="A13" s="4">
        <v>595</v>
      </c>
      <c t="n" r="D13" s="8">
        <v>100000</v>
      </c>
      <c t="n" r="E13" s="8">
        <v>34000</v>
      </c>
    </row>
    <row spans="1:7" r="14">
      <c t="s" r="A14" s="4">
        <v>443</v>
      </c>
    </row>
    <row spans="1:7" r="15">
      <c t="s" r="A15" s="3">
        <v>584</v>
      </c>
    </row>
    <row spans="1:7" r="16">
      <c t="s" r="A16" s="4">
        <v>596</v>
      </c>
      <c t="s" r="D16" s="4">
        <v>597</v>
      </c>
    </row>
    <row spans="1:7" r="17">
      <c t="s" r="A17" s="4">
        <v>598</v>
      </c>
      <c t="n" r="D17" s="6">
        <v>2021</v>
      </c>
    </row>
    <row spans="1:7" r="18">
      <c t="s" r="A18" s="4">
        <v>439</v>
      </c>
    </row>
    <row spans="1:7" r="19">
      <c t="s" r="A19" s="3">
        <v>584</v>
      </c>
    </row>
    <row spans="1:7" r="20">
      <c t="s" r="A20" s="4">
        <v>598</v>
      </c>
      <c t="n" r="D20" s="6">
        <v>2016</v>
      </c>
    </row>
  </sheetData>
  <mergeCells count="3">
    <mergeCell ref="A1:A2"/>
    <mergeCell ref="B1:C1"/>
    <mergeCell ref="D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599</v>
      </c>
      <c t="s" r="B1" s="2">
        <v>498</v>
      </c>
    </row>
    <row spans="1:2" r="2">
      <c t="s" r="A2" s="3">
        <v>237</v>
      </c>
    </row>
    <row spans="1:2" r="3">
      <c t="n" r="A3" s="6">
        <v>2016</v>
      </c>
      <c t="n" r="B3" s="8">
        <v>6380</v>
      </c>
    </row>
    <row spans="1:2" r="4">
      <c t="n" r="A4" s="6">
        <v>2017</v>
      </c>
      <c t="n" r="B4" s="6">
        <v>6403</v>
      </c>
    </row>
    <row spans="1:2" r="5">
      <c t="n" r="A5" s="6">
        <v>2018</v>
      </c>
      <c t="n" r="B5" s="6">
        <v>4760</v>
      </c>
    </row>
    <row spans="1:2" r="6">
      <c t="n" r="A6" s="6">
        <v>2019</v>
      </c>
      <c t="n" r="B6" s="6">
        <v>1508</v>
      </c>
    </row>
    <row spans="1:2" r="7">
      <c t="n" r="A7" s="6">
        <v>2020</v>
      </c>
      <c t="n" r="B7" s="6">
        <v>545</v>
      </c>
    </row>
    <row spans="1:2" r="8">
      <c t="s" r="A8" s="4">
        <v>600</v>
      </c>
      <c t="n" r="B8" s="6">
        <v>177</v>
      </c>
    </row>
    <row spans="1:2" r="9">
      <c t="s" r="A9" s="4">
        <v>601</v>
      </c>
      <c t="n" r="B9" s="6">
        <v>19773</v>
      </c>
    </row>
    <row spans="1:2" r="10">
      <c t="s" r="A10" s="4">
        <v>602</v>
      </c>
      <c t="n" r="B10" s="6">
        <v>-2650</v>
      </c>
    </row>
    <row spans="1:2" r="11">
      <c t="s" r="A11" s="4">
        <v>603</v>
      </c>
      <c t="n" r="B11" s="8">
        <v>171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r="A1" s="1">
        <v>604</v>
      </c>
      <c t="s" r="B1" s="2">
        <v>397</v>
      </c>
      <c t="s" r="C1" s="2">
        <v>77</v>
      </c>
      <c t="s" r="D1" s="2">
        <v>1</v>
      </c>
    </row>
    <row spans="1:4" r="2">
      <c t="s" r="B2" s="2">
        <v>32</v>
      </c>
      <c t="s" r="C2" s="2">
        <v>78</v>
      </c>
      <c t="s" r="D2" s="2">
        <v>2</v>
      </c>
    </row>
    <row spans="1:4" r="3">
      <c t="s" r="A3" s="3">
        <v>605</v>
      </c>
    </row>
    <row spans="1:4" r="4">
      <c t="s" r="A4" s="4">
        <v>606</v>
      </c>
      <c t="s" r="D4" s="4">
        <v>607</v>
      </c>
    </row>
    <row spans="1:4" r="5">
      <c t="s" r="A5" s="4">
        <v>124</v>
      </c>
    </row>
    <row spans="1:4" r="6">
      <c t="s" r="A6" s="3">
        <v>605</v>
      </c>
    </row>
    <row spans="1:4" r="7">
      <c t="s" r="A7" s="4">
        <v>146</v>
      </c>
      <c t="n" r="B7" s="6">
        <v>21949525</v>
      </c>
      <c t="n" r="C7" s="6">
        <v>1718585</v>
      </c>
      <c t="n" r="D7" s="6">
        <v>219495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7"/>
  </cols>
  <sheetData>
    <row spans="1:2" r="1">
      <c t="s" r="A1" s="1">
        <v>608</v>
      </c>
      <c t="s" r="B1" s="2">
        <v>609</v>
      </c>
    </row>
    <row spans="1:2" r="2">
      <c t="s" r="A2" s="3">
        <v>610</v>
      </c>
    </row>
    <row spans="1:2" r="3">
      <c t="s" r="A3" s="4">
        <v>611</v>
      </c>
      <c t="n" r="B3" s="6">
        <v>50399075</v>
      </c>
    </row>
    <row spans="1:2" r="4">
      <c t="s" r="A4" s="4">
        <v>612</v>
      </c>
      <c t="n" r="B4" s="6">
        <v>43899075</v>
      </c>
    </row>
    <row spans="1:2" r="5">
      <c t="s" r="A5" s="4">
        <v>613</v>
      </c>
      <c t="n" r="B5" s="6">
        <v>43899075</v>
      </c>
    </row>
    <row spans="1:2" r="6">
      <c t="s" r="A6" s="4">
        <v>614</v>
      </c>
      <c t="n" r="B6" s="8">
        <v>252614</v>
      </c>
    </row>
    <row spans="1:2" r="7">
      <c t="s" r="A7" s="4">
        <v>615</v>
      </c>
      <c t="n" r="B7" s="8">
        <v>253838</v>
      </c>
    </row>
    <row spans="1:2" r="8">
      <c t="s" r="A8" s="4">
        <v>616</v>
      </c>
    </row>
    <row spans="1:2" r="9">
      <c t="s" r="A9" s="3">
        <v>610</v>
      </c>
    </row>
    <row spans="1:2" r="10">
      <c t="s" r="A10" s="4">
        <v>611</v>
      </c>
      <c t="n" r="B10" s="6">
        <v>24530024</v>
      </c>
    </row>
    <row spans="1:2" r="11">
      <c t="s" r="A11" s="4">
        <v>612</v>
      </c>
      <c t="n" r="B11" s="6">
        <v>18030024</v>
      </c>
    </row>
    <row spans="1:2" r="12">
      <c t="s" r="A12" s="4">
        <v>613</v>
      </c>
      <c t="n" r="B12" s="6">
        <v>18030024</v>
      </c>
    </row>
    <row spans="1:2" r="13">
      <c t="s" r="A13" s="4">
        <v>614</v>
      </c>
      <c t="n" r="B13" s="8">
        <v>22654</v>
      </c>
    </row>
    <row spans="1:2" r="14">
      <c t="s" r="A14" s="4">
        <v>615</v>
      </c>
      <c t="n" r="B14" s="8">
        <v>23000</v>
      </c>
    </row>
    <row spans="1:2" r="15">
      <c t="s" r="A15" s="4">
        <v>617</v>
      </c>
    </row>
    <row spans="1:2" r="16">
      <c t="s" r="A16" s="3">
        <v>610</v>
      </c>
    </row>
    <row spans="1:2" r="17">
      <c t="s" r="A17" s="4">
        <v>611</v>
      </c>
      <c t="n" r="B17" s="6">
        <v>6852784</v>
      </c>
    </row>
    <row spans="1:2" r="18">
      <c t="s" r="A18" s="4">
        <v>612</v>
      </c>
      <c t="n" r="B18" s="6">
        <v>6852784</v>
      </c>
    </row>
    <row spans="1:2" r="19">
      <c t="s" r="A19" s="4">
        <v>613</v>
      </c>
      <c t="n" r="B19" s="6">
        <v>6852784</v>
      </c>
    </row>
    <row spans="1:2" r="20">
      <c t="s" r="A20" s="4">
        <v>614</v>
      </c>
      <c t="n" r="B20" s="8">
        <v>30600</v>
      </c>
    </row>
    <row spans="1:2" r="21">
      <c t="s" r="A21" s="4">
        <v>615</v>
      </c>
      <c t="n" r="B21" s="8">
        <v>30838</v>
      </c>
    </row>
    <row spans="1:2" r="22">
      <c t="s" r="A22" s="4">
        <v>618</v>
      </c>
    </row>
    <row spans="1:2" r="23">
      <c t="s" r="A23" s="3">
        <v>610</v>
      </c>
    </row>
    <row spans="1:2" r="24">
      <c t="s" r="A24" s="4">
        <v>611</v>
      </c>
      <c t="n" r="B24" s="6">
        <v>6708167</v>
      </c>
    </row>
    <row spans="1:2" r="25">
      <c t="s" r="A25" s="4">
        <v>612</v>
      </c>
      <c t="n" r="B25" s="6">
        <v>6708167</v>
      </c>
    </row>
    <row spans="1:2" r="26">
      <c t="s" r="A26" s="4">
        <v>613</v>
      </c>
      <c t="n" r="B26" s="6">
        <v>6708167</v>
      </c>
    </row>
    <row spans="1:2" r="27">
      <c t="s" r="A27" s="4">
        <v>614</v>
      </c>
      <c t="n" r="B27" s="8">
        <v>49813</v>
      </c>
    </row>
    <row spans="1:2" r="28">
      <c t="s" r="A28" s="4">
        <v>615</v>
      </c>
      <c t="n" r="B28" s="8">
        <v>50000</v>
      </c>
    </row>
    <row spans="1:2" r="29">
      <c t="s" r="A29" s="4">
        <v>619</v>
      </c>
    </row>
    <row spans="1:2" r="30">
      <c t="s" r="A30" s="3">
        <v>610</v>
      </c>
    </row>
    <row spans="1:2" r="31">
      <c t="s" r="A31" s="4">
        <v>611</v>
      </c>
      <c t="n" r="B31" s="6">
        <v>12308100</v>
      </c>
    </row>
    <row spans="1:2" r="32">
      <c t="s" r="A32" s="4">
        <v>612</v>
      </c>
      <c t="n" r="B32" s="6">
        <v>12308100</v>
      </c>
    </row>
    <row spans="1:2" r="33">
      <c t="s" r="A33" s="4">
        <v>613</v>
      </c>
      <c t="n" r="B33" s="6">
        <v>12308100</v>
      </c>
    </row>
    <row spans="1:2" r="34">
      <c t="s" r="A34" s="4">
        <v>614</v>
      </c>
      <c t="n" r="B34" s="8">
        <v>149547</v>
      </c>
    </row>
    <row spans="1:2" r="35">
      <c t="s" r="A35" s="4">
        <v>615</v>
      </c>
      <c t="n" r="B35" s="8">
        <v>15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20</v>
      </c>
      <c t="s" r="B1" s="2">
        <v>2</v>
      </c>
      <c t="s" r="C1" s="2">
        <v>32</v>
      </c>
      <c t="s" r="D1" s="2">
        <v>78</v>
      </c>
      <c t="s" r="E1" s="2">
        <v>80</v>
      </c>
    </row>
    <row spans="1:5" r="2">
      <c t="s" r="A2" s="3">
        <v>621</v>
      </c>
    </row>
    <row spans="1:5" r="3">
      <c t="s" r="A3" s="4">
        <v>622</v>
      </c>
      <c t="n" r="B3" s="6">
        <v>23983074</v>
      </c>
      <c t="n" r="C3" s="6">
        <v>27426844</v>
      </c>
      <c t="n" r="D3" s="6">
        <v>35122788</v>
      </c>
      <c t="n" r="E3" s="6">
        <v>32388485</v>
      </c>
    </row>
    <row spans="1:5" r="4">
      <c t="s" r="A4" s="4">
        <v>623</v>
      </c>
    </row>
    <row spans="1:5" r="5">
      <c t="s" r="A5" s="3">
        <v>621</v>
      </c>
    </row>
    <row spans="1:5" r="6">
      <c t="s" r="A6" s="4">
        <v>622</v>
      </c>
      <c t="n" r="B6" s="6">
        <v>3250000</v>
      </c>
      <c t="n" r="C6" s="6">
        <v>3250000</v>
      </c>
      <c t="n" r="D6" s="6">
        <v>3250000</v>
      </c>
      <c t="n" r="E6" s="6">
        <v>3250000</v>
      </c>
    </row>
    <row spans="1:5" r="7">
      <c t="s" r="A7" s="4">
        <v>624</v>
      </c>
    </row>
    <row spans="1:5" r="8">
      <c t="s" r="A8" s="3">
        <v>621</v>
      </c>
    </row>
    <row spans="1:5" r="9">
      <c t="s" r="A9" s="4">
        <v>622</v>
      </c>
      <c t="n" r="B9" s="6">
        <v>476368</v>
      </c>
      <c t="n" r="C9" s="6">
        <v>476368</v>
      </c>
    </row>
    <row spans="1:5" r="10">
      <c t="s" r="A10" s="4">
        <v>625</v>
      </c>
    </row>
    <row spans="1:5" r="11">
      <c t="s" r="A11" s="3">
        <v>621</v>
      </c>
    </row>
    <row spans="1:5" r="12">
      <c t="s" r="A12" s="4">
        <v>622</v>
      </c>
      <c t="n" r="D12" s="6">
        <v>8042221</v>
      </c>
      <c t="n" r="E12" s="6">
        <v>10792221</v>
      </c>
    </row>
    <row spans="1:5" r="13">
      <c t="s" r="A13" s="4">
        <v>626</v>
      </c>
    </row>
    <row spans="1:5" r="14">
      <c t="s" r="A14" s="3">
        <v>621</v>
      </c>
    </row>
    <row spans="1:5" r="15">
      <c t="s" r="A15" s="4">
        <v>622</v>
      </c>
      <c t="n" r="B15" s="6">
        <v>11552487</v>
      </c>
      <c t="n" r="C15" s="6">
        <v>13953894</v>
      </c>
      <c t="n" r="D15" s="6">
        <v>7702273</v>
      </c>
      <c t="n" r="E15" s="6">
        <v>5512005</v>
      </c>
    </row>
    <row spans="1:5" r="16">
      <c t="s" r="A16" s="4">
        <v>627</v>
      </c>
    </row>
    <row spans="1:5" r="17">
      <c t="s" r="A17" s="3">
        <v>621</v>
      </c>
    </row>
    <row spans="1:5" r="18">
      <c t="s" r="A18" s="4">
        <v>622</v>
      </c>
      <c t="n" r="B18" s="6">
        <v>6642601</v>
      </c>
      <c t="n" r="C18" s="6">
        <v>1623222</v>
      </c>
    </row>
    <row spans="1:5" r="19">
      <c t="s" r="A19" s="4">
        <v>628</v>
      </c>
    </row>
    <row spans="1:5" r="20">
      <c t="s" r="A20" s="3">
        <v>621</v>
      </c>
    </row>
    <row spans="1:5" r="21">
      <c t="s" r="A21" s="4">
        <v>622</v>
      </c>
      <c t="n" r="B21" s="6">
        <v>55603</v>
      </c>
      <c t="n" r="C21" s="6">
        <v>1604728</v>
      </c>
      <c t="n" r="D21" s="6">
        <v>235886</v>
      </c>
      <c t="n" r="E21" s="6">
        <v>254303</v>
      </c>
    </row>
    <row spans="1:5" r="22">
      <c t="s" r="A22" s="4">
        <v>629</v>
      </c>
    </row>
    <row spans="1:5" r="23">
      <c t="s" r="A23" s="3">
        <v>621</v>
      </c>
    </row>
    <row spans="1:5" r="24">
      <c t="s" r="A24" s="4">
        <v>622</v>
      </c>
      <c t="n" r="B24" s="6">
        <v>2006015</v>
      </c>
      <c t="n" r="C24" s="6">
        <v>6518632</v>
      </c>
      <c t="n" r="D24" s="6">
        <v>96928</v>
      </c>
      <c t="n" r="E24" s="6">
        <v>138555</v>
      </c>
    </row>
    <row spans="1:5" r="25">
      <c t="s" r="A25" s="4">
        <v>121</v>
      </c>
    </row>
    <row spans="1:5" r="26">
      <c t="s" r="A26" s="3">
        <v>621</v>
      </c>
    </row>
    <row spans="1:5" r="27">
      <c t="s" r="A27" s="4">
        <v>622</v>
      </c>
      <c t="n" r="D27" s="6">
        <v>15795480</v>
      </c>
      <c t="n" r="E27" s="6">
        <v>124414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630</v>
      </c>
      <c t="s" r="B1" s="2">
        <v>397</v>
      </c>
      <c t="s" r="C1" s="2">
        <v>1</v>
      </c>
    </row>
    <row spans="1:6" r="2">
      <c t="s" r="B2" s="2">
        <v>631</v>
      </c>
      <c t="s" r="C2" s="2">
        <v>2</v>
      </c>
      <c t="s" r="D2" s="2">
        <v>32</v>
      </c>
      <c t="s" r="E2" s="2">
        <v>632</v>
      </c>
      <c t="s" r="F2" s="2">
        <v>633</v>
      </c>
    </row>
    <row spans="1:6" r="3">
      <c t="s" r="A3" s="3">
        <v>634</v>
      </c>
    </row>
    <row spans="1:6" r="4">
      <c t="s" r="A4" s="4">
        <v>635</v>
      </c>
      <c t="n" r="D4" s="6">
        <v>476368</v>
      </c>
    </row>
    <row spans="1:6" r="5">
      <c t="s" r="A5" s="4">
        <v>636</v>
      </c>
      <c t="n" r="D5" s="8">
        <v>52000</v>
      </c>
    </row>
    <row spans="1:6" r="6">
      <c t="s" r="A6" s="4">
        <v>637</v>
      </c>
      <c t="s" r="D6" s="4">
        <v>638</v>
      </c>
    </row>
    <row spans="1:6" r="7">
      <c t="s" r="A7" s="4">
        <v>124</v>
      </c>
    </row>
    <row spans="1:6" r="8">
      <c t="s" r="A8" s="3">
        <v>634</v>
      </c>
    </row>
    <row spans="1:6" r="9">
      <c t="s" r="A9" s="4">
        <v>636</v>
      </c>
      <c t="n" r="D9" s="8">
        <v>5400</v>
      </c>
    </row>
    <row spans="1:6" r="10">
      <c t="s" r="A10" s="4">
        <v>639</v>
      </c>
    </row>
    <row spans="1:6" r="11">
      <c t="s" r="A11" s="3">
        <v>634</v>
      </c>
    </row>
    <row spans="1:6" r="12">
      <c t="s" r="A12" s="4">
        <v>635</v>
      </c>
      <c t="n" r="C12" s="6">
        <v>476368</v>
      </c>
    </row>
    <row spans="1:6" r="13">
      <c t="s" r="A13" s="4">
        <v>640</v>
      </c>
      <c t="s" r="B13" s="4">
        <v>425</v>
      </c>
    </row>
    <row spans="1:6" r="14">
      <c t="s" r="A14" s="4">
        <v>641</v>
      </c>
    </row>
    <row spans="1:6" r="15">
      <c t="s" r="A15" s="3">
        <v>634</v>
      </c>
    </row>
    <row spans="1:6" r="16">
      <c t="s" r="A16" s="4">
        <v>642</v>
      </c>
      <c t="n" r="D16" s="6">
        <v>4000</v>
      </c>
    </row>
    <row spans="1:6" r="17">
      <c t="s" r="A17" s="4">
        <v>643</v>
      </c>
      <c t="n" r="D17" s="6">
        <v>48000</v>
      </c>
    </row>
    <row spans="1:6" r="18">
      <c t="s" r="A18" s="4">
        <v>636</v>
      </c>
      <c t="n" r="D18" s="6">
        <v>52000</v>
      </c>
    </row>
    <row spans="1:6" r="19">
      <c t="s" r="A19" s="4">
        <v>644</v>
      </c>
    </row>
    <row spans="1:6" r="20">
      <c t="s" r="A20" s="3">
        <v>634</v>
      </c>
    </row>
    <row spans="1:6" r="21">
      <c t="s" r="A21" s="4">
        <v>635</v>
      </c>
      <c t="n" r="F21" s="6">
        <v>6500000</v>
      </c>
    </row>
    <row spans="1:6" r="22">
      <c t="s" r="A22" s="4">
        <v>645</v>
      </c>
      <c t="n" r="F22" s="11">
        <v>0.005</v>
      </c>
    </row>
    <row spans="1:6" r="23">
      <c t="s" r="A23" s="4">
        <v>646</v>
      </c>
    </row>
    <row spans="1:6" r="24">
      <c t="s" r="A24" s="3">
        <v>634</v>
      </c>
    </row>
    <row spans="1:6" r="25">
      <c t="s" r="A25" s="4">
        <v>640</v>
      </c>
      <c t="s" r="C25" s="4">
        <v>425</v>
      </c>
    </row>
    <row spans="1:6" r="26">
      <c t="s" r="A26" s="4">
        <v>647</v>
      </c>
    </row>
    <row spans="1:6" r="27">
      <c t="s" r="A27" s="3">
        <v>634</v>
      </c>
    </row>
    <row spans="1:6" r="28">
      <c t="s" r="A28" s="4">
        <v>648</v>
      </c>
      <c t="n" r="E28" s="6">
        <v>45585496</v>
      </c>
    </row>
    <row spans="1:6" r="29">
      <c t="s" r="A29" s="4">
        <v>649</v>
      </c>
    </row>
    <row spans="1:6" r="30">
      <c t="s" r="A30" s="3">
        <v>634</v>
      </c>
    </row>
    <row spans="1:6" r="31">
      <c t="s" r="A31" s="4">
        <v>650</v>
      </c>
      <c t="s" r="E31" s="4">
        <v>651</v>
      </c>
    </row>
    <row spans="1:6" r="32">
      <c t="s" r="A32" s="4">
        <v>652</v>
      </c>
    </row>
    <row spans="1:6" r="33">
      <c t="s" r="A33" s="3">
        <v>634</v>
      </c>
    </row>
    <row spans="1:6" r="34">
      <c t="s" r="A34" s="4">
        <v>635</v>
      </c>
      <c t="n" r="C34" s="6">
        <v>476368</v>
      </c>
    </row>
    <row spans="1:6" r="35">
      <c t="s" r="A35" s="4">
        <v>645</v>
      </c>
      <c t="n" r="E35" s="10">
        <v>8.460000000000001</v>
      </c>
    </row>
    <row spans="1:6" r="36">
      <c t="s" r="A36" s="4">
        <v>653</v>
      </c>
    </row>
    <row spans="1:6" r="37">
      <c t="s" r="A37" s="3">
        <v>634</v>
      </c>
    </row>
    <row spans="1:6" r="38">
      <c t="s" r="A38" s="4">
        <v>643</v>
      </c>
      <c t="n" r="D38" s="8">
        <v>54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126"/>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48"/>
    <col customWidth="1" max="5" min="5" width="27"/>
    <col customWidth="1" max="6" min="6" width="80"/>
    <col customWidth="1" max="7" min="7" width="48"/>
    <col customWidth="1" max="8" min="8" width="48"/>
    <col customWidth="1" max="9" min="9" width="37"/>
    <col customWidth="1" max="10" min="10" width="20"/>
    <col customWidth="1" max="11" min="11" width="20"/>
  </cols>
  <sheetData>
    <row spans="1:11" r="1">
      <c t="s" r="A1" s="1">
        <v>654</v>
      </c>
      <c t="s" r="B1" s="2">
        <v>655</v>
      </c>
      <c t="s" r="C1" s="2">
        <v>631</v>
      </c>
      <c t="s" r="D1" s="2">
        <v>656</v>
      </c>
      <c t="s" r="E1" s="2">
        <v>657</v>
      </c>
      <c t="s" r="F1" s="2">
        <v>658</v>
      </c>
      <c t="s" r="G1" s="2">
        <v>659</v>
      </c>
      <c t="s" r="H1" s="2">
        <v>660</v>
      </c>
      <c t="s" r="I1" s="2">
        <v>661</v>
      </c>
      <c t="s" r="J1" s="2">
        <v>662</v>
      </c>
      <c t="s" r="K1" s="2">
        <v>663</v>
      </c>
    </row>
    <row spans="1:11" r="2">
      <c t="s" r="A2" s="3">
        <v>664</v>
      </c>
    </row>
    <row spans="1:11" r="3">
      <c t="s" r="A3" s="4">
        <v>665</v>
      </c>
      <c t="n" r="D3" s="6">
        <v>7702273</v>
      </c>
      <c t="n" r="F3" s="6">
        <v>11552487</v>
      </c>
      <c t="n" r="G3" s="6">
        <v>13953894</v>
      </c>
      <c t="n" r="H3" s="6">
        <v>5512005</v>
      </c>
      <c t="n" r="I3" s="6">
        <v>2851865</v>
      </c>
    </row>
    <row spans="1:11" r="4">
      <c t="s" r="A4" s="4">
        <v>666</v>
      </c>
      <c t="n" r="D4" s="6">
        <v>35122788</v>
      </c>
      <c t="n" r="F4" s="6">
        <v>23983074</v>
      </c>
      <c t="n" r="G4" s="6">
        <v>27426844</v>
      </c>
      <c t="n" r="H4" s="6">
        <v>32388485</v>
      </c>
    </row>
    <row spans="1:11" r="5">
      <c t="s" r="A5" s="4">
        <v>667</v>
      </c>
      <c t="n" r="D5" s="8">
        <v>1500000</v>
      </c>
      <c t="n" r="E5" s="8">
        <v>200000</v>
      </c>
      <c t="n" r="F5" s="8">
        <v>42900000</v>
      </c>
      <c t="n" r="G5" s="8">
        <v>10000000</v>
      </c>
      <c t="n" r="H5" s="8">
        <v>400000</v>
      </c>
      <c t="n" r="I5" s="8">
        <v>100000</v>
      </c>
    </row>
    <row spans="1:11" r="6">
      <c t="s" r="A6" s="4">
        <v>668</v>
      </c>
      <c t="s" r="F6" s="4">
        <v>669</v>
      </c>
    </row>
    <row spans="1:11" r="7">
      <c t="s" r="A7" s="4">
        <v>670</v>
      </c>
      <c t="n" r="F7" s="8">
        <v>900000</v>
      </c>
    </row>
    <row spans="1:11" r="8">
      <c t="s" r="A8" s="4">
        <v>671</v>
      </c>
      <c t="n" r="D8" s="6">
        <v>2986361</v>
      </c>
      <c t="n" r="F8" s="6">
        <v>899212</v>
      </c>
      <c t="n" r="G8" s="6">
        <v>7604284</v>
      </c>
      <c t="n" r="H8" s="6">
        <v>3468050</v>
      </c>
    </row>
    <row spans="1:11" r="9">
      <c t="s" r="A9" s="4">
        <v>672</v>
      </c>
      <c t="n" r="D9" s="10">
        <v>2.46</v>
      </c>
      <c t="n" r="F9" s="10">
        <v>9.800000000000001</v>
      </c>
      <c t="n" r="G9" s="10">
        <v>8.039999999999999</v>
      </c>
      <c t="n" r="H9" s="10">
        <v>1.01</v>
      </c>
      <c t="n" r="I9" s="10">
        <v>0.44</v>
      </c>
    </row>
    <row spans="1:11" r="10">
      <c t="s" r="A10" s="4">
        <v>673</v>
      </c>
      <c t="n" r="D10" s="8">
        <v>1327000</v>
      </c>
      <c t="n" r="E10" s="8">
        <v>416000</v>
      </c>
      <c t="n" r="F10" s="8">
        <v>40939000</v>
      </c>
      <c t="n" r="G10" s="8">
        <v>9032000</v>
      </c>
      <c t="n" r="H10" s="8">
        <v>762000</v>
      </c>
      <c t="n" r="I10" s="8">
        <v>322000</v>
      </c>
    </row>
    <row spans="1:11" r="11">
      <c t="s" r="A11" s="4">
        <v>674</v>
      </c>
    </row>
    <row spans="1:11" r="12">
      <c t="s" r="A12" s="3">
        <v>664</v>
      </c>
    </row>
    <row spans="1:11" r="13">
      <c t="s" r="A13" s="4">
        <v>675</v>
      </c>
      <c t="s" r="F13" s="4">
        <v>676</v>
      </c>
    </row>
    <row spans="1:11" r="14">
      <c t="s" r="A14" s="4">
        <v>372</v>
      </c>
    </row>
    <row spans="1:11" r="15">
      <c t="s" r="A15" s="3">
        <v>664</v>
      </c>
    </row>
    <row spans="1:11" r="16">
      <c t="s" r="A16" s="4">
        <v>665</v>
      </c>
      <c t="n" r="F16" s="6">
        <v>106791</v>
      </c>
      <c t="n" r="G16" s="6">
        <v>127969</v>
      </c>
    </row>
    <row spans="1:11" r="17">
      <c t="s" r="A17" s="4">
        <v>671</v>
      </c>
      <c t="n" r="F17" s="6">
        <v>548726</v>
      </c>
      <c t="n" r="G17" s="6">
        <v>345834</v>
      </c>
    </row>
    <row spans="1:11" r="18">
      <c t="s" r="A18" s="4">
        <v>677</v>
      </c>
      <c t="n" r="F18" s="6">
        <v>105270</v>
      </c>
      <c t="n" r="G18" s="6">
        <v>28125</v>
      </c>
    </row>
    <row spans="1:11" r="19">
      <c t="s" r="A19" s="4">
        <v>678</v>
      </c>
      <c t="n" r="F19" s="10">
        <v>6.91</v>
      </c>
      <c t="n" r="G19" s="10">
        <v>4.28</v>
      </c>
    </row>
    <row spans="1:11" r="20">
      <c t="s" r="A20" s="4">
        <v>672</v>
      </c>
      <c t="n" r="F20" s="10">
        <v>2.62</v>
      </c>
      <c t="n" r="G20" s="10">
        <v>4.78</v>
      </c>
    </row>
    <row spans="1:11" r="21">
      <c t="s" r="A21" s="4">
        <v>679</v>
      </c>
      <c t="n" r="D21" s="6">
        <v>11750</v>
      </c>
      <c t="n" r="E21" s="6">
        <v>50000</v>
      </c>
      <c t="n" r="F21" s="6">
        <v>5124</v>
      </c>
      <c t="n" r="G21" s="6">
        <v>230625</v>
      </c>
      <c t="n" r="H21" s="6">
        <v>50000</v>
      </c>
      <c t="n" r="I21" s="6">
        <v>135834</v>
      </c>
    </row>
    <row spans="1:11" r="22">
      <c t="s" r="A22" s="4">
        <v>673</v>
      </c>
      <c t="n" r="D22" s="8">
        <v>100000</v>
      </c>
      <c t="n" r="E22" s="8">
        <v>35000</v>
      </c>
      <c t="n" r="F22" s="8">
        <v>600000</v>
      </c>
      <c t="n" r="G22" s="8">
        <v>1200000</v>
      </c>
      <c t="n" r="H22" s="8">
        <v>100000</v>
      </c>
      <c t="n" r="I22" s="8">
        <v>2000</v>
      </c>
    </row>
    <row spans="1:11" r="23">
      <c t="s" r="A23" s="4">
        <v>680</v>
      </c>
    </row>
    <row spans="1:11" r="24">
      <c t="s" r="A24" s="3">
        <v>664</v>
      </c>
    </row>
    <row spans="1:11" r="25">
      <c t="s" r="A25" s="4">
        <v>670</v>
      </c>
      <c t="n" r="F25" s="6">
        <v>200000</v>
      </c>
    </row>
    <row spans="1:11" r="26">
      <c t="s" r="A26" s="4">
        <v>681</v>
      </c>
    </row>
    <row spans="1:11" r="27">
      <c t="s" r="A27" s="3">
        <v>664</v>
      </c>
    </row>
    <row spans="1:11" r="28">
      <c t="s" r="A28" s="4">
        <v>670</v>
      </c>
      <c t="n" r="F28" s="8">
        <v>400000</v>
      </c>
    </row>
    <row spans="1:11" r="29">
      <c t="s" r="A29" s="4">
        <v>682</v>
      </c>
    </row>
    <row spans="1:11" r="30">
      <c t="s" r="A30" s="3">
        <v>664</v>
      </c>
    </row>
    <row spans="1:11" r="31">
      <c t="s" r="A31" s="4">
        <v>683</v>
      </c>
      <c t="s" r="C31" s="4">
        <v>415</v>
      </c>
    </row>
    <row spans="1:11" r="32">
      <c t="s" r="A32" s="4">
        <v>665</v>
      </c>
      <c t="n" r="G32" s="6">
        <v>13605044</v>
      </c>
    </row>
    <row spans="1:11" r="33">
      <c t="s" r="A33" s="4">
        <v>666</v>
      </c>
      <c t="n" r="G33" s="6">
        <v>0</v>
      </c>
    </row>
    <row spans="1:11" r="34">
      <c t="s" r="A34" s="4">
        <v>684</v>
      </c>
      <c t="n" r="K34" s="6">
        <v>923732</v>
      </c>
    </row>
    <row spans="1:11" r="35">
      <c t="s" r="A35" s="4">
        <v>685</v>
      </c>
      <c t="s" r="F35" s="4">
        <v>686</v>
      </c>
    </row>
    <row spans="1:11" r="36">
      <c t="s" r="A36" s="4">
        <v>687</v>
      </c>
      <c t="s" r="F36" s="4">
        <v>688</v>
      </c>
    </row>
    <row spans="1:11" r="37">
      <c t="s" r="A37" s="4">
        <v>370</v>
      </c>
    </row>
    <row spans="1:11" r="38">
      <c t="s" r="A38" s="3">
        <v>664</v>
      </c>
    </row>
    <row spans="1:11" r="39">
      <c t="s" r="A39" s="4">
        <v>689</v>
      </c>
      <c t="s" r="B39" s="4">
        <v>651</v>
      </c>
    </row>
    <row spans="1:11" r="40">
      <c t="s" r="A40" s="4">
        <v>690</v>
      </c>
      <c t="n" r="B40" s="6">
        <v>427248</v>
      </c>
    </row>
    <row spans="1:11" r="41">
      <c t="s" r="A41" s="4">
        <v>691</v>
      </c>
      <c t="s" r="F41" s="4">
        <v>692</v>
      </c>
    </row>
    <row spans="1:11" r="42">
      <c t="s" r="A42" s="4">
        <v>693</v>
      </c>
      <c t="n" r="F42" s="8">
        <v>500000</v>
      </c>
    </row>
    <row spans="1:11" r="43">
      <c t="s" r="A43" s="4">
        <v>668</v>
      </c>
      <c t="s" r="F43" s="4">
        <v>669</v>
      </c>
    </row>
    <row spans="1:11" r="44">
      <c t="s" r="A44" s="4">
        <v>694</v>
      </c>
      <c t="s" r="F44" s="4">
        <v>435</v>
      </c>
    </row>
    <row spans="1:11" r="45">
      <c t="s" r="A45" s="4">
        <v>695</v>
      </c>
      <c t="s" r="F45" s="4">
        <v>696</v>
      </c>
    </row>
    <row spans="1:11" r="46">
      <c t="s" r="A46" s="4">
        <v>697</v>
      </c>
      <c t="n" r="F46" s="8">
        <v>25000</v>
      </c>
    </row>
    <row spans="1:11" r="47">
      <c t="s" r="A47" s="4">
        <v>698</v>
      </c>
    </row>
    <row spans="1:11" r="48">
      <c t="s" r="A48" s="3">
        <v>664</v>
      </c>
    </row>
    <row spans="1:11" r="49">
      <c t="s" r="A49" s="4">
        <v>665</v>
      </c>
      <c t="n" r="F49" s="6">
        <v>6944156</v>
      </c>
    </row>
    <row spans="1:11" r="50">
      <c t="s" r="A50" s="4">
        <v>666</v>
      </c>
      <c t="n" r="F50" s="6">
        <v>9059972</v>
      </c>
      <c t="n" r="K50" s="6">
        <v>6000000</v>
      </c>
    </row>
    <row spans="1:11" r="51">
      <c t="s" r="A51" s="4">
        <v>684</v>
      </c>
      <c t="n" r="F51" s="6">
        <v>2006015</v>
      </c>
    </row>
    <row spans="1:11" r="52">
      <c t="s" r="A52" s="4">
        <v>689</v>
      </c>
      <c t="s" r="F52" s="4">
        <v>699</v>
      </c>
    </row>
    <row spans="1:11" r="53">
      <c t="s" r="A53" s="4">
        <v>690</v>
      </c>
      <c t="n" r="B53" s="6">
        <v>2136240</v>
      </c>
    </row>
    <row spans="1:11" r="54">
      <c t="s" r="A54" s="4">
        <v>700</v>
      </c>
    </row>
    <row spans="1:11" r="55">
      <c t="s" r="A55" s="3">
        <v>664</v>
      </c>
    </row>
    <row spans="1:11" r="56">
      <c t="s" r="A56" s="4">
        <v>665</v>
      </c>
      <c t="n" r="F56" s="6">
        <v>286679</v>
      </c>
    </row>
    <row spans="1:11" r="57">
      <c t="s" r="A57" s="4">
        <v>701</v>
      </c>
    </row>
    <row spans="1:11" r="58">
      <c t="s" r="A58" s="3">
        <v>664</v>
      </c>
    </row>
    <row spans="1:11" r="59">
      <c t="s" r="A59" s="4">
        <v>693</v>
      </c>
      <c t="n" r="F59" s="8">
        <v>50700000</v>
      </c>
    </row>
    <row spans="1:11" r="60">
      <c t="s" r="A60" s="4">
        <v>691</v>
      </c>
      <c t="s" r="F60" s="4">
        <v>702</v>
      </c>
    </row>
    <row spans="1:11" r="61">
      <c t="s" r="A61" s="4">
        <v>703</v>
      </c>
    </row>
    <row spans="1:11" r="62">
      <c t="s" r="A62" s="3">
        <v>664</v>
      </c>
    </row>
    <row spans="1:11" r="63">
      <c t="s" r="A63" s="4">
        <v>691</v>
      </c>
      <c t="s" r="F63" s="4">
        <v>704</v>
      </c>
    </row>
    <row spans="1:11" r="64">
      <c t="s" r="A64" s="4">
        <v>705</v>
      </c>
      <c t="n" r="D64" s="6">
        <v>0</v>
      </c>
      <c t="n" r="E64" s="6">
        <v>0</v>
      </c>
      <c t="n" r="F64" s="8">
        <v>2200000</v>
      </c>
      <c t="n" r="G64" s="8">
        <v>0</v>
      </c>
      <c t="n" r="H64" s="6">
        <v>0</v>
      </c>
      <c t="n" r="I64" s="6">
        <v>0</v>
      </c>
    </row>
    <row spans="1:11" r="65">
      <c t="s" r="A65" s="4">
        <v>693</v>
      </c>
      <c t="n" r="F65" s="8">
        <v>107000000</v>
      </c>
    </row>
    <row spans="1:11" r="66">
      <c t="s" r="A66" s="4">
        <v>706</v>
      </c>
    </row>
    <row spans="1:11" r="67">
      <c t="s" r="A67" s="3">
        <v>664</v>
      </c>
    </row>
    <row spans="1:11" r="68">
      <c t="s" r="A68" s="4">
        <v>707</v>
      </c>
      <c t="s" r="C68" s="4">
        <v>708</v>
      </c>
    </row>
    <row spans="1:11" r="69">
      <c t="s" r="A69" s="4">
        <v>709</v>
      </c>
      <c t="s" r="F69" s="4">
        <v>710</v>
      </c>
    </row>
    <row spans="1:11" r="70">
      <c t="s" r="A70" s="4">
        <v>711</v>
      </c>
    </row>
    <row spans="1:11" r="71">
      <c t="s" r="A71" s="3">
        <v>664</v>
      </c>
    </row>
    <row spans="1:11" r="72">
      <c t="s" r="A72" s="4">
        <v>712</v>
      </c>
      <c t="s" r="C72" s="4">
        <v>713</v>
      </c>
    </row>
    <row spans="1:11" r="73">
      <c t="s" r="A73" s="4">
        <v>521</v>
      </c>
      <c t="s" r="C73" s="4">
        <v>557</v>
      </c>
    </row>
    <row spans="1:11" r="74">
      <c t="s" r="A74" s="4">
        <v>714</v>
      </c>
    </row>
    <row spans="1:11" r="75">
      <c t="s" r="A75" s="3">
        <v>664</v>
      </c>
    </row>
    <row spans="1:11" r="76">
      <c t="s" r="A76" s="4">
        <v>521</v>
      </c>
      <c t="s" r="C76" s="4">
        <v>715</v>
      </c>
    </row>
    <row spans="1:11" r="77">
      <c t="s" r="A77" s="4">
        <v>716</v>
      </c>
    </row>
    <row spans="1:11" r="78">
      <c t="s" r="A78" s="3">
        <v>664</v>
      </c>
    </row>
    <row spans="1:11" r="79">
      <c t="s" r="A79" s="4">
        <v>707</v>
      </c>
      <c t="s" r="C79" s="4">
        <v>438</v>
      </c>
    </row>
    <row spans="1:11" r="80">
      <c t="s" r="A80" s="4">
        <v>717</v>
      </c>
    </row>
    <row spans="1:11" r="81">
      <c t="s" r="A81" s="3">
        <v>664</v>
      </c>
    </row>
    <row spans="1:11" r="82">
      <c t="s" r="A82" s="4">
        <v>707</v>
      </c>
      <c t="s" r="C82" s="4">
        <v>708</v>
      </c>
    </row>
    <row spans="1:11" r="83">
      <c t="s" r="A83" s="4">
        <v>718</v>
      </c>
    </row>
    <row spans="1:11" r="84">
      <c t="s" r="A84" s="3">
        <v>664</v>
      </c>
    </row>
    <row spans="1:11" r="85">
      <c t="s" r="A85" s="4">
        <v>705</v>
      </c>
      <c t="n" r="D85" s="8">
        <v>2100000</v>
      </c>
      <c t="n" r="E85" s="8">
        <v>13000000</v>
      </c>
      <c t="n" r="F85" s="8">
        <v>11900000</v>
      </c>
      <c t="n" r="G85" s="8">
        <v>6100000</v>
      </c>
      <c t="n" r="H85" s="8">
        <v>300000</v>
      </c>
      <c t="n" r="I85" s="8">
        <v>0</v>
      </c>
    </row>
    <row spans="1:11" r="86">
      <c t="s" r="A86" s="4">
        <v>719</v>
      </c>
      <c t="n" r="D86" s="6">
        <v>1031415</v>
      </c>
      <c t="n" r="G86" s="6">
        <v>528745</v>
      </c>
      <c t="n" r="H86" s="6">
        <v>536458</v>
      </c>
    </row>
    <row spans="1:11" r="87">
      <c t="s" r="A87" s="4">
        <v>720</v>
      </c>
      <c t="n" r="D87" s="6">
        <v>1031415</v>
      </c>
      <c t="n" r="F87" s="6">
        <v>0</v>
      </c>
      <c t="n" r="G87" s="6">
        <v>374435</v>
      </c>
    </row>
    <row spans="1:11" r="88">
      <c t="s" r="A88" s="4">
        <v>721</v>
      </c>
      <c t="n" r="D88" s="6">
        <v>1</v>
      </c>
      <c t="n" r="G88" s="6">
        <v>10</v>
      </c>
      <c t="n" r="H88" s="6">
        <v>2</v>
      </c>
    </row>
    <row spans="1:11" r="89">
      <c t="s" r="A89" s="4">
        <v>678</v>
      </c>
      <c t="n" r="F89" s="8">
        <v>0</v>
      </c>
    </row>
    <row spans="1:11" r="90">
      <c t="s" r="A90" s="4">
        <v>722</v>
      </c>
    </row>
    <row spans="1:11" r="91">
      <c t="s" r="A91" s="3">
        <v>664</v>
      </c>
    </row>
    <row spans="1:11" r="92">
      <c t="s" r="A92" s="4">
        <v>677</v>
      </c>
      <c t="n" r="G92" s="6">
        <v>390269</v>
      </c>
      <c t="n" r="H92" s="6">
        <v>1325762</v>
      </c>
    </row>
    <row spans="1:11" r="93">
      <c t="s" r="A93" s="4">
        <v>723</v>
      </c>
    </row>
    <row spans="1:11" r="94">
      <c t="s" r="A94" s="3">
        <v>664</v>
      </c>
    </row>
    <row spans="1:11" r="95">
      <c t="s" r="A95" s="4">
        <v>724</v>
      </c>
      <c t="s" r="F95" s="4">
        <v>725</v>
      </c>
    </row>
    <row spans="1:11" r="96">
      <c t="s" r="A96" s="4">
        <v>726</v>
      </c>
      <c t="s" r="F96" s="4">
        <v>638</v>
      </c>
    </row>
    <row spans="1:11" r="97">
      <c t="s" r="A97" s="4">
        <v>727</v>
      </c>
    </row>
    <row spans="1:11" r="98">
      <c t="s" r="A98" s="3">
        <v>664</v>
      </c>
    </row>
    <row spans="1:11" r="99">
      <c t="s" r="A99" s="4">
        <v>668</v>
      </c>
      <c t="s" r="F99" s="4">
        <v>669</v>
      </c>
    </row>
    <row spans="1:11" r="100">
      <c t="s" r="A100" s="4">
        <v>728</v>
      </c>
    </row>
    <row spans="1:11" r="101">
      <c t="s" r="A101" s="3">
        <v>664</v>
      </c>
    </row>
    <row spans="1:11" r="102">
      <c t="s" r="A102" s="4">
        <v>729</v>
      </c>
      <c t="n" r="F102" s="10">
        <v>0.18</v>
      </c>
    </row>
    <row spans="1:11" r="103">
      <c t="s" r="A103" s="4">
        <v>730</v>
      </c>
    </row>
    <row spans="1:11" r="104">
      <c t="s" r="A104" s="3">
        <v>664</v>
      </c>
    </row>
    <row spans="1:11" r="105">
      <c t="s" r="A105" s="4">
        <v>729</v>
      </c>
      <c t="n" r="F105" s="10">
        <v>0.18</v>
      </c>
    </row>
    <row spans="1:11" r="106">
      <c t="s" r="A106" s="4">
        <v>731</v>
      </c>
    </row>
    <row spans="1:11" r="107">
      <c t="s" r="A107" s="3">
        <v>664</v>
      </c>
    </row>
    <row spans="1:11" r="108">
      <c t="s" r="A108" s="4">
        <v>724</v>
      </c>
      <c t="s" r="F108" s="4">
        <v>732</v>
      </c>
    </row>
    <row spans="1:11" r="109">
      <c t="s" r="A109" s="4">
        <v>726</v>
      </c>
      <c t="s" r="F109" s="4">
        <v>708</v>
      </c>
    </row>
    <row spans="1:11" r="110">
      <c t="s" r="A110" s="4">
        <v>733</v>
      </c>
    </row>
    <row spans="1:11" r="111">
      <c t="s" r="A111" s="3">
        <v>664</v>
      </c>
    </row>
    <row spans="1:11" r="112">
      <c t="s" r="A112" s="4">
        <v>734</v>
      </c>
      <c t="s" r="C112" s="4">
        <v>528</v>
      </c>
    </row>
    <row spans="1:11" r="113">
      <c t="s" r="A113" s="4">
        <v>735</v>
      </c>
    </row>
    <row spans="1:11" r="114">
      <c t="s" r="A114" s="3">
        <v>664</v>
      </c>
    </row>
    <row spans="1:11" r="115">
      <c t="s" r="A115" s="4">
        <v>734</v>
      </c>
      <c t="s" r="C115" s="4">
        <v>736</v>
      </c>
    </row>
    <row spans="1:11" r="116">
      <c t="s" r="A116" s="4">
        <v>737</v>
      </c>
    </row>
    <row spans="1:11" r="117">
      <c t="s" r="A117" s="3">
        <v>664</v>
      </c>
    </row>
    <row spans="1:11" r="118">
      <c t="s" r="A118" s="4">
        <v>690</v>
      </c>
      <c t="n" r="B118" s="6">
        <v>1000000</v>
      </c>
    </row>
    <row spans="1:11" r="119">
      <c t="s" r="A119" s="4">
        <v>668</v>
      </c>
      <c t="s" r="F119" s="4">
        <v>669</v>
      </c>
    </row>
    <row spans="1:11" r="120">
      <c t="s" r="A120" s="4">
        <v>738</v>
      </c>
      <c t="n" r="F120" s="6">
        <v>2927248</v>
      </c>
      <c t="n" r="J120" s="6">
        <v>2500000</v>
      </c>
    </row>
    <row spans="1:11" r="121">
      <c t="s" r="A121" s="4">
        <v>739</v>
      </c>
    </row>
    <row spans="1:11" r="122">
      <c t="s" r="A122" s="3">
        <v>664</v>
      </c>
    </row>
    <row spans="1:11" r="123">
      <c t="s" r="A123" s="4">
        <v>729</v>
      </c>
      <c t="n" r="F123" s="10">
        <v>1.28</v>
      </c>
    </row>
    <row spans="1:11" r="124">
      <c t="s" r="A124" s="4">
        <v>740</v>
      </c>
    </row>
    <row spans="1:11" r="125">
      <c t="s" r="A125" s="3">
        <v>664</v>
      </c>
    </row>
    <row spans="1:11" r="126">
      <c t="s" r="A126" s="4">
        <v>729</v>
      </c>
      <c t="n" r="F126" s="10">
        <v>4.7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 customWidth="1" max="5" min="5" width="24"/>
    <col customWidth="1" max="6" min="6" width="25"/>
  </cols>
  <sheetData>
    <row spans="1:6" r="1">
      <c t="s" r="A1" s="1">
        <v>741</v>
      </c>
      <c t="s" r="B1" s="2">
        <v>77</v>
      </c>
      <c t="s" r="C1" s="2">
        <v>1</v>
      </c>
    </row>
    <row spans="1:6" r="2">
      <c t="s" r="B2" s="2">
        <v>78</v>
      </c>
      <c t="s" r="C2" s="2">
        <v>2</v>
      </c>
      <c t="s" r="D2" s="2">
        <v>32</v>
      </c>
      <c t="s" r="E2" s="2">
        <v>80</v>
      </c>
      <c t="s" r="F2" s="2">
        <v>81</v>
      </c>
    </row>
    <row spans="1:6" r="3">
      <c t="s" r="A3" s="3">
        <v>742</v>
      </c>
    </row>
    <row spans="1:6" r="4">
      <c t="s" r="A4" s="4">
        <v>743</v>
      </c>
      <c t="n" r="B4" s="6">
        <v>5512005</v>
      </c>
      <c t="n" r="C4" s="6">
        <v>13953894</v>
      </c>
      <c t="n" r="D4" s="6">
        <v>7702273</v>
      </c>
      <c t="n" r="E4" s="6">
        <v>2851865</v>
      </c>
    </row>
    <row spans="1:6" r="5">
      <c t="s" r="A5" s="4">
        <v>744</v>
      </c>
      <c t="n" r="B5" s="6">
        <v>2986361</v>
      </c>
      <c t="n" r="C5" s="6">
        <v>899212</v>
      </c>
      <c t="n" r="D5" s="6">
        <v>7604284</v>
      </c>
      <c t="n" r="E5" s="6">
        <v>3468050</v>
      </c>
    </row>
    <row spans="1:6" r="6">
      <c t="s" r="A6" s="4">
        <v>745</v>
      </c>
      <c t="n" r="B6" s="6">
        <v>-404431</v>
      </c>
      <c t="n" r="C6" s="6">
        <v>-2063264</v>
      </c>
      <c t="n" r="D6" s="6">
        <v>-792548</v>
      </c>
      <c t="n" r="E6" s="6">
        <v>-363230</v>
      </c>
    </row>
    <row spans="1:6" r="7">
      <c t="s" r="A7" s="4">
        <v>746</v>
      </c>
      <c t="n" r="B7" s="6">
        <v>-391662</v>
      </c>
      <c t="n" r="C7" s="6">
        <v>-1237355</v>
      </c>
      <c t="n" r="D7" s="6">
        <v>-560115</v>
      </c>
      <c t="n" r="E7" s="6">
        <v>-444680</v>
      </c>
    </row>
    <row spans="1:6" r="8">
      <c t="s" r="A8" s="4">
        <v>747</v>
      </c>
      <c t="n" r="B8" s="6">
        <v>7702273</v>
      </c>
      <c t="n" r="C8" s="6">
        <v>11552487</v>
      </c>
      <c t="n" r="D8" s="6">
        <v>13953894</v>
      </c>
      <c t="n" r="E8" s="6">
        <v>5512005</v>
      </c>
      <c t="n" r="F8" s="6">
        <v>2851865</v>
      </c>
    </row>
    <row spans="1:6" r="9">
      <c t="s" r="A9" s="4">
        <v>748</v>
      </c>
      <c t="n" r="B9" s="10">
        <v>1.01</v>
      </c>
      <c t="n" r="C9" s="10">
        <v>8.039999999999999</v>
      </c>
      <c t="n" r="D9" s="10">
        <v>2.46</v>
      </c>
      <c t="n" r="E9" s="10">
        <v>0.44</v>
      </c>
    </row>
    <row spans="1:6" r="10">
      <c t="s" r="A10" s="4">
        <v>749</v>
      </c>
      <c t="n" r="C10" s="6">
        <v>11009509</v>
      </c>
    </row>
    <row spans="1:6" r="11">
      <c t="s" r="A11" s="4">
        <v>750</v>
      </c>
      <c t="n" r="B11" s="12">
        <v>4.76</v>
      </c>
      <c t="n" r="C11" s="10">
        <v>23.17</v>
      </c>
      <c t="n" r="D11" s="12">
        <v>12.95</v>
      </c>
      <c t="n" r="E11" s="12">
        <v>0.42</v>
      </c>
    </row>
    <row spans="1:6" r="12">
      <c t="s" r="A12" s="4">
        <v>751</v>
      </c>
      <c t="n" r="C12" s="6">
        <v>4945923</v>
      </c>
    </row>
    <row spans="1:6" r="13">
      <c t="s" r="A13" s="4">
        <v>752</v>
      </c>
      <c t="n" r="B13" s="12">
        <v>0.44</v>
      </c>
      <c t="n" r="C13" s="10">
        <v>3.21</v>
      </c>
      <c t="n" r="D13" s="12">
        <v>3.25</v>
      </c>
      <c t="n" r="E13" s="12">
        <v>0.34</v>
      </c>
    </row>
    <row spans="1:6" r="14">
      <c t="s" r="A14" s="4">
        <v>753</v>
      </c>
      <c t="n" r="B14" s="12">
        <v>1.75</v>
      </c>
      <c t="n" r="C14" s="12">
        <v>10.64</v>
      </c>
      <c t="n" r="D14" s="12">
        <v>4.66</v>
      </c>
      <c t="n" r="E14" s="12">
        <v>0.6899999999999999</v>
      </c>
    </row>
    <row spans="1:6" r="15">
      <c t="s" r="A15" s="4">
        <v>754</v>
      </c>
      <c t="n" r="B15" s="10">
        <v>2.46</v>
      </c>
      <c t="n" r="C15" s="10">
        <v>9.800000000000001</v>
      </c>
      <c t="n" r="D15" s="10">
        <v>8.039999999999999</v>
      </c>
      <c t="n" r="E15" s="10">
        <v>1.01</v>
      </c>
      <c t="n" r="F15" s="10">
        <v>0.44</v>
      </c>
    </row>
    <row spans="1:6" r="16">
      <c t="s" r="A16" s="4">
        <v>755</v>
      </c>
      <c t="n" r="B16" s="8">
        <v>4474</v>
      </c>
      <c t="n" r="C16" s="8">
        <v>264531</v>
      </c>
      <c t="n" r="D16" s="8">
        <v>22990</v>
      </c>
      <c t="n" r="E16" s="8">
        <v>357</v>
      </c>
    </row>
    <row spans="1:6" r="17">
      <c t="s" r="A17" s="4">
        <v>756</v>
      </c>
      <c t="n" r="C17" s="10">
        <v>9.6</v>
      </c>
    </row>
    <row spans="1:6" r="18">
      <c t="s" r="A18" s="4">
        <v>757</v>
      </c>
      <c t="n" r="B18" s="8">
        <v>22990</v>
      </c>
      <c t="n" r="C18" s="8">
        <v>140873</v>
      </c>
      <c t="n" r="D18" s="8">
        <v>264531</v>
      </c>
      <c t="n" r="E18" s="8">
        <v>4474</v>
      </c>
      <c t="n" r="F18" s="8">
        <v>357</v>
      </c>
    </row>
    <row spans="1:6" r="19">
      <c t="s" r="A19" s="4">
        <v>758</v>
      </c>
      <c t="n" r="C19" s="10">
        <v>6.19</v>
      </c>
    </row>
    <row spans="1:6" r="20">
      <c t="s" r="A20" s="4">
        <v>759</v>
      </c>
      <c t="n" r="C20" s="8">
        <v>136393</v>
      </c>
    </row>
    <row spans="1:6" r="21">
      <c t="s" r="A21" s="4">
        <v>760</v>
      </c>
      <c t="s" r="B21" s="4">
        <v>761</v>
      </c>
      <c t="s" r="C21" s="4">
        <v>762</v>
      </c>
      <c t="s" r="D21" s="4">
        <v>763</v>
      </c>
      <c t="s" r="E21" s="4">
        <v>764</v>
      </c>
      <c t="s" r="F21" s="4">
        <v>765</v>
      </c>
    </row>
    <row spans="1:6" r="22">
      <c t="s" r="A22" s="4">
        <v>766</v>
      </c>
      <c t="n" r="C22" s="8">
        <v>77718</v>
      </c>
    </row>
    <row spans="1:6" r="23">
      <c t="s" r="A23" s="4">
        <v>767</v>
      </c>
      <c t="s" r="C23" s="4">
        <v>768</v>
      </c>
    </row>
    <row spans="1:6" r="24">
      <c t="s" r="A24" s="4">
        <v>769</v>
      </c>
      <c t="s" r="C24" s="4">
        <v>770</v>
      </c>
    </row>
  </sheetData>
  <mergeCells count="2">
    <mergeCell ref="A1:A2"/>
    <mergeCell ref="C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r="A1" s="1">
        <v>109</v>
      </c>
      <c t="s" r="B1" s="2">
        <v>77</v>
      </c>
      <c t="s" r="D1" s="2">
        <v>1</v>
      </c>
    </row>
    <row spans="1:7" r="2">
      <c t="s" r="B2" s="2">
        <v>78</v>
      </c>
      <c t="s" r="C2" s="2">
        <v>79</v>
      </c>
      <c t="s" r="D2" s="2">
        <v>2</v>
      </c>
      <c t="s" r="E2" s="2">
        <v>32</v>
      </c>
      <c t="s" r="F2" s="2">
        <v>80</v>
      </c>
      <c t="s" r="G2" s="2">
        <v>81</v>
      </c>
    </row>
    <row spans="1:7" r="3">
      <c t="s" r="A3" s="3">
        <v>110</v>
      </c>
    </row>
    <row spans="1:7" r="4">
      <c t="s" r="A4" s="4">
        <v>101</v>
      </c>
      <c t="n" r="B4" s="8">
        <v>-46213</v>
      </c>
      <c t="n" r="C4" s="8">
        <v>-19711</v>
      </c>
      <c t="n" r="D4" s="8">
        <v>-179117</v>
      </c>
      <c t="n" r="E4" s="8">
        <v>-177365</v>
      </c>
      <c t="n" r="F4" s="8">
        <v>-36638</v>
      </c>
      <c t="n" r="G4" s="8">
        <v>-11521</v>
      </c>
    </row>
    <row spans="1:7" r="5">
      <c t="s" r="A5" s="3">
        <v>111</v>
      </c>
    </row>
    <row spans="1:7" r="6">
      <c t="s" r="A6" s="4">
        <v>112</v>
      </c>
      <c t="n" r="B6" s="6">
        <v>-6</v>
      </c>
      <c t="n" r="C6" s="6">
        <v>-3</v>
      </c>
      <c t="n" r="D6" s="6">
        <v>1</v>
      </c>
      <c t="n" r="E6" s="6">
        <v>-63</v>
      </c>
      <c t="n" r="F6" s="6">
        <v>-7</v>
      </c>
      <c t="n" r="G6" s="6">
        <v>12</v>
      </c>
    </row>
    <row spans="1:7" r="7">
      <c t="s" r="A7" s="4">
        <v>113</v>
      </c>
      <c t="n" r="B7" s="6">
        <v>-19</v>
      </c>
      <c t="n" r="D7" s="6">
        <v>-345</v>
      </c>
      <c t="n" r="E7" s="6">
        <v>-120</v>
      </c>
      <c t="n" r="F7" s="6">
        <v>1</v>
      </c>
    </row>
    <row spans="1:7" r="8">
      <c t="s" r="A8" s="4">
        <v>114</v>
      </c>
      <c t="n" r="B8" s="6">
        <v>-25</v>
      </c>
      <c t="n" r="C8" s="6">
        <v>-3</v>
      </c>
      <c t="n" r="D8" s="6">
        <v>-344</v>
      </c>
      <c t="n" r="E8" s="6">
        <v>-183</v>
      </c>
      <c t="n" r="F8" s="6">
        <v>-6</v>
      </c>
      <c t="n" r="G8" s="6">
        <v>12</v>
      </c>
    </row>
    <row spans="1:7" r="9">
      <c t="s" r="A9" s="4">
        <v>115</v>
      </c>
      <c t="n" r="B9" s="8">
        <v>-46238</v>
      </c>
      <c t="n" r="C9" s="8">
        <v>-19714</v>
      </c>
      <c t="n" r="D9" s="8">
        <v>-179461</v>
      </c>
      <c t="n" r="E9" s="8">
        <v>-177548</v>
      </c>
      <c t="n" r="F9" s="8">
        <v>-36644</v>
      </c>
      <c t="n" r="G9" s="8">
        <v>-11509</v>
      </c>
    </row>
  </sheetData>
  <mergeCells count="3">
    <mergeCell ref="A1:A2"/>
    <mergeCell ref="B1:C1"/>
    <mergeCell ref="D1:G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771</v>
      </c>
      <c t="s" r="B1" s="2">
        <v>77</v>
      </c>
      <c t="s" r="C1" s="2">
        <v>1</v>
      </c>
    </row>
    <row spans="1:5" r="2">
      <c t="s" r="B2" s="2">
        <v>78</v>
      </c>
      <c t="s" r="C2" s="2">
        <v>2</v>
      </c>
      <c t="s" r="D2" s="2">
        <v>32</v>
      </c>
      <c t="s" r="E2" s="2">
        <v>80</v>
      </c>
    </row>
    <row spans="1:5" r="3">
      <c t="s" r="A3" s="3">
        <v>742</v>
      </c>
    </row>
    <row spans="1:5" r="4">
      <c t="s" r="A4" s="4">
        <v>772</v>
      </c>
      <c t="n" r="B4" s="10">
        <v>2.2</v>
      </c>
      <c t="n" r="C4" s="10">
        <v>23.17</v>
      </c>
      <c t="n" r="D4" s="10">
        <v>14.31</v>
      </c>
      <c t="n" r="E4" s="10">
        <v>0.62</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773</v>
      </c>
      <c t="s" r="B1" s="2">
        <v>77</v>
      </c>
      <c t="s" r="C1" s="2">
        <v>1</v>
      </c>
    </row>
    <row spans="1:3" r="2">
      <c t="s" r="B2" s="2">
        <v>78</v>
      </c>
      <c t="s" r="C2" s="2">
        <v>2</v>
      </c>
    </row>
    <row spans="1:3" r="3">
      <c t="s" r="A3" s="3">
        <v>664</v>
      </c>
    </row>
    <row spans="1:3" r="4">
      <c t="s" r="A4" s="4">
        <v>774</v>
      </c>
      <c t="n" r="B4" s="6">
        <v>-1718585</v>
      </c>
    </row>
    <row spans="1:3" r="5">
      <c t="s" r="A5" s="4">
        <v>775</v>
      </c>
      <c t="n" r="C5" s="10">
        <v>0.62</v>
      </c>
    </row>
    <row spans="1:3" r="6">
      <c t="s" r="A6" s="4">
        <v>776</v>
      </c>
      <c t="n" r="C6" s="6">
        <v>0</v>
      </c>
    </row>
    <row spans="1:3" r="7">
      <c t="s" r="A7" s="4">
        <v>777</v>
      </c>
      <c t="n" r="B7" s="10">
        <v>0.18</v>
      </c>
      <c t="n" r="C7" s="12">
        <v>0.59</v>
      </c>
    </row>
    <row spans="1:3" r="8">
      <c t="s" r="A8" s="4">
        <v>778</v>
      </c>
      <c t="n" r="C8" s="6">
        <v>0</v>
      </c>
    </row>
    <row spans="1:3" r="9">
      <c t="s" r="A9" s="4">
        <v>779</v>
      </c>
      <c t="n" r="C9" s="10">
        <v>0.67</v>
      </c>
    </row>
    <row spans="1:3" r="10">
      <c t="s" r="A10" s="4">
        <v>780</v>
      </c>
      <c t="n" r="C10" s="8">
        <v>39607</v>
      </c>
    </row>
    <row spans="1:3" r="11">
      <c t="s" r="A11" s="4">
        <v>781</v>
      </c>
      <c t="n" r="C11" s="8">
        <v>4551</v>
      </c>
    </row>
    <row spans="1:3" r="12">
      <c t="s" r="A12" s="4">
        <v>339</v>
      </c>
    </row>
    <row spans="1:3" r="13">
      <c t="s" r="A13" s="3">
        <v>664</v>
      </c>
    </row>
    <row spans="1:3" r="14">
      <c t="s" r="A14" s="4">
        <v>774</v>
      </c>
      <c t="n" r="C14" s="6">
        <v>-132506</v>
      </c>
    </row>
    <row spans="1:3" r="15">
      <c t="s" r="A15" s="4">
        <v>782</v>
      </c>
      <c t="n" r="C15" s="10">
        <v>13.7</v>
      </c>
    </row>
    <row spans="1:3" r="16">
      <c t="s" r="A16" s="4">
        <v>783</v>
      </c>
      <c t="n" r="C16" s="12">
        <v>23.76</v>
      </c>
    </row>
    <row spans="1:3" r="17">
      <c t="s" r="A17" s="4">
        <v>784</v>
      </c>
      <c t="n" r="C17" s="12">
        <v>22.5</v>
      </c>
    </row>
    <row spans="1:3" r="18">
      <c t="s" r="A18" s="4">
        <v>785</v>
      </c>
      <c t="n" r="C18" s="6">
        <v>0</v>
      </c>
    </row>
    <row spans="1:3" r="19">
      <c t="s" r="A19" s="4">
        <v>786</v>
      </c>
      <c t="n" r="C19" s="10">
        <v>23.76</v>
      </c>
    </row>
    <row spans="1:3" r="20">
      <c t="s" r="A20" s="4">
        <v>787</v>
      </c>
    </row>
    <row spans="1:3" r="21">
      <c t="s" r="A21" s="3">
        <v>664</v>
      </c>
    </row>
    <row spans="1:3" r="22">
      <c t="s" r="A22" s="4">
        <v>788</v>
      </c>
      <c t="n" r="C22" s="6">
        <v>894107</v>
      </c>
    </row>
    <row spans="1:3" r="23">
      <c t="s" r="A23" s="4">
        <v>677</v>
      </c>
      <c t="n" r="C23" s="6">
        <v>1424946</v>
      </c>
    </row>
    <row spans="1:3" r="24">
      <c t="s" r="A24" s="4">
        <v>774</v>
      </c>
      <c t="n" r="C24" s="6">
        <v>-1675039</v>
      </c>
    </row>
    <row spans="1:3" r="25">
      <c t="s" r="A25" s="4">
        <v>789</v>
      </c>
      <c t="n" r="C25" s="6">
        <v>0</v>
      </c>
    </row>
    <row spans="1:3" r="26">
      <c t="s" r="A26" s="4">
        <v>790</v>
      </c>
      <c t="n" r="C26" s="6">
        <v>644014</v>
      </c>
    </row>
    <row spans="1:3" r="27">
      <c t="s" r="A27" s="4">
        <v>791</v>
      </c>
    </row>
    <row spans="1:3" r="28">
      <c t="s" r="A28" s="3">
        <v>664</v>
      </c>
    </row>
    <row spans="1:3" r="29">
      <c t="s" r="A29" s="4">
        <v>788</v>
      </c>
      <c t="n" r="C29" s="6">
        <v>672865</v>
      </c>
    </row>
    <row spans="1:3" r="30">
      <c t="s" r="A30" s="4">
        <v>774</v>
      </c>
      <c t="n" r="C30" s="6">
        <v>-526897</v>
      </c>
    </row>
    <row spans="1:3" r="31">
      <c t="s" r="A31" s="4">
        <v>789</v>
      </c>
      <c t="n" r="C31" s="6">
        <v>0</v>
      </c>
    </row>
    <row spans="1:3" r="32">
      <c t="s" r="A32" s="4">
        <v>790</v>
      </c>
      <c t="n" r="C32" s="6">
        <v>1459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92</v>
      </c>
      <c t="s" r="B1" s="2">
        <v>505</v>
      </c>
      <c t="s" r="C1" s="2">
        <v>506</v>
      </c>
      <c t="s" r="D1" s="2">
        <v>78</v>
      </c>
      <c t="s" r="E1" s="2">
        <v>2</v>
      </c>
    </row>
    <row spans="1:5" r="2">
      <c t="s" r="A2" s="4">
        <v>331</v>
      </c>
    </row>
    <row spans="1:5" r="3">
      <c t="s" r="A3" s="3">
        <v>664</v>
      </c>
    </row>
    <row spans="1:5" r="4">
      <c t="s" r="A4" s="4">
        <v>793</v>
      </c>
      <c t="n" r="B4" s="6">
        <v>1600000</v>
      </c>
    </row>
    <row spans="1:5" r="5">
      <c t="s" r="A5" s="4">
        <v>718</v>
      </c>
    </row>
    <row spans="1:5" r="6">
      <c t="s" r="A6" s="3">
        <v>664</v>
      </c>
    </row>
    <row spans="1:5" r="7">
      <c t="s" r="A7" s="4">
        <v>794</v>
      </c>
      <c t="n" r="D7" s="6">
        <v>1718585</v>
      </c>
    </row>
    <row spans="1:5" r="8">
      <c t="s" r="A8" s="4">
        <v>795</v>
      </c>
    </row>
    <row spans="1:5" r="9">
      <c t="s" r="A9" s="3">
        <v>664</v>
      </c>
    </row>
    <row spans="1:5" r="10">
      <c t="s" r="A10" s="4">
        <v>793</v>
      </c>
      <c t="n" r="C10" s="6">
        <v>132506</v>
      </c>
      <c t="n" r="E10" s="6">
        <v>132506</v>
      </c>
    </row>
    <row spans="1:5" r="11">
      <c t="s" r="A11" s="4">
        <v>794</v>
      </c>
      <c t="n" r="E11" s="6">
        <v>132506</v>
      </c>
    </row>
    <row spans="1:5" r="12">
      <c t="s" r="A12" s="4">
        <v>796</v>
      </c>
    </row>
    <row spans="1:5" r="13">
      <c t="s" r="A13" s="3">
        <v>664</v>
      </c>
    </row>
    <row spans="1:5" r="14">
      <c t="s" r="A14" s="4">
        <v>793</v>
      </c>
      <c t="n" r="E14" s="6">
        <v>1424946</v>
      </c>
    </row>
    <row spans="1:5" r="15">
      <c t="s" r="A15" s="4">
        <v>794</v>
      </c>
      <c t="n" r="E15" s="6">
        <v>92164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r="A1" s="1">
        <v>797</v>
      </c>
      <c t="s" r="B1" s="2">
        <v>1</v>
      </c>
    </row>
    <row spans="1:2" r="2">
      <c t="s" r="B2" s="2">
        <v>798</v>
      </c>
    </row>
    <row spans="1:2" r="3">
      <c t="s" r="A3" s="3">
        <v>664</v>
      </c>
    </row>
    <row spans="1:2" r="4">
      <c t="s" r="A4" s="4">
        <v>799</v>
      </c>
      <c t="n" r="B4" s="8">
        <v>16</v>
      </c>
    </row>
    <row spans="1:2" r="5">
      <c t="s" r="A5" s="4">
        <v>800</v>
      </c>
      <c t="n" r="B5" s="12">
        <v>23.35</v>
      </c>
    </row>
    <row spans="1:2" r="6">
      <c t="s" r="A6" s="4">
        <v>801</v>
      </c>
      <c t="n" r="B6" s="12">
        <v>21.31</v>
      </c>
    </row>
    <row spans="1:2" r="7">
      <c t="s" r="A7" s="4">
        <v>802</v>
      </c>
      <c t="n" r="B7" s="12">
        <v>14.77</v>
      </c>
    </row>
    <row spans="1:2" r="8">
      <c t="s" r="A8" s="4">
        <v>803</v>
      </c>
      <c t="n" r="B8" s="10">
        <v>23.33</v>
      </c>
    </row>
    <row spans="1:2" r="9">
      <c t="s" r="A9" s="4">
        <v>804</v>
      </c>
    </row>
    <row spans="1:2" r="10">
      <c t="s" r="A10" s="3">
        <v>664</v>
      </c>
    </row>
    <row spans="1:2" r="11">
      <c t="s" r="A11" s="4">
        <v>805</v>
      </c>
      <c t="n" r="B11" s="6">
        <v>56250</v>
      </c>
    </row>
    <row spans="1:2" r="12">
      <c t="s" r="A12" s="4">
        <v>806</v>
      </c>
      <c t="n" r="B12" s="6">
        <v>6088119</v>
      </c>
    </row>
    <row spans="1:2" r="13">
      <c t="s" r="A13" s="4">
        <v>807</v>
      </c>
      <c t="n" r="B13" s="6">
        <v>-105352</v>
      </c>
    </row>
    <row spans="1:2" r="14">
      <c t="s" r="A14" s="4">
        <v>808</v>
      </c>
      <c t="n" r="B14" s="6">
        <v>-186398</v>
      </c>
    </row>
    <row spans="1:2" r="15">
      <c t="s" r="A15" s="4">
        <v>809</v>
      </c>
      <c t="n" r="B15" s="6">
        <v>58526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6"/>
    <col customWidth="1" max="7" min="7" width="25"/>
  </cols>
  <sheetData>
    <row spans="1:7" r="1">
      <c t="s" r="A1" s="1">
        <v>810</v>
      </c>
      <c t="s" r="B1" s="2">
        <v>77</v>
      </c>
      <c t="s" r="D1" s="2">
        <v>1</v>
      </c>
    </row>
    <row spans="1:7" r="2">
      <c t="s" r="B2" s="2">
        <v>78</v>
      </c>
      <c t="s" r="C2" s="2">
        <v>79</v>
      </c>
      <c t="s" r="D2" s="2">
        <v>2</v>
      </c>
      <c t="s" r="E2" s="2">
        <v>32</v>
      </c>
      <c t="s" r="F2" s="2">
        <v>80</v>
      </c>
      <c t="s" r="G2" s="2">
        <v>81</v>
      </c>
    </row>
    <row spans="1:7" r="3">
      <c t="s" r="A3" s="3">
        <v>811</v>
      </c>
    </row>
    <row spans="1:7" r="4">
      <c t="s" r="A4" s="4">
        <v>668</v>
      </c>
      <c t="s" r="D4" s="4">
        <v>669</v>
      </c>
    </row>
    <row spans="1:7" r="5">
      <c t="s" r="A5" s="4">
        <v>370</v>
      </c>
    </row>
    <row spans="1:7" r="6">
      <c t="s" r="A6" s="3">
        <v>811</v>
      </c>
    </row>
    <row spans="1:7" r="7">
      <c t="s" r="A7" s="4">
        <v>668</v>
      </c>
      <c t="s" r="D7" s="4">
        <v>669</v>
      </c>
    </row>
    <row spans="1:7" r="8">
      <c t="s" r="A8" s="4">
        <v>812</v>
      </c>
    </row>
    <row spans="1:7" r="9">
      <c t="s" r="A9" s="3">
        <v>811</v>
      </c>
    </row>
    <row spans="1:7" r="10">
      <c t="s" r="A10" s="4">
        <v>813</v>
      </c>
      <c t="s" r="D10" s="4">
        <v>814</v>
      </c>
    </row>
    <row spans="1:7" r="11">
      <c t="s" r="A11" s="4">
        <v>815</v>
      </c>
      <c t="s" r="D11" s="4">
        <v>816</v>
      </c>
    </row>
    <row spans="1:7" r="12">
      <c t="s" r="A12" s="4">
        <v>817</v>
      </c>
      <c t="s" r="D12" s="4">
        <v>818</v>
      </c>
    </row>
    <row spans="1:7" r="13">
      <c t="s" r="A13" s="4">
        <v>668</v>
      </c>
      <c t="s" r="D13" s="4">
        <v>669</v>
      </c>
    </row>
    <row spans="1:7" r="14">
      <c t="s" r="A14" s="4">
        <v>819</v>
      </c>
    </row>
    <row spans="1:7" r="15">
      <c t="s" r="A15" s="3">
        <v>811</v>
      </c>
    </row>
    <row spans="1:7" r="16">
      <c t="s" r="A16" s="4">
        <v>813</v>
      </c>
      <c t="s" r="D16" s="4">
        <v>444</v>
      </c>
    </row>
    <row spans="1:7" r="17">
      <c t="s" r="A17" s="4">
        <v>815</v>
      </c>
      <c t="s" r="D17" s="4">
        <v>820</v>
      </c>
    </row>
    <row spans="1:7" r="18">
      <c t="s" r="A18" s="4">
        <v>817</v>
      </c>
      <c t="s" r="D18" s="4">
        <v>821</v>
      </c>
    </row>
    <row spans="1:7" r="19">
      <c t="s" r="A19" s="4">
        <v>668</v>
      </c>
      <c t="s" r="D19" s="4">
        <v>669</v>
      </c>
    </row>
    <row spans="1:7" r="20">
      <c t="s" r="A20" s="4">
        <v>365</v>
      </c>
    </row>
    <row spans="1:7" r="21">
      <c t="s" r="A21" s="3">
        <v>811</v>
      </c>
    </row>
    <row spans="1:7" r="22">
      <c t="s" r="A22" s="4">
        <v>813</v>
      </c>
      <c t="s" r="B22" s="4">
        <v>822</v>
      </c>
      <c t="s" r="C22" s="4">
        <v>823</v>
      </c>
      <c t="s" r="D22" s="4">
        <v>597</v>
      </c>
      <c t="s" r="E22" s="4">
        <v>824</v>
      </c>
      <c t="s" r="F22" s="4">
        <v>825</v>
      </c>
      <c t="s" r="G22" s="4">
        <v>826</v>
      </c>
    </row>
    <row spans="1:7" r="23">
      <c t="s" r="A23" s="4">
        <v>815</v>
      </c>
      <c t="s" r="B23" s="4">
        <v>827</v>
      </c>
      <c t="s" r="C23" s="4">
        <v>828</v>
      </c>
      <c t="s" r="D23" s="4">
        <v>829</v>
      </c>
      <c t="s" r="E23" s="4">
        <v>830</v>
      </c>
      <c t="s" r="F23" s="4">
        <v>725</v>
      </c>
      <c t="s" r="G23" s="4">
        <v>831</v>
      </c>
    </row>
    <row spans="1:7" r="24">
      <c t="s" r="A24" s="4">
        <v>817</v>
      </c>
      <c t="s" r="B24" s="4">
        <v>832</v>
      </c>
      <c t="s" r="C24" s="4">
        <v>833</v>
      </c>
      <c t="s" r="D24" s="4">
        <v>834</v>
      </c>
      <c t="s" r="E24" s="4">
        <v>835</v>
      </c>
      <c t="s" r="F24" s="4">
        <v>832</v>
      </c>
      <c t="s" r="G24" s="4">
        <v>835</v>
      </c>
    </row>
    <row spans="1:7" r="25">
      <c t="s" r="A25" s="4">
        <v>668</v>
      </c>
      <c t="s" r="B25" s="4">
        <v>669</v>
      </c>
      <c t="s" r="C25" s="4">
        <v>669</v>
      </c>
      <c t="s" r="D25" s="4">
        <v>669</v>
      </c>
      <c t="s" r="E25" s="4">
        <v>669</v>
      </c>
      <c t="s" r="F25" s="4">
        <v>669</v>
      </c>
      <c t="s" r="G25" s="4">
        <v>669</v>
      </c>
    </row>
    <row spans="1:7" r="26">
      <c t="s" r="A26" s="4">
        <v>836</v>
      </c>
    </row>
    <row spans="1:7" r="27">
      <c t="s" r="A27" s="3">
        <v>811</v>
      </c>
    </row>
    <row spans="1:7" r="28">
      <c t="s" r="A28" s="4">
        <v>813</v>
      </c>
      <c t="s" r="C28" s="4">
        <v>837</v>
      </c>
      <c t="s" r="E28" s="4">
        <v>438</v>
      </c>
      <c t="s" r="F28" s="4">
        <v>838</v>
      </c>
      <c t="s" r="G28" s="4">
        <v>839</v>
      </c>
    </row>
    <row spans="1:7" r="29">
      <c t="s" r="A29" s="4">
        <v>815</v>
      </c>
      <c t="s" r="C29" s="4">
        <v>840</v>
      </c>
      <c t="s" r="E29" s="4">
        <v>841</v>
      </c>
      <c t="s" r="F29" s="4">
        <v>842</v>
      </c>
      <c t="s" r="G29" s="4">
        <v>843</v>
      </c>
    </row>
    <row spans="1:7" r="30">
      <c t="s" r="A30" s="4">
        <v>817</v>
      </c>
      <c t="s" r="C30" s="4">
        <v>835</v>
      </c>
      <c t="s" r="E30" s="4">
        <v>844</v>
      </c>
      <c t="s" r="F30" s="4">
        <v>835</v>
      </c>
      <c t="s" r="G30" s="4">
        <v>833</v>
      </c>
    </row>
    <row spans="1:7" r="31">
      <c t="s" r="A31" s="4">
        <v>668</v>
      </c>
      <c t="s" r="B31" s="4">
        <v>669</v>
      </c>
      <c t="s" r="C31" s="4">
        <v>669</v>
      </c>
      <c t="s" r="D31" s="4">
        <v>669</v>
      </c>
      <c t="s" r="E31" s="4">
        <v>669</v>
      </c>
      <c t="s" r="F31" s="4">
        <v>669</v>
      </c>
      <c t="s" r="G31" s="4">
        <v>669</v>
      </c>
    </row>
    <row spans="1:7" r="32">
      <c t="s" r="A32" s="4">
        <v>845</v>
      </c>
    </row>
    <row spans="1:7" r="33">
      <c t="s" r="A33" s="3">
        <v>811</v>
      </c>
    </row>
    <row spans="1:7" r="34">
      <c t="s" r="A34" s="4">
        <v>813</v>
      </c>
      <c t="s" r="B34" s="4">
        <v>846</v>
      </c>
      <c t="s" r="C34" s="4">
        <v>847</v>
      </c>
      <c t="s" r="D34" s="4">
        <v>848</v>
      </c>
      <c t="s" r="E34" s="4">
        <v>849</v>
      </c>
      <c t="s" r="F34" s="4">
        <v>850</v>
      </c>
      <c t="s" r="G34" s="4">
        <v>851</v>
      </c>
    </row>
    <row spans="1:7" r="35">
      <c t="s" r="A35" s="4">
        <v>815</v>
      </c>
      <c t="s" r="B35" s="4">
        <v>852</v>
      </c>
      <c t="s" r="C35" s="4">
        <v>841</v>
      </c>
      <c t="s" r="D35" s="4">
        <v>853</v>
      </c>
      <c t="s" r="E35" s="4">
        <v>854</v>
      </c>
      <c t="s" r="F35" s="4">
        <v>855</v>
      </c>
      <c t="s" r="G35" s="4">
        <v>856</v>
      </c>
    </row>
    <row spans="1:7" r="36">
      <c t="s" r="A36" s="4">
        <v>817</v>
      </c>
      <c t="s" r="B36" s="4">
        <v>857</v>
      </c>
      <c t="s" r="C36" s="4">
        <v>436</v>
      </c>
      <c t="s" r="D36" s="4">
        <v>857</v>
      </c>
      <c t="s" r="E36" s="4">
        <v>858</v>
      </c>
      <c t="s" r="F36" s="4">
        <v>859</v>
      </c>
      <c t="s" r="G36" s="4">
        <v>860</v>
      </c>
    </row>
    <row spans="1:7" r="37">
      <c t="s" r="A37" s="4">
        <v>668</v>
      </c>
      <c t="s" r="B37" s="4">
        <v>669</v>
      </c>
      <c t="s" r="C37" s="4">
        <v>669</v>
      </c>
      <c t="s" r="D37" s="4">
        <v>669</v>
      </c>
      <c t="s" r="E37" s="4">
        <v>669</v>
      </c>
      <c t="s" r="F37" s="4">
        <v>669</v>
      </c>
      <c t="s" r="G37" s="4">
        <v>669</v>
      </c>
    </row>
  </sheetData>
  <mergeCells count="3">
    <mergeCell ref="A1:A2"/>
    <mergeCell ref="B1:C1"/>
    <mergeCell ref="D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14"/>
    <col customWidth="1" max="5" min="5" width="25"/>
    <col customWidth="1" max="6" min="6" width="25"/>
  </cols>
  <sheetData>
    <row spans="1:6" r="1">
      <c t="s" r="A1" s="1">
        <v>861</v>
      </c>
      <c t="s" r="B1" s="2">
        <v>77</v>
      </c>
      <c t="s" r="C1" s="2">
        <v>1</v>
      </c>
    </row>
    <row spans="1:6" r="2">
      <c t="s" r="B2" s="2">
        <v>78</v>
      </c>
      <c t="s" r="C2" s="2">
        <v>2</v>
      </c>
      <c t="s" r="D2" s="2">
        <v>32</v>
      </c>
      <c t="s" r="E2" s="2">
        <v>80</v>
      </c>
      <c t="s" r="F2" s="2">
        <v>81</v>
      </c>
    </row>
    <row spans="1:6" r="3">
      <c t="s" r="A3" s="3">
        <v>664</v>
      </c>
    </row>
    <row spans="1:6" r="4">
      <c t="s" r="A4" s="4">
        <v>862</v>
      </c>
      <c t="n" r="B4" s="6">
        <v>10792221</v>
      </c>
      <c t="n" r="D4" s="6">
        <v>8042221</v>
      </c>
      <c t="n" r="E4" s="6">
        <v>9466459</v>
      </c>
    </row>
    <row spans="1:6" r="5">
      <c t="s" r="A5" s="4">
        <v>863</v>
      </c>
      <c t="n" r="B5" s="10">
        <v>0.18</v>
      </c>
      <c t="n" r="D5" s="10">
        <v>0.8</v>
      </c>
    </row>
    <row spans="1:6" r="6">
      <c t="s" r="A6" s="4">
        <v>864</v>
      </c>
      <c t="n" r="B6" s="6">
        <v>-1031415</v>
      </c>
      <c t="n" r="C6" s="6">
        <v>0</v>
      </c>
      <c t="n" r="D6" s="6">
        <v>-374435</v>
      </c>
    </row>
    <row spans="1:6" r="7">
      <c t="s" r="A7" s="4">
        <v>865</v>
      </c>
      <c t="n" r="D7" s="10">
        <v>0.91</v>
      </c>
    </row>
    <row spans="1:6" r="8">
      <c t="s" r="A8" s="4">
        <v>866</v>
      </c>
      <c t="n" r="B8" s="10">
        <v>0.18</v>
      </c>
      <c t="n" r="C8" s="10">
        <v>0.59</v>
      </c>
    </row>
    <row spans="1:6" r="9">
      <c t="s" r="A9" s="4">
        <v>867</v>
      </c>
      <c t="n" r="D9" s="6">
        <v>-154310</v>
      </c>
    </row>
    <row spans="1:6" r="10">
      <c t="s" r="A10" s="4">
        <v>868</v>
      </c>
      <c t="n" r="B10" s="6">
        <v>-1718585</v>
      </c>
    </row>
    <row spans="1:6" r="11">
      <c t="s" r="A11" s="4">
        <v>869</v>
      </c>
      <c t="n" r="D11" s="10">
        <v>0.62</v>
      </c>
    </row>
    <row spans="1:6" r="12">
      <c t="s" r="A12" s="4">
        <v>870</v>
      </c>
      <c t="n" r="D12" s="6">
        <v>-7903745</v>
      </c>
    </row>
    <row spans="1:6" r="13">
      <c t="s" r="A13" s="4">
        <v>871</v>
      </c>
      <c t="n" r="B13" s="6">
        <v>8042221</v>
      </c>
      <c t="n" r="E13" s="6">
        <v>10792221</v>
      </c>
      <c t="n" r="F13" s="6">
        <v>9466459</v>
      </c>
    </row>
    <row spans="1:6" r="14">
      <c t="s" r="A14" s="4">
        <v>872</v>
      </c>
      <c t="n" r="B14" s="10">
        <v>0.37</v>
      </c>
      <c t="n" r="D14" s="10">
        <v>0.43</v>
      </c>
      <c t="n" r="E14" s="10">
        <v>0.24</v>
      </c>
    </row>
    <row spans="1:6" r="15">
      <c t="s" r="A15" s="4">
        <v>873</v>
      </c>
      <c t="n" r="B15" s="10">
        <v>0.43</v>
      </c>
      <c t="n" r="E15" s="10">
        <v>0.37</v>
      </c>
      <c t="n" r="F15" s="10">
        <v>0.24</v>
      </c>
    </row>
    <row spans="1:6" r="16">
      <c t="s" r="A16" s="4">
        <v>874</v>
      </c>
      <c t="s" r="B16" s="4">
        <v>875</v>
      </c>
      <c t="s" r="C16" s="4">
        <v>876</v>
      </c>
      <c t="s" r="D16" s="4">
        <v>876</v>
      </c>
      <c t="s" r="E16" s="4">
        <v>877</v>
      </c>
      <c t="s" r="F16" s="4">
        <v>878</v>
      </c>
    </row>
    <row spans="1:6" r="17">
      <c t="s" r="A17" s="4">
        <v>674</v>
      </c>
    </row>
    <row spans="1:6" r="18">
      <c t="s" r="A18" s="3">
        <v>664</v>
      </c>
    </row>
    <row spans="1:6" r="19">
      <c t="s" r="A19" s="4">
        <v>879</v>
      </c>
      <c t="n" r="B19" s="8">
        <v>-186</v>
      </c>
      <c t="n" r="D19" s="8">
        <v>-301</v>
      </c>
    </row>
    <row spans="1:6" r="20">
      <c t="s" r="A20" s="4">
        <v>880</v>
      </c>
      <c t="n" r="D20" s="6">
        <v>-140</v>
      </c>
    </row>
    <row spans="1:6" r="21">
      <c t="s" r="A21" s="4">
        <v>881</v>
      </c>
      <c t="n" r="B21" s="6">
        <v>-309</v>
      </c>
      <c t="n" r="D21" s="6">
        <v>-4865</v>
      </c>
    </row>
    <row spans="1:6" r="22">
      <c t="s" r="A22" s="4">
        <v>882</v>
      </c>
      <c t="n" r="B22" s="6">
        <v>3943</v>
      </c>
      <c t="n" r="D22" s="8">
        <v>3448</v>
      </c>
      <c t="n" r="E22" s="8">
        <v>2245</v>
      </c>
    </row>
    <row spans="1:6" r="23">
      <c t="s" r="A23" s="4">
        <v>883</v>
      </c>
      <c t="n" r="B23" s="8">
        <v>3448</v>
      </c>
      <c t="n" r="E23" s="8">
        <v>3943</v>
      </c>
      <c t="n" r="F23" s="8">
        <v>2245</v>
      </c>
    </row>
    <row spans="1:6" r="24">
      <c t="s" r="A24" s="4">
        <v>682</v>
      </c>
    </row>
    <row spans="1:6" r="25">
      <c t="s" r="A25" s="3">
        <v>664</v>
      </c>
    </row>
    <row spans="1:6" r="26">
      <c t="s" r="A26" s="4">
        <v>884</v>
      </c>
      <c t="n" r="D26" s="6">
        <v>390269</v>
      </c>
      <c t="n" r="E26" s="6">
        <v>1325762</v>
      </c>
    </row>
    <row spans="1:6" r="27">
      <c t="s" r="A27" s="4">
        <v>885</v>
      </c>
      <c t="n" r="D27" s="8">
        <v>1858</v>
      </c>
      <c t="n" r="E27" s="8">
        <v>1698</v>
      </c>
    </row>
    <row spans="1:6" r="28">
      <c t="s" r="A28" s="4">
        <v>886</v>
      </c>
      <c t="n" r="D28" s="10">
        <v>4.76</v>
      </c>
      <c t="n" r="E28" s="10">
        <v>1.28</v>
      </c>
    </row>
  </sheetData>
  <mergeCells count="2">
    <mergeCell ref="A1:A2"/>
    <mergeCell ref="C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r="A1" s="1">
        <v>887</v>
      </c>
      <c t="s" r="B1" s="2">
        <v>77</v>
      </c>
      <c t="s" r="D1" s="2">
        <v>1</v>
      </c>
    </row>
    <row spans="1:7" r="2">
      <c t="s" r="B2" s="2">
        <v>78</v>
      </c>
      <c t="s" r="C2" s="2">
        <v>79</v>
      </c>
      <c t="s" r="D2" s="2">
        <v>2</v>
      </c>
      <c t="s" r="E2" s="2">
        <v>32</v>
      </c>
      <c t="s" r="F2" s="2">
        <v>80</v>
      </c>
      <c t="s" r="G2" s="2">
        <v>81</v>
      </c>
    </row>
    <row spans="1:7" r="3">
      <c t="s" r="A3" s="3">
        <v>888</v>
      </c>
    </row>
    <row spans="1:7" r="4">
      <c t="s" r="A4" s="4">
        <v>889</v>
      </c>
      <c t="n" r="B4" s="8">
        <v>1327</v>
      </c>
      <c t="n" r="C4" s="8">
        <v>416</v>
      </c>
      <c t="n" r="D4" s="8">
        <v>40939</v>
      </c>
      <c t="n" r="E4" s="8">
        <v>9032</v>
      </c>
      <c t="n" r="F4" s="8">
        <v>762</v>
      </c>
      <c t="n" r="G4" s="8">
        <v>322</v>
      </c>
    </row>
    <row spans="1:7" r="5">
      <c t="s" r="A5" s="4">
        <v>890</v>
      </c>
    </row>
    <row spans="1:7" r="6">
      <c t="s" r="A6" s="3">
        <v>888</v>
      </c>
    </row>
    <row spans="1:7" r="7">
      <c t="s" r="A7" s="4">
        <v>889</v>
      </c>
      <c t="n" r="B7" s="6">
        <v>132</v>
      </c>
      <c t="n" r="C7" s="6">
        <v>44</v>
      </c>
      <c t="n" r="D7" s="6">
        <v>2702</v>
      </c>
      <c t="n" r="E7" s="6">
        <v>580</v>
      </c>
      <c t="n" r="F7" s="6">
        <v>45</v>
      </c>
      <c t="n" r="G7" s="6">
        <v>14</v>
      </c>
    </row>
    <row spans="1:7" r="8">
      <c t="s" r="A8" s="4">
        <v>891</v>
      </c>
    </row>
    <row spans="1:7" r="9">
      <c t="s" r="A9" s="3">
        <v>888</v>
      </c>
    </row>
    <row spans="1:7" r="10">
      <c t="s" r="A10" s="4">
        <v>889</v>
      </c>
      <c t="n" r="B10" s="6">
        <v>468</v>
      </c>
      <c t="n" r="C10" s="6">
        <v>140</v>
      </c>
      <c t="n" r="D10" s="6">
        <v>15193</v>
      </c>
      <c t="n" r="E10" s="6">
        <v>2257</v>
      </c>
      <c t="n" r="F10" s="6">
        <v>244</v>
      </c>
      <c t="n" r="G10" s="6">
        <v>140</v>
      </c>
    </row>
    <row spans="1:7" r="11">
      <c t="s" r="A11" s="4">
        <v>892</v>
      </c>
    </row>
    <row spans="1:7" r="12">
      <c t="s" r="A12" s="3">
        <v>888</v>
      </c>
    </row>
    <row spans="1:7" r="13">
      <c t="s" r="A13" s="4">
        <v>889</v>
      </c>
      <c t="n" r="B13" s="6">
        <v>321</v>
      </c>
      <c t="n" r="C13" s="6">
        <v>110</v>
      </c>
      <c t="n" r="D13" s="6">
        <v>11688</v>
      </c>
      <c t="n" r="E13" s="6">
        <v>1881</v>
      </c>
      <c t="n" r="F13" s="6">
        <v>234</v>
      </c>
      <c t="n" r="G13" s="6">
        <v>18</v>
      </c>
    </row>
    <row spans="1:7" r="14">
      <c t="s" r="A14" s="4">
        <v>893</v>
      </c>
    </row>
    <row spans="1:7" r="15">
      <c t="s" r="A15" s="3">
        <v>888</v>
      </c>
    </row>
    <row spans="1:7" r="16">
      <c t="s" r="A16" s="4">
        <v>889</v>
      </c>
      <c t="n" r="B16" s="8">
        <v>406</v>
      </c>
      <c t="n" r="C16" s="8">
        <v>122</v>
      </c>
      <c t="n" r="D16" s="8">
        <v>11356</v>
      </c>
      <c t="n" r="E16" s="8">
        <v>4314</v>
      </c>
      <c t="n" r="F16" s="8">
        <v>239</v>
      </c>
      <c t="n" r="G16" s="8">
        <v>150</v>
      </c>
    </row>
  </sheetData>
  <mergeCells count="3">
    <mergeCell ref="A1:A2"/>
    <mergeCell ref="B1:C1"/>
    <mergeCell ref="D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r="A1" s="1">
        <v>894</v>
      </c>
      <c t="s" r="B1" s="2">
        <v>77</v>
      </c>
      <c t="s" r="D1" s="2">
        <v>1</v>
      </c>
    </row>
    <row spans="1:7" r="2">
      <c t="s" r="B2" s="2">
        <v>78</v>
      </c>
      <c t="s" r="C2" s="2">
        <v>79</v>
      </c>
      <c t="s" r="D2" s="2">
        <v>2</v>
      </c>
      <c t="s" r="E2" s="2">
        <v>32</v>
      </c>
      <c t="s" r="F2" s="2">
        <v>80</v>
      </c>
      <c t="s" r="G2" s="2">
        <v>81</v>
      </c>
    </row>
    <row spans="1:7" r="3">
      <c t="s" r="A3" s="3">
        <v>247</v>
      </c>
    </row>
    <row spans="1:7" r="4">
      <c t="s" r="A4" s="4">
        <v>101</v>
      </c>
      <c t="n" r="B4" s="8">
        <v>-46213</v>
      </c>
      <c t="n" r="C4" s="8">
        <v>-19711</v>
      </c>
      <c t="n" r="D4" s="8">
        <v>-179117</v>
      </c>
      <c t="n" r="E4" s="8">
        <v>-177365</v>
      </c>
      <c t="n" r="F4" s="8">
        <v>-36638</v>
      </c>
      <c t="n" r="G4" s="8">
        <v>-11521</v>
      </c>
    </row>
    <row spans="1:7" r="5">
      <c t="s" r="A5" s="4">
        <v>895</v>
      </c>
      <c t="n" r="B5" s="6">
        <v>2541800</v>
      </c>
      <c t="n" r="C5" s="6">
        <v>1161880</v>
      </c>
      <c t="n" r="D5" s="6">
        <v>43318044</v>
      </c>
      <c t="n" r="E5" s="6">
        <v>7341465</v>
      </c>
      <c t="n" r="F5" s="6">
        <v>1209750</v>
      </c>
      <c t="n" r="G5" s="6">
        <v>155052</v>
      </c>
    </row>
    <row spans="1:7" r="6">
      <c t="s" r="A6" s="4">
        <v>896</v>
      </c>
      <c t="n" r="B6" s="10">
        <v>-18.18</v>
      </c>
      <c t="n" r="C6" s="10">
        <v>-16.96</v>
      </c>
      <c t="n" r="D6" s="10">
        <v>-4.13</v>
      </c>
      <c t="n" r="E6" s="10">
        <v>-24.16</v>
      </c>
      <c t="n" r="F6" s="10">
        <v>-30.29</v>
      </c>
      <c t="n" r="G6" s="10">
        <v>-74.3</v>
      </c>
    </row>
  </sheetData>
  <mergeCells count="3">
    <mergeCell ref="A1:A2"/>
    <mergeCell ref="B1:C1"/>
    <mergeCell ref="D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r="A1" s="1">
        <v>897</v>
      </c>
      <c t="s" r="B1" s="2">
        <v>77</v>
      </c>
      <c t="s" r="D1" s="2">
        <v>1</v>
      </c>
    </row>
    <row spans="1:7" r="2">
      <c t="s" r="B2" s="2">
        <v>78</v>
      </c>
      <c t="s" r="C2" s="2">
        <v>79</v>
      </c>
      <c t="s" r="D2" s="2">
        <v>2</v>
      </c>
      <c t="s" r="E2" s="2">
        <v>32</v>
      </c>
      <c t="s" r="F2" s="2">
        <v>80</v>
      </c>
      <c t="s" r="G2" s="2">
        <v>81</v>
      </c>
    </row>
    <row spans="1:7" r="3">
      <c t="s" r="A3" s="3">
        <v>898</v>
      </c>
    </row>
    <row spans="1:7" r="4">
      <c t="s" r="A4" s="4">
        <v>899</v>
      </c>
      <c t="n" r="B4" s="6">
        <v>35025860</v>
      </c>
      <c t="n" r="C4" s="6">
        <v>31624602</v>
      </c>
      <c t="n" r="D4" s="6">
        <v>21977059</v>
      </c>
      <c t="n" r="E4" s="6">
        <v>20908212</v>
      </c>
      <c t="n" r="F4" s="6">
        <v>32249930</v>
      </c>
      <c t="n" r="G4" s="6">
        <v>26996582</v>
      </c>
    </row>
    <row spans="1:7" r="5">
      <c t="s" r="A5" s="4">
        <v>623</v>
      </c>
    </row>
    <row spans="1:7" r="6">
      <c t="s" r="A6" s="3">
        <v>898</v>
      </c>
    </row>
    <row spans="1:7" r="7">
      <c t="s" r="A7" s="4">
        <v>899</v>
      </c>
      <c t="n" r="B7" s="6">
        <v>3250000</v>
      </c>
      <c t="n" r="C7" s="6">
        <v>3250000</v>
      </c>
      <c t="n" r="D7" s="6">
        <v>3250000</v>
      </c>
      <c t="n" r="E7" s="6">
        <v>3250000</v>
      </c>
      <c t="n" r="F7" s="6">
        <v>3250000</v>
      </c>
      <c t="n" r="G7" s="6">
        <v>3250000</v>
      </c>
    </row>
    <row spans="1:7" r="8">
      <c t="s" r="A8" s="4">
        <v>624</v>
      </c>
    </row>
    <row spans="1:7" r="9">
      <c t="s" r="A9" s="3">
        <v>898</v>
      </c>
    </row>
    <row spans="1:7" r="10">
      <c t="s" r="A10" s="4">
        <v>899</v>
      </c>
      <c t="n" r="D10" s="6">
        <v>476368</v>
      </c>
      <c t="n" r="E10" s="6">
        <v>476368</v>
      </c>
    </row>
    <row spans="1:7" r="11">
      <c t="s" r="A11" s="4">
        <v>625</v>
      </c>
    </row>
    <row spans="1:7" r="12">
      <c t="s" r="A12" s="3">
        <v>898</v>
      </c>
    </row>
    <row spans="1:7" r="13">
      <c t="s" r="A13" s="4">
        <v>899</v>
      </c>
      <c t="n" r="B13" s="6">
        <v>8042221</v>
      </c>
      <c t="n" r="C13" s="6">
        <v>10667221</v>
      </c>
      <c t="n" r="F13" s="6">
        <v>10792221</v>
      </c>
      <c t="n" r="G13" s="6">
        <v>8284723</v>
      </c>
    </row>
    <row spans="1:7" r="14">
      <c t="s" r="A14" s="4">
        <v>628</v>
      </c>
    </row>
    <row spans="1:7" r="15">
      <c t="s" r="A15" s="3">
        <v>898</v>
      </c>
    </row>
    <row spans="1:7" r="16">
      <c t="s" r="A16" s="4">
        <v>899</v>
      </c>
      <c t="n" r="B16" s="6">
        <v>235886</v>
      </c>
      <c t="n" r="C16" s="6">
        <v>179532</v>
      </c>
      <c t="n" r="D16" s="6">
        <v>55603</v>
      </c>
      <c t="n" r="E16" s="6">
        <v>1604728</v>
      </c>
      <c t="n" r="F16" s="6">
        <v>254303</v>
      </c>
      <c t="n" r="G16" s="6">
        <v>168593</v>
      </c>
    </row>
    <row spans="1:7" r="17">
      <c t="s" r="A17" s="4">
        <v>626</v>
      </c>
    </row>
    <row spans="1:7" r="18">
      <c t="s" r="A18" s="3">
        <v>898</v>
      </c>
    </row>
    <row spans="1:7" r="19">
      <c t="s" r="A19" s="4">
        <v>899</v>
      </c>
      <c t="n" r="B19" s="6">
        <v>7702273</v>
      </c>
      <c t="n" r="C19" s="6">
        <v>5086448</v>
      </c>
      <c t="n" r="D19" s="6">
        <v>11552487</v>
      </c>
      <c t="n" r="E19" s="6">
        <v>13953894</v>
      </c>
      <c t="n" r="F19" s="6">
        <v>5512005</v>
      </c>
      <c t="n" r="G19" s="6">
        <v>2851865</v>
      </c>
    </row>
    <row spans="1:7" r="20">
      <c t="s" r="A20" s="4">
        <v>627</v>
      </c>
    </row>
    <row spans="1:7" r="21">
      <c t="s" r="A21" s="3">
        <v>898</v>
      </c>
    </row>
    <row spans="1:7" r="22">
      <c t="s" r="A22" s="4">
        <v>899</v>
      </c>
      <c t="n" r="D22" s="6">
        <v>6642601</v>
      </c>
      <c t="n" r="E22" s="6">
        <v>1623222</v>
      </c>
    </row>
    <row spans="1:7" r="23">
      <c t="s" r="A23" s="4">
        <v>121</v>
      </c>
    </row>
    <row spans="1:7" r="24">
      <c t="s" r="A24" s="3">
        <v>898</v>
      </c>
    </row>
    <row spans="1:7" r="25">
      <c t="s" r="A25" s="4">
        <v>899</v>
      </c>
      <c t="n" r="B25" s="6">
        <v>15795480</v>
      </c>
      <c t="n" r="C25" s="6">
        <v>12441401</v>
      </c>
      <c t="n" r="F25" s="6">
        <v>12441401</v>
      </c>
      <c t="n" r="G25" s="6">
        <v>12441401</v>
      </c>
    </row>
  </sheetData>
  <mergeCells count="3">
    <mergeCell ref="A1:A2"/>
    <mergeCell ref="B1:C1"/>
    <mergeCell ref="D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r="A1" s="1">
        <v>900</v>
      </c>
      <c t="s" r="B1" s="2">
        <v>77</v>
      </c>
      <c t="s" r="D1" s="2">
        <v>1</v>
      </c>
    </row>
    <row spans="1:7" r="2">
      <c t="s" r="B2" s="2">
        <v>78</v>
      </c>
      <c t="s" r="C2" s="2">
        <v>79</v>
      </c>
      <c t="s" r="D2" s="2">
        <v>2</v>
      </c>
      <c t="s" r="E2" s="2">
        <v>32</v>
      </c>
      <c t="s" r="F2" s="2">
        <v>80</v>
      </c>
      <c t="s" r="G2" s="2">
        <v>81</v>
      </c>
    </row>
    <row spans="1:7" r="3">
      <c t="s" r="A3" s="3">
        <v>901</v>
      </c>
    </row>
    <row spans="1:7" r="4">
      <c t="s" r="A4" s="4">
        <v>902</v>
      </c>
      <c t="n" r="B4" s="8">
        <v>0</v>
      </c>
      <c t="n" r="C4" s="8">
        <v>0</v>
      </c>
      <c t="n" r="D4" s="8">
        <v>0</v>
      </c>
      <c t="n" r="E4" s="8">
        <v>0</v>
      </c>
      <c t="n" r="F4" s="8">
        <v>0</v>
      </c>
      <c t="n" r="G4" s="8">
        <v>0</v>
      </c>
    </row>
    <row spans="1:7" r="5">
      <c t="s" r="A5" s="4">
        <v>903</v>
      </c>
      <c t="n" r="B5" s="6">
        <v>6</v>
      </c>
      <c t="n" r="C5" s="6">
        <v>4</v>
      </c>
      <c t="n" r="D5" s="6">
        <v>58</v>
      </c>
      <c t="n" r="E5" s="6">
        <v>18</v>
      </c>
      <c t="n" r="F5" s="6">
        <v>6</v>
      </c>
      <c t="n" r="G5" s="6">
        <v>1</v>
      </c>
    </row>
    <row spans="1:7" r="6">
      <c t="s" r="A6" s="4">
        <v>904</v>
      </c>
      <c t="n" r="B6" s="6">
        <v>39</v>
      </c>
      <c t="n" r="C6" s="6">
        <v>4</v>
      </c>
      <c t="n" r="D6" s="6">
        <v>514</v>
      </c>
      <c t="n" r="E6" s="6">
        <v>150</v>
      </c>
      <c t="n" r="F6" s="6">
        <v>5</v>
      </c>
    </row>
    <row spans="1:7" r="7">
      <c t="s" r="A7" s="4">
        <v>905</v>
      </c>
      <c t="n" r="B7" s="6">
        <v>45</v>
      </c>
      <c t="n" r="C7" s="6">
        <v>8</v>
      </c>
      <c t="n" r="D7" s="6">
        <v>572</v>
      </c>
      <c t="n" r="E7" s="6">
        <v>168</v>
      </c>
      <c t="n" r="F7" s="6">
        <v>11</v>
      </c>
      <c t="n" r="G7" s="6">
        <v>1</v>
      </c>
    </row>
    <row spans="1:7" r="8">
      <c t="s" r="A8" s="4">
        <v>906</v>
      </c>
      <c t="n" r="D8" s="6">
        <v>-140</v>
      </c>
      <c t="n" r="E8" s="6">
        <v>-1279</v>
      </c>
    </row>
    <row spans="1:7" r="9">
      <c t="s" r="A9" s="4">
        <v>907</v>
      </c>
      <c t="n" r="B9" s="8">
        <v>45</v>
      </c>
      <c t="n" r="C9" s="8">
        <v>8</v>
      </c>
      <c t="n" r="D9" s="8">
        <v>432</v>
      </c>
      <c t="n" r="E9" s="8">
        <v>-1111</v>
      </c>
      <c t="n" r="F9" s="8">
        <v>11</v>
      </c>
      <c t="n" r="G9" s="8">
        <v>1</v>
      </c>
    </row>
  </sheetData>
  <mergeCells count="3">
    <mergeCell ref="A1:A2"/>
    <mergeCell ref="B1:C1"/>
    <mergeCell ref="D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r="A1" s="1">
        <v>116</v>
      </c>
      <c t="s" r="B1" s="2">
        <v>77</v>
      </c>
      <c t="s" r="D1" s="2">
        <v>1</v>
      </c>
    </row>
    <row spans="1:7" r="2">
      <c t="s" r="B2" s="2">
        <v>78</v>
      </c>
      <c t="s" r="C2" s="2">
        <v>79</v>
      </c>
      <c t="s" r="D2" s="2">
        <v>2</v>
      </c>
      <c t="s" r="E2" s="2">
        <v>32</v>
      </c>
      <c t="s" r="F2" s="2">
        <v>80</v>
      </c>
      <c t="s" r="G2" s="2">
        <v>81</v>
      </c>
    </row>
    <row spans="1:7" r="3">
      <c t="s" r="A3" s="3">
        <v>110</v>
      </c>
    </row>
    <row spans="1:7" r="4">
      <c t="s" r="A4" s="4">
        <v>117</v>
      </c>
      <c t="n" r="B4" s="8">
        <v>0</v>
      </c>
      <c t="n" r="C4" s="8">
        <v>0</v>
      </c>
      <c t="n" r="D4" s="8">
        <v>0</v>
      </c>
      <c t="n" r="E4" s="8">
        <v>0</v>
      </c>
      <c t="n" r="F4" s="8">
        <v>0</v>
      </c>
      <c t="n" r="G4" s="8">
        <v>0</v>
      </c>
    </row>
  </sheetData>
  <mergeCells count="3">
    <mergeCell ref="A1:A2"/>
    <mergeCell ref="B1:C1"/>
    <mergeCell ref="D1:G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r="A1" s="1">
        <v>908</v>
      </c>
      <c t="s" r="B1" s="2">
        <v>77</v>
      </c>
      <c t="s" r="D1" s="2">
        <v>1</v>
      </c>
    </row>
    <row spans="1:7" r="2">
      <c t="s" r="B2" s="2">
        <v>78</v>
      </c>
      <c t="s" r="C2" s="2">
        <v>79</v>
      </c>
      <c t="s" r="D2" s="2">
        <v>2</v>
      </c>
      <c t="s" r="E2" s="2">
        <v>32</v>
      </c>
      <c t="s" r="F2" s="2">
        <v>80</v>
      </c>
      <c t="s" r="G2" s="2">
        <v>81</v>
      </c>
    </row>
    <row spans="1:7" r="3">
      <c t="s" r="A3" s="3">
        <v>250</v>
      </c>
    </row>
    <row spans="1:7" r="4">
      <c t="s" r="A4" s="4">
        <v>909</v>
      </c>
      <c t="n" r="B4" s="8">
        <v>35539</v>
      </c>
      <c t="n" r="C4" s="8">
        <v>16007</v>
      </c>
      <c t="n" r="D4" s="8">
        <v>137713</v>
      </c>
      <c t="n" r="E4" s="8">
        <v>149629</v>
      </c>
      <c t="n" r="F4" s="8">
        <v>29806</v>
      </c>
      <c t="n" r="G4" s="8">
        <v>11491</v>
      </c>
    </row>
    <row spans="1:7" r="5">
      <c t="s" r="A5" s="4">
        <v>904</v>
      </c>
      <c t="n" r="B5" s="6">
        <v>10629</v>
      </c>
      <c t="n" r="C5" s="6">
        <v>3696</v>
      </c>
      <c t="n" r="D5" s="6">
        <v>40972</v>
      </c>
      <c t="n" r="E5" s="6">
        <v>28847</v>
      </c>
      <c t="n" r="F5" s="6">
        <v>6821</v>
      </c>
      <c t="n" r="G5" s="6">
        <v>29</v>
      </c>
    </row>
    <row spans="1:7" r="6">
      <c t="s" r="A6" s="4">
        <v>910</v>
      </c>
      <c t="n" r="B6" s="8">
        <v>46168</v>
      </c>
      <c t="n" r="C6" s="8">
        <v>19703</v>
      </c>
      <c t="n" r="D6" s="8">
        <v>178685</v>
      </c>
      <c t="n" r="E6" s="8">
        <v>178476</v>
      </c>
      <c t="n" r="F6" s="8">
        <v>36627</v>
      </c>
      <c t="n" r="G6" s="8">
        <v>11520</v>
      </c>
    </row>
  </sheetData>
  <mergeCells count="3">
    <mergeCell ref="A1:A2"/>
    <mergeCell ref="B1:C1"/>
    <mergeCell ref="D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11</v>
      </c>
      <c t="s" r="B1" s="2">
        <v>2</v>
      </c>
      <c t="s" r="C1" s="2">
        <v>32</v>
      </c>
    </row>
    <row spans="1:3" r="2">
      <c t="s" r="A2" s="3">
        <v>912</v>
      </c>
    </row>
    <row spans="1:3" r="3">
      <c t="s" r="A3" s="4">
        <v>913</v>
      </c>
      <c t="n" r="B3" s="8">
        <v>87128</v>
      </c>
      <c t="n" r="C3" s="8">
        <v>48814</v>
      </c>
    </row>
    <row spans="1:3" r="4">
      <c t="s" r="A4" s="4">
        <v>914</v>
      </c>
      <c t="n" r="B4" s="6">
        <v>3971</v>
      </c>
      <c t="n" r="C4" s="6">
        <v>2495</v>
      </c>
    </row>
    <row spans="1:3" r="5">
      <c t="s" r="A5" s="4">
        <v>915</v>
      </c>
      <c t="n" r="B5" s="6">
        <v>19422</v>
      </c>
      <c t="n" r="C5" s="6">
        <v>19962</v>
      </c>
    </row>
    <row spans="1:3" r="6">
      <c t="s" r="A6" s="4">
        <v>916</v>
      </c>
      <c t="n" r="B6" s="6">
        <v>415</v>
      </c>
      <c t="n" r="C6" s="6">
        <v>230</v>
      </c>
    </row>
    <row spans="1:3" r="7">
      <c t="s" r="A7" s="4">
        <v>917</v>
      </c>
      <c t="n" r="B7" s="6">
        <v>2125</v>
      </c>
      <c t="n" r="C7" s="6">
        <v>1968</v>
      </c>
    </row>
    <row spans="1:3" r="8">
      <c t="s" r="A8" s="4">
        <v>50</v>
      </c>
      <c t="n" r="B8" s="6">
        <v>5547</v>
      </c>
      <c t="n" r="C8" s="6">
        <v>6601</v>
      </c>
    </row>
    <row spans="1:3" r="9">
      <c t="s" r="A9" s="4">
        <v>134</v>
      </c>
      <c t="n" r="B9" s="6">
        <v>10446</v>
      </c>
    </row>
    <row spans="1:3" r="10">
      <c t="s" r="A10" s="4">
        <v>182</v>
      </c>
      <c t="n" r="B10" s="6">
        <v>1244</v>
      </c>
      <c t="n" r="C10" s="6">
        <v>1441</v>
      </c>
    </row>
    <row spans="1:3" r="11">
      <c t="s" r="A11" s="4">
        <v>918</v>
      </c>
      <c t="n" r="B11" s="6">
        <v>130298</v>
      </c>
      <c t="n" r="C11" s="6">
        <v>81511</v>
      </c>
    </row>
    <row spans="1:3" r="12">
      <c t="s" r="A12" s="4">
        <v>919</v>
      </c>
      <c t="n" r="B12" s="6">
        <v>-130178</v>
      </c>
      <c t="n" r="C12" s="8">
        <v>-81511</v>
      </c>
    </row>
    <row spans="1:3" r="13">
      <c t="s" r="A13" s="4">
        <v>920</v>
      </c>
      <c t="n" r="B13" s="6">
        <v>-400</v>
      </c>
    </row>
    <row spans="1:3" r="14">
      <c t="s" r="A14" s="4">
        <v>921</v>
      </c>
      <c t="n" r="B14" s="8">
        <v>-28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r="A1" s="1">
        <v>922</v>
      </c>
      <c t="s" r="B1" s="2">
        <v>77</v>
      </c>
      <c t="s" r="D1" s="2">
        <v>1</v>
      </c>
    </row>
    <row spans="1:7" r="2">
      <c t="s" r="B2" s="2">
        <v>78</v>
      </c>
      <c t="s" r="C2" s="2">
        <v>79</v>
      </c>
      <c t="s" r="D2" s="2">
        <v>2</v>
      </c>
      <c t="s" r="E2" s="2">
        <v>32</v>
      </c>
      <c t="s" r="F2" s="2">
        <v>80</v>
      </c>
      <c t="s" r="G2" s="2">
        <v>81</v>
      </c>
    </row>
    <row spans="1:7" r="3">
      <c t="s" r="A3" s="3">
        <v>250</v>
      </c>
    </row>
    <row spans="1:7" r="4">
      <c t="s" r="A4" s="4">
        <v>923</v>
      </c>
      <c t="s" r="B4" s="4">
        <v>924</v>
      </c>
      <c t="s" r="C4" s="4">
        <v>924</v>
      </c>
      <c t="s" r="D4" s="4">
        <v>924</v>
      </c>
      <c t="s" r="E4" s="4">
        <v>924</v>
      </c>
      <c t="s" r="F4" s="4">
        <v>924</v>
      </c>
      <c t="s" r="G4" s="4">
        <v>924</v>
      </c>
    </row>
    <row spans="1:7" r="5">
      <c t="s" r="A5" s="4">
        <v>925</v>
      </c>
      <c t="s" r="B5" s="4">
        <v>926</v>
      </c>
      <c t="s" r="C5" s="4">
        <v>927</v>
      </c>
      <c t="s" r="D5" s="4">
        <v>928</v>
      </c>
      <c t="s" r="E5" s="4">
        <v>929</v>
      </c>
      <c t="s" r="F5" s="4">
        <v>930</v>
      </c>
      <c t="s" r="G5" s="4">
        <v>931</v>
      </c>
    </row>
    <row spans="1:7" r="6">
      <c t="s" r="A6" s="4">
        <v>932</v>
      </c>
      <c t="s" r="B6" s="4">
        <v>933</v>
      </c>
      <c t="s" r="C6" s="4">
        <v>934</v>
      </c>
      <c t="s" r="D6" s="4">
        <v>935</v>
      </c>
      <c t="s" r="E6" s="4">
        <v>936</v>
      </c>
      <c t="s" r="F6" s="4">
        <v>937</v>
      </c>
      <c t="s" r="G6" s="4">
        <v>938</v>
      </c>
    </row>
    <row spans="1:7" r="7">
      <c t="s" r="A7" s="4">
        <v>915</v>
      </c>
      <c t="s" r="E7" s="4">
        <v>939</v>
      </c>
    </row>
    <row spans="1:7" r="8">
      <c t="s" r="A8" s="4">
        <v>134</v>
      </c>
      <c t="s" r="D8" s="4">
        <v>940</v>
      </c>
    </row>
    <row spans="1:7" r="9">
      <c t="s" r="A9" s="4">
        <v>941</v>
      </c>
      <c t="s" r="B9" s="4">
        <v>942</v>
      </c>
      <c t="s" r="C9" s="4">
        <v>943</v>
      </c>
      <c t="s" r="D9" s="4">
        <v>944</v>
      </c>
      <c t="s" r="E9" s="4">
        <v>945</v>
      </c>
      <c t="s" r="F9" s="4">
        <v>946</v>
      </c>
      <c t="s" r="G9" s="4">
        <v>947</v>
      </c>
    </row>
    <row spans="1:7" r="10">
      <c t="s" r="A10" s="4">
        <v>948</v>
      </c>
      <c t="s" r="G10" s="4">
        <v>949</v>
      </c>
    </row>
    <row spans="1:7" r="11">
      <c t="s" r="A11" s="4">
        <v>950</v>
      </c>
      <c t="s" r="B11" s="4">
        <v>951</v>
      </c>
      <c t="s" r="C11" s="4">
        <v>952</v>
      </c>
      <c t="s" r="D11" s="4">
        <v>953</v>
      </c>
      <c t="s" r="E11" s="4">
        <v>954</v>
      </c>
      <c t="s" r="F11" s="4">
        <v>955</v>
      </c>
    </row>
    <row spans="1:7" r="12">
      <c t="s" r="A12" s="4">
        <v>956</v>
      </c>
      <c t="s" r="B12" s="4">
        <v>957</v>
      </c>
      <c t="s" r="C12" s="4">
        <v>958</v>
      </c>
      <c t="s" r="D12" s="4">
        <v>959</v>
      </c>
      <c t="s" r="E12" s="4">
        <v>960</v>
      </c>
      <c t="s" r="F12" s="4">
        <v>961</v>
      </c>
      <c t="s" r="G12" s="4">
        <v>962</v>
      </c>
    </row>
    <row spans="1:7" r="13">
      <c t="s" r="A13" s="4">
        <v>963</v>
      </c>
      <c t="s" r="B13" s="4">
        <v>964</v>
      </c>
      <c t="s" r="C13" s="4">
        <v>965</v>
      </c>
      <c t="s" r="D13" s="4">
        <v>966</v>
      </c>
      <c t="s" r="E13" s="4">
        <v>944</v>
      </c>
      <c t="s" r="F13" s="4">
        <v>967</v>
      </c>
      <c t="s" r="G13" s="4">
        <v>968</v>
      </c>
    </row>
  </sheetData>
  <mergeCells count="3">
    <mergeCell ref="A1:A2"/>
    <mergeCell ref="B1:C1"/>
    <mergeCell ref="D1:G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spans="1:5" r="1">
      <c t="s" r="A1" s="1">
        <v>969</v>
      </c>
      <c t="s" r="B1" s="2">
        <v>1</v>
      </c>
    </row>
    <row spans="1:5" r="2">
      <c t="s" r="B2" s="2">
        <v>2</v>
      </c>
      <c t="s" r="C2" s="2">
        <v>32</v>
      </c>
      <c t="s" r="D2" s="2">
        <v>78</v>
      </c>
      <c t="s" r="E2" s="2">
        <v>80</v>
      </c>
    </row>
    <row spans="1:5" r="3">
      <c t="s" r="A3" s="3">
        <v>970</v>
      </c>
    </row>
    <row spans="1:5" r="4">
      <c t="s" r="A4" s="4">
        <v>971</v>
      </c>
      <c t="n" r="B4" s="8">
        <v>48700</v>
      </c>
    </row>
    <row spans="1:5" r="5">
      <c t="s" r="A5" s="4">
        <v>972</v>
      </c>
      <c t="n" r="B5" s="6">
        <v>3971</v>
      </c>
      <c t="n" r="C5" s="8">
        <v>2495</v>
      </c>
    </row>
    <row spans="1:5" r="6">
      <c t="s" r="A6" s="4">
        <v>973</v>
      </c>
      <c t="n" r="B6" s="6">
        <v>1585</v>
      </c>
      <c t="n" r="C6" s="6">
        <v>997</v>
      </c>
      <c t="n" r="D6" s="8">
        <v>648</v>
      </c>
      <c t="n" r="E6" s="8">
        <v>366</v>
      </c>
    </row>
    <row spans="1:5" r="7">
      <c t="s" r="A7" s="4">
        <v>974</v>
      </c>
    </row>
    <row spans="1:5" r="8">
      <c t="s" r="A8" s="3">
        <v>970</v>
      </c>
    </row>
    <row spans="1:5" r="9">
      <c t="s" r="A9" s="4">
        <v>913</v>
      </c>
      <c t="n" r="B9" s="8">
        <v>253000</v>
      </c>
    </row>
    <row spans="1:5" r="10">
      <c t="s" r="A10" s="4">
        <v>975</v>
      </c>
      <c t="n" r="B10" s="6">
        <v>2031</v>
      </c>
    </row>
    <row spans="1:5" r="11">
      <c t="s" r="A11" s="4">
        <v>972</v>
      </c>
      <c t="n" r="B11" s="8">
        <v>3300</v>
      </c>
    </row>
    <row spans="1:5" r="12">
      <c t="s" r="A12" s="4">
        <v>976</v>
      </c>
      <c t="n" r="B12" s="6">
        <v>30700</v>
      </c>
    </row>
    <row spans="1:5" r="13">
      <c t="s" r="A13" s="4">
        <v>977</v>
      </c>
    </row>
    <row spans="1:5" r="14">
      <c t="s" r="A14" s="3">
        <v>970</v>
      </c>
    </row>
    <row spans="1:5" r="15">
      <c t="s" r="A15" s="4">
        <v>913</v>
      </c>
      <c t="n" r="B15" s="8">
        <v>223100</v>
      </c>
    </row>
    <row spans="1:5" r="16">
      <c t="s" r="A16" s="4">
        <v>975</v>
      </c>
      <c t="n" r="B16" s="6">
        <v>2023</v>
      </c>
    </row>
    <row spans="1:5" r="17">
      <c t="s" r="A17" s="4">
        <v>972</v>
      </c>
      <c t="n" r="B17" s="8">
        <v>3100</v>
      </c>
    </row>
    <row spans="1:5" r="18">
      <c t="s" r="A18" s="4">
        <v>976</v>
      </c>
      <c t="n" r="B18" s="6">
        <v>14000</v>
      </c>
    </row>
    <row spans="1:5" r="19">
      <c t="s" r="A19" s="4">
        <v>978</v>
      </c>
    </row>
    <row spans="1:5" r="20">
      <c t="s" r="A20" s="3">
        <v>970</v>
      </c>
    </row>
    <row spans="1:5" r="21">
      <c t="s" r="A21" s="4">
        <v>913</v>
      </c>
      <c t="n" r="B21" s="8">
        <v>1200</v>
      </c>
    </row>
    <row spans="1:5" r="22">
      <c t="s" r="A22" s="4">
        <v>975</v>
      </c>
      <c t="n" r="B22" s="6">
        <v>2025</v>
      </c>
    </row>
    <row spans="1:5" r="23">
      <c t="s" r="A23" s="4">
        <v>339</v>
      </c>
    </row>
    <row spans="1:5" r="24">
      <c t="s" r="A24" s="3">
        <v>970</v>
      </c>
    </row>
    <row spans="1:5" r="25">
      <c t="s" r="A25" s="4">
        <v>979</v>
      </c>
      <c t="n" r="C25" s="8">
        <v>13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s>
  <sheetData>
    <row spans="1:4" r="1">
      <c t="s" r="A1" s="1">
        <v>980</v>
      </c>
      <c t="s" r="B1" s="2">
        <v>77</v>
      </c>
      <c t="s" r="C1" s="2">
        <v>1</v>
      </c>
    </row>
    <row spans="1:4" r="2">
      <c t="s" r="B2" s="2">
        <v>78</v>
      </c>
      <c t="s" r="C2" s="2">
        <v>2</v>
      </c>
      <c t="s" r="D2" s="2">
        <v>32</v>
      </c>
    </row>
    <row spans="1:4" r="3">
      <c t="s" r="A3" s="3">
        <v>250</v>
      </c>
    </row>
    <row spans="1:4" r="4">
      <c t="s" r="A4" s="4">
        <v>981</v>
      </c>
      <c t="n" r="B4" s="8">
        <v>366</v>
      </c>
      <c t="n" r="C4" s="8">
        <v>997</v>
      </c>
      <c t="n" r="D4" s="8">
        <v>648</v>
      </c>
    </row>
    <row spans="1:4" r="5">
      <c t="s" r="A5" s="4">
        <v>982</v>
      </c>
      <c t="n" r="B5" s="6">
        <v>6</v>
      </c>
      <c t="n" r="C5" s="6">
        <v>145</v>
      </c>
    </row>
    <row spans="1:4" r="6">
      <c t="s" r="A6" s="4">
        <v>983</v>
      </c>
      <c t="n" r="B6" s="6">
        <v>276</v>
      </c>
      <c t="n" r="C6" s="6">
        <v>443</v>
      </c>
      <c t="n" r="D6" s="6">
        <v>349</v>
      </c>
    </row>
    <row spans="1:4" r="7">
      <c t="s" r="A7" s="4">
        <v>981</v>
      </c>
      <c t="n" r="B7" s="8">
        <v>648</v>
      </c>
      <c t="n" r="C7" s="8">
        <v>1585</v>
      </c>
      <c t="n" r="D7" s="8">
        <v>997</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t="s" r="A1" s="1">
        <v>984</v>
      </c>
      <c t="s" r="B1" s="2">
        <v>1</v>
      </c>
    </row>
    <row spans="1:2" r="2">
      <c t="s" r="B2" s="2">
        <v>985</v>
      </c>
    </row>
    <row spans="1:2" r="3">
      <c t="s" r="A3" s="3">
        <v>253</v>
      </c>
    </row>
    <row spans="1:2" r="4">
      <c t="s" r="A4" s="4">
        <v>986</v>
      </c>
      <c t="n" r="B4" s="6">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r="A1" s="1">
        <v>987</v>
      </c>
      <c t="s" r="B1" s="2">
        <v>77</v>
      </c>
      <c t="s" r="D1" s="2">
        <v>1</v>
      </c>
    </row>
    <row spans="1:7" r="2">
      <c t="s" r="B2" s="2">
        <v>78</v>
      </c>
      <c t="s" r="C2" s="2">
        <v>79</v>
      </c>
      <c t="s" r="D2" s="2">
        <v>2</v>
      </c>
      <c t="s" r="E2" s="2">
        <v>32</v>
      </c>
      <c t="s" r="F2" s="2">
        <v>80</v>
      </c>
      <c t="s" r="G2" s="2">
        <v>81</v>
      </c>
    </row>
    <row spans="1:7" r="3">
      <c t="s" r="A3" s="3">
        <v>988</v>
      </c>
    </row>
    <row spans="1:7" r="4">
      <c t="s" r="A4" s="4">
        <v>989</v>
      </c>
      <c t="n" r="B4" s="8">
        <v>17865</v>
      </c>
      <c t="n" r="C4" s="8">
        <v>4778</v>
      </c>
      <c t="n" r="D4" s="8">
        <v>121944</v>
      </c>
      <c t="n" r="E4" s="8">
        <v>46048</v>
      </c>
      <c t="n" r="F4" s="8">
        <v>10998</v>
      </c>
      <c t="n" r="G4" s="8">
        <v>1646</v>
      </c>
    </row>
    <row spans="1:7" r="5">
      <c t="s" r="A5" s="4">
        <v>990</v>
      </c>
    </row>
    <row spans="1:7" r="6">
      <c t="s" r="A6" s="3">
        <v>988</v>
      </c>
    </row>
    <row spans="1:7" r="7">
      <c t="s" r="A7" s="4">
        <v>989</v>
      </c>
      <c t="n" r="B7" s="6">
        <v>17517</v>
      </c>
      <c t="n" r="C7" s="8">
        <v>4778</v>
      </c>
      <c t="n" r="D7" s="6">
        <v>108516</v>
      </c>
      <c t="n" r="E7" s="6">
        <v>43135</v>
      </c>
      <c t="n" r="F7" s="8">
        <v>10998</v>
      </c>
      <c t="n" r="G7" s="8">
        <v>1646</v>
      </c>
    </row>
    <row spans="1:7" r="8">
      <c t="s" r="A8" s="4">
        <v>991</v>
      </c>
    </row>
    <row spans="1:7" r="9">
      <c t="s" r="A9" s="3">
        <v>988</v>
      </c>
    </row>
    <row spans="1:7" r="10">
      <c t="s" r="A10" s="4">
        <v>989</v>
      </c>
      <c t="n" r="B10" s="8">
        <v>348</v>
      </c>
      <c t="n" r="D10" s="8">
        <v>13428</v>
      </c>
      <c t="n" r="E10" s="8">
        <v>2913</v>
      </c>
    </row>
  </sheetData>
  <mergeCells count="3">
    <mergeCell ref="A1:A2"/>
    <mergeCell ref="B1:C1"/>
    <mergeCell ref="D1:G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N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992</v>
      </c>
      <c t="s" r="B1" s="2">
        <v>993</v>
      </c>
      <c t="s" r="C1" s="2">
        <v>994</v>
      </c>
      <c t="s" r="D1" s="2">
        <v>995</v>
      </c>
      <c t="s" r="E1" s="2">
        <v>996</v>
      </c>
      <c t="s" r="F1" s="2">
        <v>997</v>
      </c>
      <c t="s" r="G1" s="2">
        <v>631</v>
      </c>
      <c t="s" r="H1" s="2">
        <v>78</v>
      </c>
      <c t="s" r="I1" s="2">
        <v>32</v>
      </c>
      <c t="s" r="J1" s="2">
        <v>2</v>
      </c>
      <c t="s" r="K1" s="2">
        <v>505</v>
      </c>
      <c t="s" r="L1" s="2">
        <v>80</v>
      </c>
      <c t="s" r="M1" s="2">
        <v>79</v>
      </c>
      <c t="s" r="N1" s="2">
        <v>81</v>
      </c>
    </row>
    <row spans="1:14" r="2">
      <c t="s" r="A2" s="3">
        <v>998</v>
      </c>
    </row>
    <row spans="1:14" r="3">
      <c t="s" r="A3" s="4">
        <v>635</v>
      </c>
      <c t="n" r="I3" s="6">
        <v>476368</v>
      </c>
    </row>
    <row spans="1:14" r="4">
      <c t="s" r="A4" s="4">
        <v>639</v>
      </c>
    </row>
    <row spans="1:14" r="5">
      <c t="s" r="A5" s="3">
        <v>998</v>
      </c>
    </row>
    <row spans="1:14" r="6">
      <c t="s" r="A6" s="4">
        <v>640</v>
      </c>
      <c t="s" r="G6" s="4">
        <v>425</v>
      </c>
    </row>
    <row spans="1:14" r="7">
      <c t="s" r="A7" s="4">
        <v>999</v>
      </c>
      <c t="n" r="G7" s="8">
        <v>2000000</v>
      </c>
    </row>
    <row spans="1:14" r="8">
      <c t="s" r="A8" s="4">
        <v>1000</v>
      </c>
      <c t="n" r="G8" s="8">
        <v>250000</v>
      </c>
    </row>
    <row spans="1:14" r="9">
      <c t="s" r="A9" s="4">
        <v>1001</v>
      </c>
      <c t="n" r="I9" s="8">
        <v>4047000</v>
      </c>
    </row>
    <row spans="1:14" r="10">
      <c t="s" r="A10" s="4">
        <v>635</v>
      </c>
      <c t="n" r="J10" s="6">
        <v>476368</v>
      </c>
    </row>
    <row spans="1:14" r="11">
      <c t="s" r="A11" s="4">
        <v>1002</v>
      </c>
      <c t="n" r="I11" s="8">
        <v>5400000</v>
      </c>
    </row>
    <row spans="1:14" r="12">
      <c t="s" r="A12" s="4">
        <v>1003</v>
      </c>
    </row>
    <row spans="1:14" r="13">
      <c t="s" r="A13" s="3">
        <v>998</v>
      </c>
    </row>
    <row spans="1:14" r="14">
      <c t="s" r="A14" s="4">
        <v>1004</v>
      </c>
      <c t="n" r="I14" s="6">
        <v>3845806</v>
      </c>
      <c t="n" r="J14" s="6">
        <v>3845806</v>
      </c>
    </row>
    <row spans="1:14" r="15">
      <c t="s" r="A15" s="4">
        <v>1005</v>
      </c>
    </row>
    <row spans="1:14" r="16">
      <c t="s" r="A16" s="3">
        <v>998</v>
      </c>
    </row>
    <row spans="1:14" r="17">
      <c t="s" r="A17" s="4">
        <v>1006</v>
      </c>
      <c t="n" r="N17" s="8">
        <v>9500000</v>
      </c>
    </row>
    <row spans="1:14" r="18">
      <c t="s" r="A18" s="4">
        <v>1007</v>
      </c>
    </row>
    <row spans="1:14" r="19">
      <c t="s" r="A19" s="3">
        <v>998</v>
      </c>
    </row>
    <row spans="1:14" r="20">
      <c t="s" r="A20" s="4">
        <v>1004</v>
      </c>
      <c t="n" r="H20" s="6">
        <v>877193</v>
      </c>
      <c t="n" r="I20" s="6">
        <v>2895742</v>
      </c>
      <c t="n" r="L20" s="6">
        <v>877193</v>
      </c>
      <c t="n" r="M20" s="6">
        <v>877193</v>
      </c>
      <c t="n" r="N20" s="6">
        <v>877193</v>
      </c>
    </row>
    <row spans="1:14" r="21">
      <c t="s" r="A21" s="4">
        <v>1008</v>
      </c>
    </row>
    <row spans="1:14" r="22">
      <c t="s" r="A22" s="3">
        <v>998</v>
      </c>
    </row>
    <row spans="1:14" r="23">
      <c t="s" r="A23" s="4">
        <v>1006</v>
      </c>
      <c t="n" r="K23" s="8">
        <v>1500000</v>
      </c>
    </row>
    <row spans="1:14" r="24">
      <c t="s" r="A24" s="4">
        <v>1009</v>
      </c>
    </row>
    <row spans="1:14" r="25">
      <c t="s" r="A25" s="3">
        <v>998</v>
      </c>
    </row>
    <row spans="1:14" r="26">
      <c t="s" r="A26" s="4">
        <v>1010</v>
      </c>
      <c t="s" r="F26" s="4">
        <v>448</v>
      </c>
    </row>
    <row spans="1:14" r="27">
      <c t="s" r="A27" s="4">
        <v>1001</v>
      </c>
      <c t="n" r="E27" s="8">
        <v>2000000</v>
      </c>
      <c t="n" r="H27" s="8">
        <v>382000</v>
      </c>
      <c t="n" r="I27" s="8">
        <v>2040000</v>
      </c>
    </row>
    <row spans="1:14" r="28">
      <c t="s" r="A28" s="4">
        <v>1011</v>
      </c>
    </row>
    <row spans="1:14" r="29">
      <c t="s" r="A29" s="3">
        <v>998</v>
      </c>
    </row>
    <row spans="1:14" r="30">
      <c t="s" r="A30" s="4">
        <v>1012</v>
      </c>
      <c t="n" r="F30" s="8">
        <v>6000000</v>
      </c>
    </row>
    <row spans="1:14" r="31">
      <c t="s" r="A31" s="4">
        <v>1013</v>
      </c>
    </row>
    <row spans="1:14" r="32">
      <c t="s" r="A32" s="3">
        <v>998</v>
      </c>
    </row>
    <row spans="1:14" r="33">
      <c t="s" r="A33" s="4">
        <v>403</v>
      </c>
      <c t="n" r="F33" s="6">
        <v>390269</v>
      </c>
    </row>
    <row spans="1:14" r="34">
      <c t="s" r="A34" s="4">
        <v>1004</v>
      </c>
      <c t="n" r="H34" s="6">
        <v>390269</v>
      </c>
      <c t="n" r="I34" s="6">
        <v>390269</v>
      </c>
      <c t="n" r="J34" s="6">
        <v>15269</v>
      </c>
    </row>
    <row spans="1:14" r="35">
      <c t="s" r="A35" s="4">
        <v>1014</v>
      </c>
    </row>
    <row spans="1:14" r="36">
      <c t="s" r="A36" s="3">
        <v>998</v>
      </c>
    </row>
    <row spans="1:14" r="37">
      <c t="s" r="A37" s="4">
        <v>1015</v>
      </c>
      <c t="s" r="C37" s="4">
        <v>1016</v>
      </c>
    </row>
    <row spans="1:14" r="38">
      <c t="s" r="A38" s="4">
        <v>1017</v>
      </c>
    </row>
    <row spans="1:14" r="39">
      <c t="s" r="A39" s="3">
        <v>998</v>
      </c>
    </row>
    <row spans="1:14" r="40">
      <c t="s" r="A40" s="4">
        <v>1015</v>
      </c>
      <c t="s" r="B40" s="4">
        <v>1016</v>
      </c>
    </row>
    <row spans="1:14" r="41">
      <c t="s" r="A41" s="4">
        <v>1018</v>
      </c>
    </row>
    <row spans="1:14" r="42">
      <c t="s" r="A42" s="3">
        <v>998</v>
      </c>
    </row>
    <row spans="1:14" r="43">
      <c t="s" r="A43" s="4">
        <v>1004</v>
      </c>
      <c t="n" r="I43" s="6">
        <v>2051349</v>
      </c>
      <c t="n" r="J43" s="6">
        <v>2051349</v>
      </c>
    </row>
    <row spans="1:14" r="44">
      <c t="s" r="A44" s="4">
        <v>1019</v>
      </c>
    </row>
    <row spans="1:14" r="45">
      <c t="s" r="A45" s="3">
        <v>998</v>
      </c>
    </row>
    <row spans="1:14" r="46">
      <c t="s" r="A46" s="4">
        <v>1004</v>
      </c>
      <c t="n" r="D46" s="6">
        <v>2051349</v>
      </c>
    </row>
    <row spans="1:14" r="47">
      <c t="s" r="A47" s="4">
        <v>1020</v>
      </c>
      <c t="n" r="D47" s="8">
        <v>50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spans="1:8" r="1">
      <c t="s" r="A1" s="1">
        <v>1021</v>
      </c>
      <c t="s" r="B1" s="2">
        <v>397</v>
      </c>
      <c t="s" r="C1" s="2">
        <v>77</v>
      </c>
      <c t="s" r="E1" s="2">
        <v>1</v>
      </c>
    </row>
    <row spans="1:8" r="2">
      <c t="s" r="B2" s="2">
        <v>996</v>
      </c>
      <c t="s" r="C2" s="2">
        <v>78</v>
      </c>
      <c t="s" r="D2" s="2">
        <v>79</v>
      </c>
      <c t="s" r="E2" s="2">
        <v>2</v>
      </c>
      <c t="s" r="F2" s="2">
        <v>32</v>
      </c>
      <c t="s" r="G2" s="2">
        <v>80</v>
      </c>
      <c t="s" r="H2" s="2">
        <v>81</v>
      </c>
    </row>
    <row spans="1:8" r="3">
      <c t="s" r="A3" s="4">
        <v>639</v>
      </c>
    </row>
    <row spans="1:8" r="4">
      <c t="s" r="A4" s="3">
        <v>998</v>
      </c>
    </row>
    <row spans="1:8" r="5">
      <c t="s" r="A5" s="4">
        <v>1022</v>
      </c>
      <c t="n" r="E5" s="6">
        <v>3726368</v>
      </c>
      <c t="n" r="F5" s="6">
        <v>3726368</v>
      </c>
    </row>
    <row spans="1:8" r="6">
      <c t="s" r="A6" s="4">
        <v>1023</v>
      </c>
      <c t="n" r="C6" s="8">
        <v>667</v>
      </c>
      <c t="n" r="D6" s="8">
        <v>715</v>
      </c>
      <c t="n" r="E6" s="8">
        <v>1002</v>
      </c>
      <c t="n" r="F6" s="8">
        <v>1000</v>
      </c>
      <c t="n" r="G6" s="8">
        <v>1049</v>
      </c>
      <c t="n" r="H6" s="8">
        <v>833</v>
      </c>
    </row>
    <row spans="1:8" r="7">
      <c t="s" r="A7" s="4">
        <v>1001</v>
      </c>
      <c t="n" r="F7" s="6">
        <v>-4047</v>
      </c>
    </row>
    <row spans="1:8" r="8">
      <c t="s" r="A8" s="4">
        <v>1024</v>
      </c>
      <c t="n" r="F8" s="6">
        <v>47953</v>
      </c>
    </row>
    <row spans="1:8" r="9">
      <c t="s" r="A9" s="4">
        <v>50</v>
      </c>
      <c t="n" r="E9" s="6">
        <v>2398</v>
      </c>
      <c t="n" r="G9" s="6">
        <v>167</v>
      </c>
      <c t="n" r="H9" s="8">
        <v>167</v>
      </c>
    </row>
    <row spans="1:8" r="10">
      <c t="s" r="A10" s="4">
        <v>184</v>
      </c>
      <c t="n" r="D10" s="8">
        <v>49</v>
      </c>
      <c t="n" r="E10" s="8">
        <v>2400</v>
      </c>
      <c t="n" r="F10" s="8">
        <v>500</v>
      </c>
      <c t="n" r="G10" s="8">
        <v>250</v>
      </c>
    </row>
    <row spans="1:8" r="11">
      <c t="s" r="A11" s="4">
        <v>1025</v>
      </c>
    </row>
    <row spans="1:8" r="12">
      <c t="s" r="A12" s="3">
        <v>998</v>
      </c>
    </row>
    <row spans="1:8" r="13">
      <c t="s" r="A13" s="4">
        <v>1004</v>
      </c>
      <c t="n" r="C13" s="6">
        <v>6271312</v>
      </c>
      <c t="n" r="D13" s="6">
        <v>6271312</v>
      </c>
      <c t="n" r="G13" s="6">
        <v>6271312</v>
      </c>
      <c t="n" r="H13" s="6">
        <v>6271312</v>
      </c>
    </row>
    <row spans="1:8" r="14">
      <c t="s" r="A14" s="4">
        <v>1026</v>
      </c>
    </row>
    <row spans="1:8" r="15">
      <c t="s" r="A15" s="3">
        <v>998</v>
      </c>
    </row>
    <row spans="1:8" r="16">
      <c t="s" r="A16" s="4">
        <v>1004</v>
      </c>
      <c t="n" r="C16" s="6">
        <v>567061</v>
      </c>
    </row>
    <row spans="1:8" r="17">
      <c t="s" r="A17" s="4">
        <v>1003</v>
      </c>
    </row>
    <row spans="1:8" r="18">
      <c t="s" r="A18" s="3">
        <v>998</v>
      </c>
    </row>
    <row spans="1:8" r="19">
      <c t="s" r="A19" s="4">
        <v>1004</v>
      </c>
      <c t="n" r="E19" s="6">
        <v>3845806</v>
      </c>
      <c t="n" r="F19" s="6">
        <v>3845806</v>
      </c>
    </row>
    <row spans="1:8" r="20">
      <c t="s" r="A20" s="4">
        <v>1027</v>
      </c>
    </row>
    <row spans="1:8" r="21">
      <c t="s" r="A21" s="3">
        <v>998</v>
      </c>
    </row>
    <row spans="1:8" r="22">
      <c t="s" r="A22" s="4">
        <v>1022</v>
      </c>
      <c t="n" r="C22" s="6">
        <v>6500000</v>
      </c>
      <c t="n" r="D22" s="6">
        <v>6500000</v>
      </c>
      <c t="n" r="G22" s="6">
        <v>6500000</v>
      </c>
      <c t="n" r="H22" s="6">
        <v>6500000</v>
      </c>
    </row>
    <row spans="1:8" r="23">
      <c t="s" r="A23" s="4">
        <v>1005</v>
      </c>
    </row>
    <row spans="1:8" r="24">
      <c t="s" r="A24" s="3">
        <v>998</v>
      </c>
    </row>
    <row spans="1:8" r="25">
      <c t="s" r="A25" s="4">
        <v>1023</v>
      </c>
      <c t="n" r="C25" s="8">
        <v>682</v>
      </c>
      <c t="n" r="D25" s="8">
        <v>3</v>
      </c>
      <c t="n" r="E25" s="8">
        <v>2625</v>
      </c>
      <c t="n" r="F25" s="8">
        <v>1611</v>
      </c>
      <c t="n" r="G25" s="8">
        <v>400</v>
      </c>
    </row>
    <row spans="1:8" r="26">
      <c t="s" r="A26" s="4">
        <v>50</v>
      </c>
      <c t="n" r="C26" s="6">
        <v>8540</v>
      </c>
      <c t="n" r="D26" s="8">
        <v>9492</v>
      </c>
      <c t="n" r="E26" s="6">
        <v>5663</v>
      </c>
      <c t="n" r="F26" s="8">
        <v>6799</v>
      </c>
      <c t="n" r="G26" s="6">
        <v>9100</v>
      </c>
      <c t="n" r="H26" s="8">
        <v>9545</v>
      </c>
    </row>
    <row spans="1:8" r="27">
      <c t="s" r="A27" s="4">
        <v>184</v>
      </c>
      <c t="n" r="C27" s="8">
        <v>116</v>
      </c>
      <c t="n" r="E27" s="6">
        <v>-24</v>
      </c>
      <c t="n" r="G27" s="8">
        <v>90</v>
      </c>
      <c t="n" r="H27" s="8">
        <v>45</v>
      </c>
    </row>
    <row spans="1:8" r="28">
      <c t="s" r="A28" s="4">
        <v>1028</v>
      </c>
    </row>
    <row spans="1:8" r="29">
      <c t="s" r="A29" s="3">
        <v>998</v>
      </c>
    </row>
    <row spans="1:8" r="30">
      <c t="s" r="A30" s="4">
        <v>1004</v>
      </c>
      <c t="n" r="C30" s="6">
        <v>1111111</v>
      </c>
      <c t="n" r="D30" s="6">
        <v>1111111</v>
      </c>
      <c t="n" r="G30" s="6">
        <v>1111111</v>
      </c>
      <c t="n" r="H30" s="6">
        <v>1111111</v>
      </c>
    </row>
    <row spans="1:8" r="31">
      <c t="s" r="A31" s="4">
        <v>1029</v>
      </c>
    </row>
    <row spans="1:8" r="32">
      <c t="s" r="A32" s="3">
        <v>998</v>
      </c>
    </row>
    <row spans="1:8" r="33">
      <c t="s" r="A33" s="4">
        <v>1004</v>
      </c>
      <c t="n" r="C33" s="6">
        <v>2683267</v>
      </c>
    </row>
    <row spans="1:8" r="34">
      <c t="s" r="A34" s="4">
        <v>1007</v>
      </c>
    </row>
    <row spans="1:8" r="35">
      <c t="s" r="A35" s="3">
        <v>998</v>
      </c>
    </row>
    <row spans="1:8" r="36">
      <c t="s" r="A36" s="4">
        <v>1004</v>
      </c>
      <c t="n" r="C36" s="6">
        <v>877193</v>
      </c>
      <c t="n" r="D36" s="6">
        <v>877193</v>
      </c>
      <c t="n" r="F36" s="6">
        <v>2895742</v>
      </c>
      <c t="n" r="G36" s="6">
        <v>877193</v>
      </c>
      <c t="n" r="H36" s="6">
        <v>877193</v>
      </c>
    </row>
    <row spans="1:8" r="37">
      <c t="s" r="A37" s="4">
        <v>1009</v>
      </c>
    </row>
    <row spans="1:8" r="38">
      <c t="s" r="A38" s="3">
        <v>998</v>
      </c>
    </row>
    <row spans="1:8" r="39">
      <c t="s" r="A39" s="4">
        <v>1023</v>
      </c>
      <c t="n" r="C39" s="8">
        <v>1988</v>
      </c>
      <c t="n" r="E39" s="6">
        <v>6161</v>
      </c>
      <c t="n" r="F39" s="8">
        <v>6268</v>
      </c>
      <c t="n" r="G39" s="8">
        <v>669</v>
      </c>
    </row>
    <row spans="1:8" r="40">
      <c t="s" r="A40" s="4">
        <v>1001</v>
      </c>
      <c t="n" r="B40" s="8">
        <v>-2000</v>
      </c>
      <c t="n" r="C40" s="6">
        <v>-382</v>
      </c>
      <c t="n" r="F40" s="6">
        <v>-2040</v>
      </c>
    </row>
    <row spans="1:8" r="41">
      <c t="s" r="A41" s="4">
        <v>50</v>
      </c>
      <c t="n" r="C41" s="6">
        <v>283</v>
      </c>
      <c t="n" r="E41" s="6">
        <v>84</v>
      </c>
      <c t="n" r="F41" s="6">
        <v>187</v>
      </c>
      <c t="n" r="G41" s="6">
        <v>111</v>
      </c>
    </row>
    <row spans="1:8" r="42">
      <c t="s" r="A42" s="4">
        <v>184</v>
      </c>
      <c t="n" r="C42" s="8">
        <v>1532</v>
      </c>
      <c t="n" r="E42" s="8">
        <v>1500</v>
      </c>
      <c t="n" r="F42" s="8">
        <v>1500</v>
      </c>
      <c t="n" r="G42" s="8">
        <v>641</v>
      </c>
    </row>
    <row spans="1:8" r="43">
      <c t="s" r="A43" s="4">
        <v>1013</v>
      </c>
    </row>
    <row spans="1:8" r="44">
      <c t="s" r="A44" s="3">
        <v>998</v>
      </c>
    </row>
    <row spans="1:8" r="45">
      <c t="s" r="A45" s="4">
        <v>1004</v>
      </c>
      <c t="n" r="C45" s="6">
        <v>390269</v>
      </c>
      <c t="n" r="E45" s="6">
        <v>15269</v>
      </c>
      <c t="n" r="F45" s="6">
        <v>390269</v>
      </c>
    </row>
    <row spans="1:8" r="46">
      <c t="s" r="A46" s="4">
        <v>1030</v>
      </c>
    </row>
    <row spans="1:8" r="47">
      <c t="s" r="A47" s="3">
        <v>998</v>
      </c>
    </row>
    <row spans="1:8" r="48">
      <c t="s" r="A48" s="4">
        <v>1023</v>
      </c>
      <c t="n" r="C48" s="8">
        <v>84</v>
      </c>
      <c t="n" r="E48" s="8">
        <v>265</v>
      </c>
      <c t="n" r="F48" s="8">
        <v>43</v>
      </c>
    </row>
    <row spans="1:8" r="49">
      <c t="s" r="A49" s="4">
        <v>50</v>
      </c>
      <c t="n" r="C49" s="6">
        <v>112</v>
      </c>
      <c t="n" r="E49" s="8">
        <v>338</v>
      </c>
      <c t="n" r="F49" s="6">
        <v>136</v>
      </c>
    </row>
    <row spans="1:8" r="50">
      <c t="s" r="A50" s="4">
        <v>184</v>
      </c>
      <c t="n" r="C50" s="8">
        <v>196</v>
      </c>
      <c t="n" r="F50" s="8">
        <v>20</v>
      </c>
    </row>
    <row spans="1:8" r="51">
      <c t="s" r="A51" s="4">
        <v>1018</v>
      </c>
    </row>
    <row spans="1:8" r="52">
      <c t="s" r="A52" s="3">
        <v>998</v>
      </c>
    </row>
    <row spans="1:8" r="53">
      <c t="s" r="A53" s="4">
        <v>1004</v>
      </c>
      <c t="n" r="E53" s="6">
        <v>2051349</v>
      </c>
      <c t="n" r="F53" s="6">
        <v>2051349</v>
      </c>
    </row>
  </sheetData>
  <mergeCells count="3">
    <mergeCell ref="A1:A2"/>
    <mergeCell ref="C1:D1"/>
    <mergeCell ref="E1:H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031</v>
      </c>
      <c t="s" r="B1" s="2">
        <v>1032</v>
      </c>
      <c t="s" r="C1" s="2">
        <v>1033</v>
      </c>
      <c t="s" r="D1" s="2">
        <v>78</v>
      </c>
      <c t="s" r="E1" s="2">
        <v>2</v>
      </c>
      <c t="s" r="F1" s="2">
        <v>32</v>
      </c>
      <c t="s" r="G1" s="2">
        <v>80</v>
      </c>
    </row>
    <row spans="1:7" r="2">
      <c t="s" r="A2" s="3">
        <v>1034</v>
      </c>
    </row>
    <row spans="1:7" r="3">
      <c t="s" r="A3" s="4">
        <v>1035</v>
      </c>
      <c t="n" r="D3" s="6">
        <v>391662</v>
      </c>
      <c t="n" r="E3" s="6">
        <v>1237355</v>
      </c>
      <c t="n" r="F3" s="6">
        <v>560115</v>
      </c>
      <c t="n" r="G3" s="6">
        <v>444680</v>
      </c>
    </row>
    <row spans="1:7" r="4">
      <c t="s" r="A4" s="4">
        <v>1036</v>
      </c>
    </row>
    <row spans="1:7" r="5">
      <c t="s" r="A5" s="3">
        <v>1034</v>
      </c>
    </row>
    <row spans="1:7" r="6">
      <c t="s" r="A6" s="4">
        <v>1035</v>
      </c>
      <c t="n" r="B6" s="6">
        <v>1185000</v>
      </c>
    </row>
    <row spans="1:7" r="7">
      <c t="s" r="A7" s="4">
        <v>1037</v>
      </c>
    </row>
    <row spans="1:7" r="8">
      <c t="s" r="A8" s="3">
        <v>1034</v>
      </c>
    </row>
    <row spans="1:7" r="9">
      <c t="s" r="A9" s="4">
        <v>1038</v>
      </c>
      <c t="n" r="C9" s="6">
        <v>9688750</v>
      </c>
    </row>
    <row spans="1:7" r="10">
      <c t="s" r="A10" s="4">
        <v>1039</v>
      </c>
      <c t="n" r="C10" s="6">
        <v>1263750</v>
      </c>
    </row>
    <row spans="1:7" r="11">
      <c t="s" r="A11" s="4">
        <v>1040</v>
      </c>
      <c t="n" r="C11" s="10">
        <v>9.5</v>
      </c>
    </row>
    <row spans="1:7" r="12">
      <c t="s" r="A12" s="4">
        <v>1041</v>
      </c>
      <c t="n" r="C12" s="7">
        <v>87.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37"/>
    <col customWidth="1" max="5" min="5" width="70"/>
    <col customWidth="1" max="6" min="6" width="70"/>
    <col customWidth="1" max="7" min="7" width="22"/>
    <col customWidth="1" max="8" min="8" width="34"/>
    <col customWidth="1" max="9" min="9" width="36"/>
    <col customWidth="1" max="10" min="10" width="48"/>
    <col customWidth="1" max="11" min="11" width="55"/>
    <col customWidth="1" max="12" min="12" width="27"/>
  </cols>
  <sheetData>
    <row spans="1:12" r="1">
      <c t="s" r="A1" s="1">
        <v>118</v>
      </c>
      <c t="s" r="B1" s="2">
        <v>119</v>
      </c>
      <c t="s" r="C1" s="2">
        <v>120</v>
      </c>
      <c t="s" r="D1" s="2">
        <v>121</v>
      </c>
      <c t="s" r="E1" s="2">
        <v>122</v>
      </c>
      <c t="s" r="F1" s="2">
        <v>123</v>
      </c>
      <c t="s" r="G1" s="2">
        <v>124</v>
      </c>
      <c t="s" r="H1" s="2">
        <v>125</v>
      </c>
      <c t="s" r="I1" s="2">
        <v>126</v>
      </c>
      <c t="s" r="J1" s="2">
        <v>127</v>
      </c>
      <c t="s" r="K1" s="2">
        <v>128</v>
      </c>
      <c t="s" r="L1" s="2">
        <v>129</v>
      </c>
    </row>
    <row spans="1:12" r="2">
      <c t="s" r="A2" s="4">
        <v>130</v>
      </c>
      <c t="n" r="B2" s="8">
        <v>-10623</v>
      </c>
      <c t="n" r="D2" s="8">
        <v>53254</v>
      </c>
      <c t="n" r="I2" s="8">
        <v>886</v>
      </c>
      <c t="n" r="K2" s="8">
        <v>12</v>
      </c>
      <c t="n" r="L2" s="8">
        <v>-11521</v>
      </c>
    </row>
    <row spans="1:12" r="3">
      <c t="s" r="A3" s="4">
        <v>131</v>
      </c>
      <c t="n" r="D3" s="6">
        <v>24882808</v>
      </c>
      <c t="n" r="G3" s="6">
        <v>1094917</v>
      </c>
    </row>
    <row spans="1:12" r="4">
      <c t="s" r="A4" s="4">
        <v>132</v>
      </c>
      <c t="n" r="B4" s="8">
        <v>90</v>
      </c>
      <c t="n" r="I4" s="6">
        <v>90</v>
      </c>
    </row>
    <row spans="1:12" r="5">
      <c t="s" r="A5" s="4">
        <v>133</v>
      </c>
      <c t="n" r="B5" s="6">
        <v>363230</v>
      </c>
      <c t="n" r="G5" s="6">
        <v>277513</v>
      </c>
    </row>
    <row spans="1:12" r="6">
      <c t="s" r="A6" s="4">
        <v>134</v>
      </c>
      <c t="n" r="B6" s="8">
        <v>762</v>
      </c>
      <c t="n" r="I6" s="6">
        <v>762</v>
      </c>
    </row>
    <row spans="1:12" r="7">
      <c t="s" r="A7" s="4">
        <v>135</v>
      </c>
      <c t="n" r="B7" s="6">
        <v>-6</v>
      </c>
      <c t="n" r="K7" s="6">
        <v>-6</v>
      </c>
    </row>
    <row spans="1:12" r="8">
      <c t="s" r="A8" s="4">
        <v>101</v>
      </c>
      <c t="n" r="B8" s="6">
        <v>-36638</v>
      </c>
      <c t="n" r="L8" s="6">
        <v>-36638</v>
      </c>
    </row>
    <row spans="1:12" r="9">
      <c t="s" r="A9" s="4">
        <v>136</v>
      </c>
      <c t="n" r="B9" s="6">
        <v>-46415</v>
      </c>
      <c t="n" r="D9" s="8">
        <v>53254</v>
      </c>
      <c t="n" r="I9" s="6">
        <v>1738</v>
      </c>
      <c t="n" r="K9" s="6">
        <v>6</v>
      </c>
      <c t="n" r="L9" s="6">
        <v>-48159</v>
      </c>
    </row>
    <row spans="1:12" r="10">
      <c t="s" r="A10" s="4">
        <v>137</v>
      </c>
      <c t="n" r="D10" s="6">
        <v>24882808</v>
      </c>
      <c t="n" r="G10" s="6">
        <v>1372430</v>
      </c>
    </row>
    <row spans="1:12" r="11">
      <c t="s" r="A11" s="4">
        <v>138</v>
      </c>
      <c t="n" r="E11" s="8">
        <v>49813</v>
      </c>
    </row>
    <row spans="1:12" r="12">
      <c t="s" r="A12" s="4">
        <v>139</v>
      </c>
      <c t="n" r="E12" s="6">
        <v>6708167</v>
      </c>
    </row>
    <row spans="1:12" r="13">
      <c t="s" r="A13" s="4">
        <v>132</v>
      </c>
      <c t="n" r="B13" s="8">
        <v>194</v>
      </c>
      <c t="n" r="I13" s="6">
        <v>194</v>
      </c>
    </row>
    <row spans="1:12" r="14">
      <c t="s" r="A14" s="4">
        <v>133</v>
      </c>
      <c t="n" r="B14" s="6">
        <v>404431</v>
      </c>
      <c t="n" r="G14" s="6">
        <v>422835</v>
      </c>
    </row>
    <row spans="1:12" r="15">
      <c t="s" r="A15" s="4">
        <v>134</v>
      </c>
      <c t="n" r="B15" s="8">
        <v>1327</v>
      </c>
      <c t="n" r="I15" s="6">
        <v>1327</v>
      </c>
    </row>
    <row spans="1:12" r="16">
      <c t="s" r="A16" s="4">
        <v>140</v>
      </c>
      <c t="n" r="B16" s="6">
        <v>382</v>
      </c>
      <c t="n" r="I16" s="6">
        <v>382</v>
      </c>
    </row>
    <row spans="1:12" r="17">
      <c t="s" r="A17" s="4">
        <v>141</v>
      </c>
      <c t="n" r="G17" s="6">
        <v>32522</v>
      </c>
    </row>
    <row spans="1:12" r="18">
      <c t="s" r="A18" s="4">
        <v>142</v>
      </c>
      <c t="n" r="B18" s="6">
        <v>310</v>
      </c>
      <c t="n" r="I18" s="6">
        <v>310</v>
      </c>
    </row>
    <row spans="1:12" r="19">
      <c t="s" r="A19" s="4">
        <v>143</v>
      </c>
      <c t="n" r="G19" s="6">
        <v>1718585</v>
      </c>
    </row>
    <row spans="1:12" r="20">
      <c t="s" r="A20" s="4">
        <v>135</v>
      </c>
      <c t="n" r="B20" s="6">
        <v>-25</v>
      </c>
      <c t="n" r="K20" s="6">
        <v>-25</v>
      </c>
    </row>
    <row spans="1:12" r="21">
      <c t="s" r="A21" s="4">
        <v>101</v>
      </c>
      <c t="n" r="B21" s="6">
        <v>-46213</v>
      </c>
      <c t="n" r="L21" s="6">
        <v>-46213</v>
      </c>
    </row>
    <row spans="1:12" r="22">
      <c t="s" r="A22" s="4">
        <v>144</v>
      </c>
      <c t="n" r="B22" s="6">
        <v>-90440</v>
      </c>
      <c t="n" r="D22" s="8">
        <v>103067</v>
      </c>
      <c t="n" r="I22" s="6">
        <v>3951</v>
      </c>
      <c t="n" r="K22" s="6">
        <v>-19</v>
      </c>
      <c t="n" r="L22" s="6">
        <v>-94372</v>
      </c>
    </row>
    <row spans="1:12" r="23">
      <c t="s" r="A23" s="4">
        <v>145</v>
      </c>
      <c t="n" r="D23" s="6">
        <v>31590975</v>
      </c>
      <c t="n" r="G23" s="6">
        <v>3546372</v>
      </c>
    </row>
    <row spans="1:12" r="24">
      <c t="s" r="A24" s="4">
        <v>138</v>
      </c>
      <c t="n" r="F24" s="8">
        <v>149547</v>
      </c>
    </row>
    <row spans="1:12" r="25">
      <c t="s" r="A25" s="4">
        <v>139</v>
      </c>
      <c t="n" r="F25" s="6">
        <v>12308100</v>
      </c>
    </row>
    <row spans="1:12" r="26">
      <c t="s" r="A26" s="4">
        <v>146</v>
      </c>
      <c t="n" r="B26" s="6">
        <v>252614</v>
      </c>
      <c t="n" r="D26" s="8">
        <v>-252614</v>
      </c>
      <c t="n" r="G26" s="8">
        <v>2</v>
      </c>
      <c t="n" r="I26" s="6">
        <v>252612</v>
      </c>
    </row>
    <row spans="1:12" r="27">
      <c t="s" r="A27" s="4">
        <v>147</v>
      </c>
      <c t="n" r="D27" s="6">
        <v>-43899075</v>
      </c>
      <c t="n" r="G27" s="6">
        <v>21949525</v>
      </c>
    </row>
    <row spans="1:12" r="28">
      <c t="s" r="A28" s="4">
        <v>132</v>
      </c>
      <c t="n" r="B28" s="8">
        <v>1492</v>
      </c>
      <c t="n" r="I28" s="6">
        <v>1492</v>
      </c>
    </row>
    <row spans="1:12" r="29">
      <c t="s" r="A29" s="4">
        <v>133</v>
      </c>
      <c t="n" r="B29" s="6">
        <v>792548</v>
      </c>
      <c t="n" r="G29" s="6">
        <v>858174</v>
      </c>
    </row>
    <row spans="1:12" r="30">
      <c t="s" r="A30" s="4">
        <v>148</v>
      </c>
      <c t="n" r="B30" s="8">
        <v>3979</v>
      </c>
      <c t="n" r="G30" s="8">
        <v>1</v>
      </c>
      <c t="n" r="I30" s="6">
        <v>3978</v>
      </c>
    </row>
    <row spans="1:12" r="31">
      <c t="s" r="A31" s="4">
        <v>149</v>
      </c>
      <c t="n" r="G31" s="6">
        <v>6469271</v>
      </c>
    </row>
    <row spans="1:12" r="32">
      <c t="s" r="A32" s="4">
        <v>150</v>
      </c>
      <c t="n" r="B32" s="6">
        <v>5391</v>
      </c>
      <c t="n" r="I32" s="6">
        <v>5391</v>
      </c>
    </row>
    <row spans="1:12" r="33">
      <c t="s" r="A33" s="4">
        <v>151</v>
      </c>
      <c t="n" r="B33" s="6">
        <v>52000</v>
      </c>
      <c t="n" r="G33" s="8">
        <v>5400</v>
      </c>
      <c t="n" r="I33" s="6">
        <v>52000</v>
      </c>
    </row>
    <row spans="1:12" r="34">
      <c t="s" r="A34" s="4">
        <v>134</v>
      </c>
      <c t="n" r="B34" s="6">
        <v>9032</v>
      </c>
      <c t="n" r="I34" s="6">
        <v>9032</v>
      </c>
    </row>
    <row spans="1:12" r="35">
      <c t="s" r="A35" s="4">
        <v>140</v>
      </c>
      <c t="n" r="B35" s="6">
        <v>2040</v>
      </c>
      <c t="n" r="C35" s="8">
        <v>109604</v>
      </c>
      <c t="n" r="H35" s="8">
        <v>1</v>
      </c>
      <c t="n" r="I35" s="6">
        <v>2040</v>
      </c>
      <c t="n" r="J35" s="8">
        <v>109603</v>
      </c>
    </row>
    <row spans="1:12" r="36">
      <c t="s" r="A36" s="4">
        <v>141</v>
      </c>
      <c t="n" r="G36" s="6">
        <v>357747</v>
      </c>
      <c t="n" r="H36" s="6">
        <v>7673986</v>
      </c>
    </row>
    <row spans="1:12" r="37">
      <c t="s" r="A37" s="4">
        <v>152</v>
      </c>
      <c t="n" r="B37" s="6">
        <v>1815</v>
      </c>
      <c t="n" r="I37" s="6">
        <v>1815</v>
      </c>
    </row>
    <row spans="1:12" r="38">
      <c t="s" r="A38" s="4">
        <v>153</v>
      </c>
      <c t="n" r="G38" s="6">
        <v>132508</v>
      </c>
    </row>
    <row spans="1:12" r="39">
      <c t="s" r="A39" s="4">
        <v>154</v>
      </c>
      <c t="n" r="B39" s="6">
        <v>-2909</v>
      </c>
      <c t="n" r="I39" s="6">
        <v>-2909</v>
      </c>
    </row>
    <row spans="1:12" r="40">
      <c t="s" r="A40" s="4">
        <v>135</v>
      </c>
      <c t="n" r="B40" s="6">
        <v>-183</v>
      </c>
      <c t="n" r="K40" s="6">
        <v>-183</v>
      </c>
    </row>
    <row spans="1:12" r="41">
      <c t="s" r="A41" s="4">
        <v>101</v>
      </c>
      <c t="n" r="B41" s="6">
        <v>-177365</v>
      </c>
      <c t="n" r="L41" s="6">
        <v>-177365</v>
      </c>
    </row>
    <row spans="1:12" r="42">
      <c t="s" r="A42" s="4">
        <v>155</v>
      </c>
      <c t="n" r="B42" s="6">
        <v>167070</v>
      </c>
      <c t="n" r="G42" s="8">
        <v>4</v>
      </c>
      <c t="n" r="I42" s="6">
        <v>439005</v>
      </c>
      <c t="n" r="K42" s="6">
        <v>-202</v>
      </c>
      <c t="n" r="L42" s="6">
        <v>-271737</v>
      </c>
    </row>
    <row spans="1:12" r="43">
      <c t="s" r="A43" s="4">
        <v>156</v>
      </c>
      <c t="n" r="G43" s="6">
        <v>40987583</v>
      </c>
    </row>
    <row spans="1:12" r="44">
      <c t="s" r="A44" s="4">
        <v>132</v>
      </c>
      <c t="n" r="B44" s="8">
        <v>7754</v>
      </c>
      <c t="n" r="G44" s="8">
        <v>1</v>
      </c>
      <c t="n" r="I44" s="6">
        <v>7753</v>
      </c>
    </row>
    <row spans="1:12" r="45">
      <c t="s" r="A45" s="4">
        <v>133</v>
      </c>
      <c t="n" r="B45" s="6">
        <v>2063264</v>
      </c>
      <c t="n" r="G45" s="6">
        <v>3325707</v>
      </c>
    </row>
    <row spans="1:12" r="46">
      <c t="s" r="A46" s="4">
        <v>134</v>
      </c>
      <c t="n" r="B46" s="8">
        <v>40939</v>
      </c>
      <c t="n" r="I46" s="6">
        <v>40939</v>
      </c>
    </row>
    <row spans="1:12" r="47">
      <c t="s" r="A47" s="4">
        <v>157</v>
      </c>
      <c t="n" r="B47" s="6">
        <v>0</v>
      </c>
      <c t="n" r="D47" s="8">
        <v>0</v>
      </c>
      <c t="n" r="G47" s="8">
        <v>0</v>
      </c>
      <c t="n" r="I47" s="6">
        <v>0</v>
      </c>
      <c t="n" r="K47" s="6">
        <v>0</v>
      </c>
      <c t="n" r="L47" s="6">
        <v>0</v>
      </c>
    </row>
    <row spans="1:12" r="48">
      <c t="s" r="A48" s="4">
        <v>158</v>
      </c>
      <c t="n" r="G48" s="6">
        <v>56250</v>
      </c>
    </row>
    <row spans="1:12" r="49">
      <c t="s" r="A49" s="4">
        <v>159</v>
      </c>
      <c t="n" r="B49" s="6">
        <v>3776</v>
      </c>
      <c t="n" r="I49" s="6">
        <v>3776</v>
      </c>
    </row>
    <row spans="1:12" r="50">
      <c t="s" r="A50" s="4">
        <v>160</v>
      </c>
      <c t="n" r="G50" s="6">
        <v>219600</v>
      </c>
    </row>
    <row spans="1:12" r="51">
      <c t="s" r="A51" s="4">
        <v>143</v>
      </c>
      <c t="n" r="G51" s="6">
        <v>21949525</v>
      </c>
    </row>
    <row spans="1:12" r="52">
      <c t="s" r="A52" s="4">
        <v>152</v>
      </c>
      <c t="n" r="B52" s="6">
        <v>27593</v>
      </c>
      <c t="n" r="I52" s="6">
        <v>27593</v>
      </c>
    </row>
    <row spans="1:12" r="53">
      <c t="s" r="A53" s="4">
        <v>153</v>
      </c>
      <c t="n" r="G53" s="6">
        <v>1103251</v>
      </c>
    </row>
    <row spans="1:12" r="54">
      <c t="s" r="A54" s="4">
        <v>161</v>
      </c>
      <c t="n" r="B54" s="6">
        <v>-80</v>
      </c>
      <c t="n" r="I54" s="6">
        <v>-80</v>
      </c>
    </row>
    <row spans="1:12" r="55">
      <c t="s" r="A55" s="4">
        <v>135</v>
      </c>
      <c t="n" r="B55" s="6">
        <v>-344</v>
      </c>
      <c t="n" r="K55" s="6">
        <v>-344</v>
      </c>
    </row>
    <row spans="1:12" r="56">
      <c t="s" r="A56" s="4">
        <v>101</v>
      </c>
      <c t="n" r="B56" s="6">
        <v>-179117</v>
      </c>
      <c t="n" r="L56" s="6">
        <v>-179117</v>
      </c>
    </row>
    <row spans="1:12" r="57">
      <c t="s" r="A57" s="4">
        <v>162</v>
      </c>
      <c t="n" r="B57" s="8">
        <v>67591</v>
      </c>
      <c t="n" r="G57" s="8">
        <v>5</v>
      </c>
      <c t="n" r="I57" s="8">
        <v>518986</v>
      </c>
      <c t="n" r="K57" s="8">
        <v>-546</v>
      </c>
      <c t="n" r="L57" s="8">
        <v>-450854</v>
      </c>
    </row>
    <row spans="1:12" r="58">
      <c t="s" r="A58" s="4">
        <v>163</v>
      </c>
      <c t="n" r="G58" s="6">
        <v>4569239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64</v>
      </c>
      <c t="s" r="B1" s="2">
        <v>77</v>
      </c>
      <c t="s" r="C1" s="2">
        <v>1</v>
      </c>
    </row>
    <row spans="1:3" r="2">
      <c t="s" r="B2" s="2">
        <v>78</v>
      </c>
      <c t="s" r="C2" s="2">
        <v>32</v>
      </c>
    </row>
    <row spans="1:3" r="3">
      <c t="s" r="A3" s="4">
        <v>165</v>
      </c>
      <c t="n" r="C3" s="8">
        <v>13180</v>
      </c>
    </row>
    <row spans="1:3" r="4">
      <c t="s" r="A4" s="4">
        <v>124</v>
      </c>
    </row>
    <row spans="1:3" r="5">
      <c t="s" r="A5" s="4">
        <v>165</v>
      </c>
      <c t="n" r="C5" s="6">
        <v>13180</v>
      </c>
    </row>
    <row spans="1:3" r="6">
      <c t="s" r="A6" s="4">
        <v>126</v>
      </c>
    </row>
    <row spans="1:3" r="7">
      <c t="s" r="A7" s="4">
        <v>165</v>
      </c>
      <c t="n" r="C7" s="6">
        <v>13180</v>
      </c>
    </row>
    <row spans="1:3" r="8">
      <c t="s" r="A8" s="4">
        <v>166</v>
      </c>
    </row>
    <row spans="1:3" r="9">
      <c t="s" r="A9" s="4">
        <v>165</v>
      </c>
      <c t="n" r="B9" s="8">
        <v>186</v>
      </c>
    </row>
    <row spans="1:3" r="10">
      <c t="s" r="A10" s="4">
        <v>167</v>
      </c>
    </row>
    <row spans="1:3" r="11">
      <c t="s" r="A11" s="4">
        <v>165</v>
      </c>
      <c t="n" r="B11" s="8">
        <v>186</v>
      </c>
    </row>
    <row spans="1:3" r="12">
      <c t="s" r="A12" s="4">
        <v>168</v>
      </c>
    </row>
    <row spans="1:3" r="13">
      <c t="s" r="A13" s="4">
        <v>165</v>
      </c>
      <c t="n" r="C13" s="6">
        <v>453</v>
      </c>
    </row>
    <row spans="1:3" r="14">
      <c t="s" r="A14" s="4">
        <v>169</v>
      </c>
    </row>
    <row spans="1:3" r="15">
      <c t="s" r="A15" s="4">
        <v>165</v>
      </c>
      <c t="n" r="C15" s="8">
        <v>4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Conv</vt:lpstr>
      <vt:lpstr>Consolidated Statements of Con9</vt:lpstr>
      <vt:lpstr>Consolidated Statements of Cash</vt:lpstr>
      <vt:lpstr>Organization and Description of</vt:lpstr>
      <vt:lpstr>Summary of Significant Accounti</vt:lpstr>
      <vt:lpstr>Fair Value Measurements</vt:lpstr>
      <vt:lpstr>Business Combinations</vt:lpstr>
      <vt:lpstr>Property and Equipment, Net</vt:lpstr>
      <vt:lpstr>Goodwill</vt:lpstr>
      <vt:lpstr>Commitments and Contingencies</vt:lpstr>
      <vt:lpstr>Convertible Preferred Stock and</vt:lpstr>
      <vt:lpstr>Warrants</vt:lpstr>
      <vt:lpstr>Stock Option Plans</vt:lpstr>
      <vt:lpstr>Net Loss Per Share of Common St</vt:lpstr>
      <vt:lpstr>Income Taxes</vt:lpstr>
      <vt:lpstr>Segment and Geographical Inform</vt:lpstr>
      <vt:lpstr>401(K) Plan</vt:lpstr>
      <vt:lpstr>Related Party Transactions</vt:lpstr>
      <vt:lpstr>Subsequent Events</vt:lpstr>
      <vt:lpstr>Summary of Significant Accoun27</vt:lpstr>
      <vt:lpstr>Fair Value Measurements (Tables</vt:lpstr>
      <vt:lpstr>Business Combinations (Tables)</vt:lpstr>
      <vt:lpstr>Property and Equipment, Net (Ta</vt:lpstr>
      <vt:lpstr>Goodwill (Tables)</vt:lpstr>
      <vt:lpstr>Commitments and Contingencies (</vt:lpstr>
      <vt:lpstr>Convertible Preferred Stock a33</vt:lpstr>
      <vt:lpstr>Stock Option Plans (Tables)</vt:lpstr>
      <vt:lpstr>Net Loss Per Share of Common 35</vt:lpstr>
      <vt:lpstr>Income Taxes (Tables)</vt:lpstr>
      <vt:lpstr>Segment and Geographical Info37</vt:lpstr>
      <vt:lpstr>Related Party Transactions (Tab</vt:lpstr>
      <vt:lpstr>Organization and Description 39</vt:lpstr>
      <vt:lpstr>Summary of Significant Accoun40</vt:lpstr>
      <vt:lpstr>Fair Value Measurements - Summa</vt:lpstr>
      <vt:lpstr>Fair Value Measurements - Finan</vt:lpstr>
      <vt:lpstr>Fair Value Measurements - Addit</vt:lpstr>
      <vt:lpstr>Fair Value Measurements - Sum44</vt:lpstr>
      <vt:lpstr>Business Combinations - Additio</vt:lpstr>
      <vt:lpstr>Business Combinations - Summary</vt:lpstr>
      <vt:lpstr>Business Combinations - Summa47</vt:lpstr>
      <vt:lpstr>Business Combinations - Summa48</vt:lpstr>
      <vt:lpstr>Property and Equipment, Net - P</vt:lpstr>
      <vt:lpstr>Property and Equipment, Net - A</vt:lpstr>
      <vt:lpstr>Goodwill - Schedule of Changes </vt:lpstr>
      <vt:lpstr>Commitments and Contingencies -</vt:lpstr>
      <vt:lpstr>Commitments and Contingencies53</vt:lpstr>
      <vt:lpstr>Convertible Preferred Stock a54</vt:lpstr>
      <vt:lpstr>Convertible Preferred Stock a55</vt:lpstr>
      <vt:lpstr>Convertible Preferred Stock a56</vt:lpstr>
      <vt:lpstr>Warrants - Additional Informati</vt:lpstr>
      <vt:lpstr>Stock Option Plans - Additional</vt:lpstr>
      <vt:lpstr>Stock Option Plans - Summary of</vt:lpstr>
      <vt:lpstr>Stock Option Plans - Summary 60</vt:lpstr>
      <vt:lpstr>Stock Option Plans - Summary 61</vt:lpstr>
      <vt:lpstr>Stock Option Plans - Summary 62</vt:lpstr>
      <vt:lpstr>Stock Option Plans - Summary 63</vt:lpstr>
      <vt:lpstr>Stock Option Plans - Summary 64</vt:lpstr>
      <vt:lpstr>Stock Option Plans - Summary 65</vt:lpstr>
      <vt:lpstr>Stock Option Plans - Schedule o</vt:lpstr>
      <vt:lpstr>Net Loss Per Share of Common 67</vt:lpstr>
      <vt:lpstr>Net Loss Per Share of Common 68</vt:lpstr>
      <vt:lpstr>Income Taxes - Components of Pr</vt:lpstr>
      <vt:lpstr>Income Taxes - Components of Lo</vt:lpstr>
      <vt:lpstr>Income Taxes - Components of De</vt:lpstr>
      <vt:lpstr>Income Taxes - Reconciliation o</vt:lpstr>
      <vt:lpstr>Income Taxes - Additional Infor</vt:lpstr>
      <vt:lpstr>Income Taxes - Unrecognized Tax</vt:lpstr>
      <vt:lpstr>Segment and Geographical Info75</vt:lpstr>
      <vt:lpstr>Segment and Geographical Info76</vt:lpstr>
      <vt:lpstr>Related Party Transactions - Ad</vt:lpstr>
      <vt:lpstr>Related Party Transactions - Su</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21:56Z</dcterms:created>
  <dcterms:modified xmlns:dcterms="http://purl.org/dc/terms/" xmlns:xsi="http://www.w3.org/2001/XMLSchema-instance" xsi:type="dcterms:W3CDTF">2016-03-15T16:21:56Z</dcterms:modified>
  <dc:title xmlns:dc="http://purl.org/dc/elements/1.1/">Untitled</dc:title>
  <dc:description xmlns:dc="http://purl.org/dc/elements/1.1/"/>
  <dc:subject xmlns:dc="http://purl.org/dc/elements/1.1/"/>
  <cp:keywords/>
  <cp:category/>
</cp:coreProperties>
</file>